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Cash Flo" sheetId="5" state="visible" r:id="rId5"/>
    <sheet xmlns:r="http://schemas.openxmlformats.org/officeDocument/2006/relationships" name="Consolidated Statement of Chang"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 in Real Estate-Relat"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Assets and Liabilities Held for"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pitalization (Tables)"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 in Real Estate-Rel_2" sheetId="26" state="visible" r:id="rId26"/>
    <sheet xmlns:r="http://schemas.openxmlformats.org/officeDocument/2006/relationships" name="Accounts and Other Receivable_2" sheetId="27" state="visible" r:id="rId27"/>
    <sheet xmlns:r="http://schemas.openxmlformats.org/officeDocument/2006/relationships" name="Accounts Payable, Accrued Exp_2" sheetId="28" state="visible" r:id="rId28"/>
    <sheet xmlns:r="http://schemas.openxmlformats.org/officeDocument/2006/relationships" name="Mortgage Loans (Tables)" sheetId="29" state="visible" r:id="rId29"/>
    <sheet xmlns:r="http://schemas.openxmlformats.org/officeDocument/2006/relationships" name="Assets and Liabilities Held f_2" sheetId="30" state="visible" r:id="rId30"/>
    <sheet xmlns:r="http://schemas.openxmlformats.org/officeDocument/2006/relationships" name="Stockholder's Equity Stockholde" sheetId="31" state="visible" r:id="rId31"/>
    <sheet xmlns:r="http://schemas.openxmlformats.org/officeDocument/2006/relationships" name="Segment Reporting (Tables)" sheetId="32" state="visible" r:id="rId32"/>
    <sheet xmlns:r="http://schemas.openxmlformats.org/officeDocument/2006/relationships" name="Subsequent Events Subsequent Ev" sheetId="33" state="visible" r:id="rId33"/>
    <sheet xmlns:r="http://schemas.openxmlformats.org/officeDocument/2006/relationships" name="Organization and Business Pur_2" sheetId="34" state="visible" r:id="rId34"/>
    <sheet xmlns:r="http://schemas.openxmlformats.org/officeDocument/2006/relationships" name="Capitalization - Additional Inf" sheetId="35" state="visible" r:id="rId35"/>
    <sheet xmlns:r="http://schemas.openxmlformats.org/officeDocument/2006/relationships" name="Capitalization - Summary of Cla"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vestments in Real Estate - Na" sheetId="39" state="visible" r:id="rId39"/>
    <sheet xmlns:r="http://schemas.openxmlformats.org/officeDocument/2006/relationships" name="Investments in Real Estate - Ne" sheetId="40" state="visible" r:id="rId40"/>
    <sheet xmlns:r="http://schemas.openxmlformats.org/officeDocument/2006/relationships" name="Investments in Real Estate - As" sheetId="41" state="visible" r:id="rId41"/>
    <sheet xmlns:r="http://schemas.openxmlformats.org/officeDocument/2006/relationships" name="Intangibles (Details)" sheetId="42" state="visible" r:id="rId42"/>
    <sheet xmlns:r="http://schemas.openxmlformats.org/officeDocument/2006/relationships" name="Intangibles - Future Amortizati" sheetId="43" state="visible" r:id="rId43"/>
    <sheet xmlns:r="http://schemas.openxmlformats.org/officeDocument/2006/relationships" name="Investment in Real Estate-Rel_3" sheetId="44" state="visible" r:id="rId44"/>
    <sheet xmlns:r="http://schemas.openxmlformats.org/officeDocument/2006/relationships" name="Investment in Real Estate-Rel_4" sheetId="45" state="visible" r:id="rId45"/>
    <sheet xmlns:r="http://schemas.openxmlformats.org/officeDocument/2006/relationships" name="Investment in Real Estate-Rel_5" sheetId="46" state="visible" r:id="rId46"/>
    <sheet xmlns:r="http://schemas.openxmlformats.org/officeDocument/2006/relationships" name="Accounts and Other Receivable_3" sheetId="47" state="visible" r:id="rId47"/>
    <sheet xmlns:r="http://schemas.openxmlformats.org/officeDocument/2006/relationships" name="Accounts Payable, Accrued Exp_3" sheetId="48" state="visible" r:id="rId48"/>
    <sheet xmlns:r="http://schemas.openxmlformats.org/officeDocument/2006/relationships" name="Mortgage Loans - Schedule of Mo" sheetId="49" state="visible" r:id="rId49"/>
    <sheet xmlns:r="http://schemas.openxmlformats.org/officeDocument/2006/relationships" name="Mortgage Loans - Schedule of Fu" sheetId="50" state="visible" r:id="rId50"/>
    <sheet xmlns:r="http://schemas.openxmlformats.org/officeDocument/2006/relationships" name="Assets and Liabilities Held f_3" sheetId="51" state="visible" r:id="rId51"/>
    <sheet xmlns:r="http://schemas.openxmlformats.org/officeDocument/2006/relationships" name="Assets and Liabilities Held f_4" sheetId="52" state="visible" r:id="rId52"/>
    <sheet xmlns:r="http://schemas.openxmlformats.org/officeDocument/2006/relationships" name="Assets and Liabilities Held f_5" sheetId="53" state="visible" r:id="rId53"/>
    <sheet xmlns:r="http://schemas.openxmlformats.org/officeDocument/2006/relationships" name="Related Party Transactions - Ad"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Dividend" sheetId="57" state="visible" r:id="rId57"/>
    <sheet xmlns:r="http://schemas.openxmlformats.org/officeDocument/2006/relationships" name="Segment Reporting (Details)" sheetId="58" state="visible" r:id="rId58"/>
    <sheet xmlns:r="http://schemas.openxmlformats.org/officeDocument/2006/relationships" name="Subsequent Events - Additional " sheetId="59" state="visible" r:id="rId59"/>
    <sheet xmlns:r="http://schemas.openxmlformats.org/officeDocument/2006/relationships" name="Subsequent Events - Distributio"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255557</t>
        </is>
      </c>
    </row>
    <row r="9">
      <c r="A9" s="4" t="inlineStr">
        <is>
          <t>Entity Registrant Name</t>
        </is>
      </c>
      <c r="B9" s="4" t="inlineStr">
        <is>
          <t>Brookfield Real Estate Income Trust Inc.</t>
        </is>
      </c>
    </row>
    <row r="10">
      <c r="A10" s="4" t="inlineStr">
        <is>
          <t>Entity Incorporation, State or Country Code</t>
        </is>
      </c>
      <c r="B10" s="4" t="inlineStr">
        <is>
          <t>MD</t>
        </is>
      </c>
    </row>
    <row r="11">
      <c r="A11" s="4" t="inlineStr">
        <is>
          <t>Entity Tax Identification Number</t>
        </is>
      </c>
      <c r="B11" s="4" t="inlineStr">
        <is>
          <t>82-2365593</t>
        </is>
      </c>
    </row>
    <row r="12">
      <c r="A12" s="4" t="inlineStr">
        <is>
          <t>Entity Address, Address Line One</t>
        </is>
      </c>
      <c r="B12" s="4" t="inlineStr">
        <is>
          <t>250 Vesey Street</t>
        </is>
      </c>
    </row>
    <row r="13">
      <c r="A13" s="4" t="inlineStr">
        <is>
          <t>Entity Address, Address Line Two</t>
        </is>
      </c>
      <c r="B13" s="4" t="inlineStr">
        <is>
          <t>1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281</t>
        </is>
      </c>
    </row>
    <row r="17">
      <c r="A17" s="4" t="inlineStr">
        <is>
          <t>City Area Code</t>
        </is>
      </c>
      <c r="B17" s="4" t="inlineStr">
        <is>
          <t>212</t>
        </is>
      </c>
    </row>
    <row r="18">
      <c r="A18" s="4" t="inlineStr">
        <is>
          <t>Local Phone Number</t>
        </is>
      </c>
      <c r="B18" s="4" t="inlineStr">
        <is>
          <t>417-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4454799</v>
      </c>
    </row>
    <row r="27">
      <c r="A27" s="4" t="inlineStr">
        <is>
          <t>Amendment Flag</t>
        </is>
      </c>
      <c r="B27" s="4" t="inlineStr">
        <is>
          <t>tru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713407</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9 Months Ended</t>
        </is>
      </c>
    </row>
    <row r="2">
      <c r="B2" s="2" t="inlineStr">
        <is>
          <t>Sep. 30, 2021</t>
        </is>
      </c>
    </row>
    <row r="3">
      <c r="A3" s="3" t="inlineStr">
        <is>
          <t>Investments in Real Estate [Abstract]</t>
        </is>
      </c>
    </row>
    <row r="4">
      <c r="A4" s="4" t="inlineStr">
        <is>
          <t>Investments in Real Estate</t>
        </is>
      </c>
      <c r="B4" s="4" t="inlineStr">
        <is>
          <t>Investments in Real Estate As of September 30, 2021 and December 31, 2020, investments in real estate, net, consisted of the following: September 30, 2021 December 31, 2020 Building and building improvements $ 265,823,762 $ 272,602,885 Land 40,124,863 40,397,114 Tenant improvements 11,209,902 9,551,645 Furniture, fixtures and equipment 4,758,405 4,822,680 Accumulated depreciation (15,846,208) (12,065,888) Investments in real estate, net $ 306,070,724 $ 315,308,436 On September 8, 2021, the Company acquired Federal Hill, a multifamily asset located in Baltimore, Maryland for $73.6 million (exclusive of closing costs). The Company acquired Federal Hill and paid related closing costs through a combination of $51.5 million of property-level debt from the Federal Home Loan Mortgage Corporation and $23.7 million funded by the Company. The property, located in the Federal Hill neighborhood, is an eight story mid-rise building constructed in 2019 and has 224 units of one and two bedrooms encompassing 192,000 square feet of net rentable area. Acquisitions The following table summarizes the purchase price allocation of the property acquired during the nine months ended September 30, 2021: Federal Hill Building and building improvements $ 62,002,666 Land 10,214,820 In-place lease intangibles 1,420,377 Lease origination costs 11,766 Furniture, fixtures and equipment 1,503,257 Total purchase price (1) $ 75,152,886 (1) Purchase price is inclusive of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9 Months Ended</t>
        </is>
      </c>
    </row>
    <row r="2">
      <c r="B2" s="2" t="inlineStr">
        <is>
          <t>Sep. 30, 2021</t>
        </is>
      </c>
    </row>
    <row r="3">
      <c r="A3" s="3" t="inlineStr">
        <is>
          <t>Intangibles [Abstract]</t>
        </is>
      </c>
    </row>
    <row r="4">
      <c r="A4" s="4" t="inlineStr">
        <is>
          <t>Intangibles</t>
        </is>
      </c>
      <c r="B4" s="4" t="inlineStr">
        <is>
          <t xml:space="preserve">Intangibles The gross carrying amount and accumulated amortization of the Company's intangible assets consisted of the following as of September 30, 2021 and December 31, 2020: Intangible assets: September 30, 2021 December 31, 2020 In-place lease intangibles $ 11,600,447 $ 11,635,323 Lease origination costs 4,048,278 3,946,636 Lease inducements 1,708,038 1,708,038 Above-market lease intangibles 5,753 5,753 Total intangible assets 17,362,516 17,295,750 Accumulated amortization: In-place lease intangibles (7,078,680) (5,586,764) Lease origination costs (791,193) (521,929) Lease inducements (470,287) (280,128) Above-market lease intangibles (5,753) (5,753) Total accumulated amortization (8,345,913) (6,394,574) Intangible assets, net $ 9,016,603 $ 10,901,176 Intangible liabilities: Below-market lease intangibles $ (100,466) $ (94,501) Accumulated amortization 49,236 24,637 Intangible liabilities, net $ (51,230) $ (69,864) The weighted average amortization periods of the acquired in-place lease intangibles, above-market lease intangibles and below-market lease intangibles is 29 months. The following table details the Company's future amortization of intangible assets: Amortization For the remainder of 2021 $ 1,449,625 2022 2,430,223 2023 1,702,542 2024 1,252,524 2025 1,031,504 Thereafter 1,150,185 Total $ 9,016,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al Estate-Related Loan and Securities</t>
        </is>
      </c>
      <c r="B1" s="2" t="inlineStr">
        <is>
          <t>9 Months Ended</t>
        </is>
      </c>
    </row>
    <row r="2">
      <c r="B2" s="2" t="inlineStr">
        <is>
          <t>Sep. 30, 2021</t>
        </is>
      </c>
    </row>
    <row r="3">
      <c r="A3" s="3" t="inlineStr">
        <is>
          <t>Investment in Real Estate-Related Loan [Abstract]</t>
        </is>
      </c>
    </row>
    <row r="4">
      <c r="A4" s="4" t="inlineStr">
        <is>
          <t>Investments in Real Estate-Related Loans and Securities</t>
        </is>
      </c>
      <c r="B4"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s of Operations. Loans are considered to be impaired when it is probable that the Company will not be able to collect all amounts due in accordance with contractual terms, including consideration of the underlying collateral value. As of September 30, 2021, each of the Company’s real-estate related loans was performing in accordance with its contractual terms and management has not established an allowance for loan losses. Although the Company generally holds its investments in real estate-related loans as long-term investments, the Company may occasionally classify some of its investments as held for sale. Investments in real estate-related loans held for sale will be reported at the lower of cost or fair value as of the date management decides that a sale will occur. The amount of any adjustment will be charged to income. During the nine months ended September 30, 2021, the Company sold $4.6 million of floating-rate CMBS, received principal payments of $0.5 million on floating-rate CMBS and recognized a gain of $1.3 million as a result of the sales. For the nine months ended September 30, 2021, the Company recognized $0.5 million of interest income related to such floating-rate CMBS. During the nine months ended September 30, 2020, the Company invested $33.3 million into floating-rate CMBS and recognized $0.6 million of interest income related to such floating-rate CMBS. The following table details the Company's CMBS activity for the nine months ended September 30, 2021: Investment Collateral Interest Rate (1) Maturity Date Payment Terms Trade Date Face Amount Beginning Balance 12/31/20 Purchases Sales / Principal Payments Unrealized Gain / (Loss) (2) Ending Balance 9/30/21 Realized Gain / (Loss) (3) BX 2020 BXLP G Industrial Paper L+2.50% 12/15/29 Principal due at maturity 01/23/20 $ 5,827,000 $ 5,727,361 $ — $ (451,536) $ 137,273 $ 5,413,098 $ — CGDB 2019 MOB F Medical Office Mortgage Loans L+2.55% 11/15/36 Principal due at maturity 02/04/20 4,000,000 3,861,200 — 114,800 3,976,000 — BX 2019 IMC G International Markets Center and AmericasMart Atlanta L+3.60% 4/15/34 Principal due at maturity 03/19/20 3,700,000 3,320,380 — — 335,590 3,655,970 — BHMS 2018 ATLS D Atlantis Paradise Island Resort L+2.25% 7/15/35 Principal due at maturity 03/20/20 1,998,000 1,960,837 — (1,400,076) (560,761) — 586,685 BHMS 2018 ATLS E Atlantis Paradise Island Resort L+3.00% 7/15/35 Principal due at maturity 03/30/20 1,550,000 1,505,980 — — 47,275 1,553,255 — BX 2020 VIVA D MGM Grand and Mandalay Bay Resort and Casino Las Vegas 3.67% 3/9/44 Principal due at maturity 05/05/20 3,287,374 3,285,402 — (2,745,925) (539,477) — 570,470 BX 2020 VIVA E MGM Grand and Mandalay Bay Resort and Casino Las Vegas 3.67% 3/9/44 Principal due at maturity 05/05/20 2,319,018 2,193,095 — (446,786) 25,730 1,772,039 120,485 CGCMT 2020-WSS F WoodSpring Suites Extended Stay Hotel L+2.71% 2/16/27 Principal due at maturity 07/08/20 3,160,000 2,859,340 — — 174,677 3,034,017 — BAMLL 2021-JACX F The JACX Office Towers Queens, NY L+5.00% 9/15/38 Principal due at maturity 09/15/21 5,100,000 — 5,100,000 — — 5,100,000 — BX 2021 SDMF J San Diego Multifamily Portfolio L+4.03% 9/15/23 Principal due at maturity 09/28/21 7,800,000 — 7,776,316 — — 7,776,316 — $ 38,741,392 $ 24,713,595 $ 12,876,316 $ (5,044,323) $ (264,893) $ 32,280,695 $ 1,277,640 (1) The term "L" refers to the one-month LIBOR. As of September 30, 2021 and December 31, 2020, one-month LIBOR was equal to 0.08% and 0.14%,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nine months ended September 30, 2020: Investment Collateral Interest Rate (1) Maturity Date Payment Terms Trade Date Face Amount Beginning Balance 12/31/19 Purchases Sales / Principal Payments Unrealized Gain / (Loss) (2) Ending Balance 9/30/20 Realized Gain / (Loss) (3) BX 2020 BXLP G Industrial Paper L+2.50% 12/15/29 Principal due at maturity 02/10/20 $ 10,827,000 $ — $ 10,784,627 $ (5,000,000) $ (63,089) $ 5,721,538 $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s Suites Extended Stay Hotel L+2.41% 2/16/27 Principal due at maturity 07/08/20 1,839,000 — 1,466,235 — 150,557 1,616,792 — CGCMT 2020-WSS F WoodSprings Suites Extended Stay Hotel L+2.41% 2/16/27 Principal due at maturity 07/08/20 3,160,000 — 2,419,063 — 249,243 2,668,306 — $ 38,074,000 $ — $ 33,297,470 $ (5,000,000) $ 2,173,817 $ 30,471,287 $ (154,435) (1) The term "L" refers to the one-month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1 and December 31, 2020: As of September 30, 2021 Investment Collateral Interest Rate (1) Maturity Date Payment Terms (2) Prior Liens Face Amount Unamortized Discount/Origination Fees Carrying Amount IMC/AMC Bond Investment International Markets Center L+6.15% December 2023 Principal due at maturity $1.643 billion (3) $ 25,000,000 $ (185,133) $ 24,814,867 111 Montgomery The 111 Montgomery Street Condominium L+7.00% February 2024 Principal due at maturity none 1,839,957 (107,068) 1,732,889 The Avery Senior Loan The Avery Condominium L+7.30% February 2024 Principal due at maturity none 8,373,079 (80,209) 8,292,870 The Avery Mezzanine Loan The Avery Condominium L+12.50% February 2024 Principal due at maturity $200.1 million (4) 1,936,377 (17,993) 1,918,384 $ 37,149,413 $ (390,403) $ 36,759,010 As of December 31, 2020 Investment Collateral Interest Rate (1) Maturity Date Payment Terms (2) Prior Liens Face Amount Unamortized Discount Carrying Amount Atlantis Mezzanine Loan Atlantis Paradise Island Resort L+6.67% July 2021 Principal due at maturity $1.525 billion (5) $ 25,000,000 $ — $ 25,000,000 IMC/AMC Bond Investment International Markets Center L+6.15% December 2023 Principal due at maturity $1.643 billion (3) 25,000,000 (249,029) 24,750,971 $ 50,000,000 $ (249,029) $ 49,750,971 (1) The term "L" refers to the one-month LIBOR. As of September 30, 2021 and December 31, 2020, one-month LIBOR was equal to 0.08% and 0.14%, respectively. (2) Neither investment is subject to delinquent principal or interest as of September 30, 2021 or December 31, 2020. (3) The IMC / AMC Bond Investment is subordinate to a $1.15 billion first mortgage on properties owned by International Markets Center ("IMC") and a $493 million first mortgage on properties owned by AmericasMart Atlanta ("AMC"). (4) The Avery Mezzanine Loan is subordinate to an Oaktree first mortgage commitment of $200.1 million. (5) The Atlantis Mezzanine Loan is subordinate to a first mortgage loan of $1.20 billion and a $325 million senior mezzanine loan. On July 8, 2021, the borrower on the Atlantis Mezzanine Loan exercised the option to extend the initial maturity of the loan by 12 months from July 2021 to July 2022. The borrower continues to have the option to extend the maturity of the loan by three additional 12-month periods, provided there has not been an event of default. The Atlantis Mezzanine Loan bears interest at a floating rate of 6.67% over the one-month LIBOR, subject to an interest rate increase in the event the borrower exercises its fourth 12-month extension option. The Atlantis Mezzanine Loan is held for sale as of September 30, 2021. On February 21, 2021, the Company funded $10.3 million to acquire a first mortgage loan investment (the "Avery Senior Loan") in the Avery Condominium, a 548 unit condominium and luxury apartment tower located in San Francisco, California. The Avery Senior Loan is secured by the Avery Condominium development and bears interest at a floating rate of 7.3% over the one-month LIBOR. On February 21, 2021, the Company funded $2.3 million to acquire a mezzanine mortgage loan investment (the "Avery Mezzanine Loan") in the Avery Condominium, a 548 unit condominium and luxury apartment tower located in San Francisco, California. The Avery Mezzanine Loan is secured by the Avery Condominium development and bears interest at a floating rate of 12.5% over the one-month LIBOR. On February 2, 2021, the Company funded $4.1 million to acquire a first mortgage loan investment (the "Montgomery Loan") in the 111 Montgomery Condominium, a 156 unit condominium tower located in Brooklyn, New York. The Montgomery Loan is secured by the 111 Montgomery Condominium development and bears interest at a floating rate of 7.0% over the one-month LIBOR). On September 4, 2019, the Company acquired a $25 million principal amount of bonds (the “IMC/AMC Bond Investment”) collateralized by a term loan (the “Term Loan”) by assuming ownership of a special purpose vehicle from an affiliate of the Oaktree Adviser and contemporaneously borrowed $25 million under the Company’s Line of Credit to finance the investment. The Term Loan is cross-collateralized by and senior to equity interests of the owners in IMC and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IBOR. On June 14, 2019, the Company acquired a $25 million principal amount of a second loss mezzanine loan (the “Atlantis Mezzanine Loan”) by assuming ownership of a special purpose vehicle from an affiliate of the Oaktree Adviser and contemporaneously borrowed under the Company’s Line of Credit to finance the investment. The Atlantis Mezzanine Loan is secured by the equity interests of the entity owning Atlantis Paradise Island Resort, a 2,917 room oceanfront resort located on Paradise Island in the Baham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9 Months Ended</t>
        </is>
      </c>
    </row>
    <row r="2">
      <c r="B2" s="2" t="inlineStr">
        <is>
          <t>Sep. 30, 2021</t>
        </is>
      </c>
    </row>
    <row r="3">
      <c r="A3" s="3" t="inlineStr">
        <is>
          <t>Receivables [Abstract]</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September 30, 2021 and December 31, 2020: Receivables September 30, 2021 December 31, 2020 Accounts receivable $ 1,345,190 $ 949,714 Straight-line rent receivable 2,150,030 1,954,662 Interest receivable 408,120 325,602 Allowance for doubtful accounts (94,663) (155,519) Total accounts and other receivables, net $ 3,808,677 $ 3,074,459 Other assets September 30, 2021 December 31, 2020 Deposits $ 472,380 $ 474,306 Prepaid expenses 1,068,694 545,441 Capitalized fees, net 98,977 86,000 Total other assets $ 1,640,051 $ 1,105,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1</t>
        </is>
      </c>
    </row>
    <row r="3">
      <c r="A3" s="3" t="inlineStr">
        <is>
          <t>Payables and Accruals [Abstract]</t>
        </is>
      </c>
    </row>
    <row r="4">
      <c r="A4" s="4" t="inlineStr">
        <is>
          <t>Accounts Payable, Accrued Expenses and Other Liabilities</t>
        </is>
      </c>
      <c r="B4" s="4" t="inlineStr">
        <is>
          <t>Accounts Payable, Accrued Expenses and Other Liabilities The following table summarizes the components of accounts payable, accrued expenses and other liabilities as of September 30, 2021 and December 31, 2020: September 30, 2021 December 31, 2020 Real estate taxes payable $ 1,478,314 $ 624,961 Accounts payable and accrued expenses (1) 16,584,340 2,322,523 Prepaid rent 653,597 1,007,729 Accrued interest expense 250,615 326,586 Tenant security deposits 630,371 632,837 Derivative (2) 134,905 626,224 Distribution payable 903,005 768,521 Investor redemptions 225,570 — Total accounts payable, accrued expenses and other liabilities $ 20,860,717 $ 6,309,381 (1) Accounts payable and accrued expenses includes $14.4 million and $0.1 million of stockholders servicing fees as of September 30, 2021 and December 31, 2020, respectively. See discussion of stockholder servicing fee in Note 3. (2) This derivative relates to an interest rate swap on the Two Liberty mortgage loan. The notional amount of the swap is $33,800,000 and the termination date is August 20, 2024. Two Liberty receives a floating rate of one-month LIBOR and pays a fixed rate of 0.7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9 Months Ended</t>
        </is>
      </c>
    </row>
    <row r="2">
      <c r="B2" s="2" t="inlineStr">
        <is>
          <t>Sep. 30, 2021</t>
        </is>
      </c>
    </row>
    <row r="3">
      <c r="A3" s="3" t="inlineStr">
        <is>
          <t>Receivables [Abstract]</t>
        </is>
      </c>
    </row>
    <row r="4">
      <c r="A4" s="4" t="inlineStr">
        <is>
          <t>Mortgage Loans</t>
        </is>
      </c>
      <c r="B4" s="4" t="inlineStr">
        <is>
          <t xml:space="preserve">Mortgage Loans The following table summarizes the components of mortgage loans as of September 30, 2021 and December 31, 2020: Principal Balance Outstanding Indebtedness Interest Rate (1) Maturity Date September 30, 2021 December 31, 2020 Anzio Apartments mortgage loan L + 1.59% April 2029 $ 44,400,000 $ 44,400,000 Two Liberty Center mortgage loan (2) L + 1.50% August 2024 62,085,155 61,971,000 Ezlyn mortgage loan (3) 3.38% December 2026 — 53,040,000 Lakes mortgage loan (2) L + 1.55% February 2025 25,196,563 25,202,380 Arbors mortgage loan (4) SOFR + 2.24% January 2031 45,950,000 45,950,000 Federal Hill mortgage loan 2.34% August 2028 51,520,000 — Total mortgage loans 229,151,718 230,563,380 Less: deferred financing costs, net (1,244,483) (1,376,424) Mortgage loans, net $ 227,907,235 $ 229,186,956 (1) The term "L" refers to the one-month US dollar-denominated LIBOR. As of September 30, 2021 and December 31, 2020, one-month LIBOR was equal to 0.08% and 0.14%, respectively. (2) The mortgage loans are subject to customary terms and conditions, and the respective joint venture was in compliance with all financial covenants it is subject to under the mortgage loan as of September 30, 2021. (3) The Ezlyn mortgage loan is held for sale as of September 30, 2021 and included in held for sale liabilities on the consolidated balance sheet (4) The term "SOFR" refers to the Secured Overnight Financing Rate. As of September 30, 2021 and December 31, 2020, the SOFR was 0.05% and 0.08%, respectively. The following table presents the future principal payments due under the Company's mortgage loans as of September 30, 2021: Year Amount For the remainder of 2021 $ — 2022 — 2023 — 2024 62,085,155 2025 25,196,563 Thereafter 141,870,000 Total $ 229,151,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1</t>
        </is>
      </c>
    </row>
    <row r="3">
      <c r="A3" s="3" t="inlineStr">
        <is>
          <t>Discontinued Operations and Disposal Groups [Abstract]</t>
        </is>
      </c>
    </row>
    <row r="4">
      <c r="A4" s="4" t="inlineStr">
        <is>
          <t>Assets and Liabilities Held for Sale</t>
        </is>
      </c>
      <c r="B4" s="4" t="inlineStr">
        <is>
          <t>Assets and Liabilities Held for Sale The following tables detail the Company's assets and liabilities held for sale: September 30, 2021 Investments in real estate, net $ 77,183,424 Investments in real estate-related loans and securities 25,000,000 Cash and cash equivalents 463,736 Restricted cash 384,384 Accounts and other receivables 143,401 Other assets 91,763 Total assets held for sale $ 103,266,708 September 30, 2021 Mortgage loan, net $ 52,802,986 Accounts payable, accrued expenses and other liabilities 920,030 Total liabilities held for sale $ 53,723,016 Investment in real estate held for sale As of September 30, 2021, there was one multifamily residential property classified as held for sale. There were no properties classified as held for sale as of December 31, 2020. Investment in real estate-related loans held for sale The following table details the Company's held for sale real estate-related loan investment: As of September 30, 2021 Investment Collateral Interest Rate (1) Maturity Date Payment Terms (2) Prior Liens Face Amount Unamortized Discount/Origination Fees Carrying Amount Atlantis Mezzanine Loan Atlantis Paradise Island Resort L+6.67% July 2022 Principal due at maturity $1.525 billion (3) $ 25,000,000 $ — $ 25,000,000 $ 25,000,000 $ — $ 25,000,000 (1) The term "L" refers to the one-month US dollar-denominated LIBOR. As of September 30, 2021 and December 31, 2020, one-month LIBOR was equal to 0.08% and 0.14%, respectively. (2) The mortgage loans are subject to customary terms and conditions, and the respective joint venture was in compliance with all financial covenants it is subject to under the mortgage loan as of September 30, 2021. (3) The Atlantis Mezzanine Loan is subordinate to a first mortgage loan of $1.20 billion and a $325 million senior mezzanine loan. There were no real estate-related loan investments held for sale as of December 31, 2020. Mortgage loan held for sale Principal Balance Outstanding Indebtedness Interest Rate (1) Maturity Date September 30, 2021 Ezlyn mortgage loan 3.38% December 2026 53,040,000 Less: deferred financing costs, net (237,014) Mortgage loan, net $ 52,802,986 (1) The term "L" refers to the one-month US dollar-denominated LIBOR. As of September 30, 2021 and December 31, 2020, one-month LIBOR was equal to 0.08% and 0.1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Prior to the Adviser Transition, the Oaktree Adviser served as the Company’s adviser. Related Party Investor During the nine months ended September 30, 2021, Oaktree Real Estate Income Corporation, an investment vehicle for non-U.S. investors managed by an affiliate of the Oaktree Adviser, invested $14.7 million in the Company utilizing a special fund vehicle. The investments were made in a private offering of Class C shares. Credit Agreement On June 5, 2020, the Company entered into a line of credit (the “Credit Agreement”) with the Oaktree Investor, an affiliate of the Oaktree Adviser, providing for a discretionary, unsecured, uncommitted credit facility in a maximum aggregate principal amount of $125 million. The Credit Agreement was set to expire on September 30, 2021 but was extended in June 2021 to September 30, 2022 with no other changes in terms. Borrowings under the Credit Agreement will bear interest at a rate of the then-current rate offered by a third-party lender for a similar credit product, or, if no such rate is available, LIBOR plus 2.25%. Each advance under the Credit Agreement is repayable on the earliest of (i) Lender’s demand, (ii) the stated expiration of the Credit Agreement, and (iii) the date on which the Oaktree Adviser or an affiliate thereof no longer acts as the Company’s investment adviser; provided that the Company will have 180 days to make such repayment in the event of clauses (i) and (ii) and 45 days to make such repayment in the event of clause (iii). To the extent the Company has not repaid all loans and other obligations under the Credit Agreement after a repayment event has occurred, the Company is obligated to apply the net cash proceeds from its public offering and any sale or other disposition of assets to the repayment of such loans and other obligations; provided that the Company will be permitted to (x) make payments to fulfill any repurchase requests pursuant to its share repurchase plan, (y) use funds to close any acquisition of property which the Company committed to prior to receiving a demand notice and (z) make quarterly distributions to its stockholders at per share levels consistent with the immediately preceding fiscal quarter and as otherwise required for it to maintain its REIT status. The Credit Agreement also permits voluntary prepayment of principal and accrued interest without any penalty other than customary LIBOR breakage costs. The Credit Agreement contains customary events of default. As is customary in such financings, if an event of default occurs under the Credit Agreement, Lender may accelerate the repayment of amounts outstanding under the Credit Agreement and exercise other remedies subject, in certain instances, to the expiration of an applicable cure period. As of September 30, 2021, the Company did not have any borrowings outstanding under the Credit Agreement. On November 2, 2021, the Credit Agreement was terminated in connection with the Adviser Transition and the Company entered into a new line of credit with an affiliate of Brookfield. Management Fee The Oaktree Adviser received, and the Adviser and its affiliates will receive, fees and compensation in connection with the management of the assets of the Company. The Oaktree Adviser agreed to waive its management fee from December 6, 2019 through June 6, 2020. Beginning June 7, 2020, the Oaktree Adviser was paid a management fee equal to 1.00% of NAV per annum, payable monthly in arrears. The management fee was payable, at the Oaktree Adviser’s election, in cash or Class I shares. For the three and nine months ended September 30, 2021, the Company recorded $0.6 million and $1.8 million, respectively, in Oaktree Adviser management fees, all of which the Oaktree Adviser elected to receive in Class I shares. For the three and nine months ended September 30, 2020, the Company recorded $0.5 million and $0.6 million in Oaktree Adviser management fees, all of which the Oaktree Adviser elected to receive in Class I shares. Following the Adviser Transition, pursuant to the Advisory Agreement, the Adviser will be paid a management fee of 1.25% of the NAV for the Company’s Class T, Class S, Class D, Class C and Class I shares per annum, payable monthly. The Company will not pay the Adviser a management fee with respect to the Class E shares. See Note 15, Subsequent Events , for a discussion of the Adviser Transition. Affiliate Service Provider Expenses The Company may retain certain of the Adviser’s affiliates for necessary services relating to the Company’s investments or its operations, including lending and loan special servicing; investment banking, advisory, consulting, brokerage and managing foreclosures and workouts; the placement and provision of insurance policies and coverage, including risk retention or insurance captives; entitlement, development, construction and design (including oversight thereof); portfolio company, real estate operations and property management (and oversight thereof) and leasing; legal, financial, compliance, tax, back office, corporate secretarial, accounting, human resources, bank account and cash management; supply or procurement of power and energy; transaction support; accounting and reporting (including coordinating onboarding, due diligence, reporting and other administrative services) and other financial operations services; hedging, derivatives, financing and other treasury services and capital markets services; data generation, analysis, collection and management services; physical and digital security, life and physical safety, and other technical specialties; information technology services and innovation; appraisal and valuation services; market research; cash flow modeling and forecasting; client onboarding; and other services or products. Any such arrangements will be at market terms and rates. The Company has engaged an affiliate of Brookfield to perform property management services at the Federal Hill property. For the three and nine months ended September 30, 2021, property management fees at Federal Hill totaled $0.01 million. Performance Fee The Company paid the Oaktree Adviser a performance fee equal to 12.5% of the annual Total Return, subject to a 5% annual Hurdle Amount (each term as defined in the advisory agreement between the Company and the Oaktree Adviser) and a high water mark, with a catch-up. Such performance fee was made annually and accrued monthly. For the three and nine months ended September 30, 2021, the Company incurred performance fees of $3.7 million and $4.9 million, respectively. For the three and nine months ended September 30, 2020, the Company accrued performance fees of $0.5 million and $1.5 million, respectively. Following the Adviser Transition, so long as the Advisory Agreement has not been terminated, Brookfield REIT OP Special Limited Partner L.P., a Delaware limited partnership and an indirect subsidiary of Brookfield (the “Special Limited Partner”), holds a performance participation interest in the Operating Partnership that entitles it to receive cash distributions (or Operating Partnership units at its election) from the Operating Partnership equal to 12.5% of the Total Return, subject to a 5% Hurdle Amount (each term as defined in the partnership agreement of the Operating Partnership) and a high water mark, with a catch-up. The performance participation interest is not paid on the Class E units of the Operating Partnership ("Class E Operating Partnership Units"). Due to Affiliates Due to affiliates of $12.3 million as of September 30, 2021 consisted primarily of $6.8 million due to Oaktree for reimbursement of organizational and offering costs, $0.5 million due to the Oaktree Adviser for management fees and $5.0 million due to the Oaktree Adviser for performance fees. Due to affiliates of $12.1 million as of December 31, 2020 consisted of $0.9 million due to Oaktree for reimbursement of operating expenses, $5.7 million due to Oaktree for reimbursement of organizational and offering costs, $0.4 million due to the Oaktree Adviser for management fees, $2.7 million due to Oaktree for share repurchases and $2.4 million due to the Oaktree Adviser for performance fees. Repurchase Arrangement for Oaktree Investor On September 11, 2019, the board of directors of the Company, including a majority of the independent directors, adopted an arrangement to repurchase shares of the Company’s Class I common stock that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the Oaktree Investor)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nine months ended September 30, 2021 and 2020, the Company repurchased 6,186,397 and 1,693,220 Class I shares, respectively, from the Oaktree Investor at a price of $10.00 per share. As of September 30, 2021, the Oaktree Investor had repurchased all shares under the repurchase arrangement. As of September 30, 2021, the Oaktree Investor held 52,963 of the Company's outstanding Class I shares from payments of management fe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Oaktree Adviser), and may not vote regarding any transaction between the Company and Oaktree or any of its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Authorized Capital On April 30, 2018, the SEC declared effective the Company’s registration statement on Form S-11 for the Initial Public Offering. On November 2, 2021, the SEC declared effective the Company’s registration statement on Form S-11 (File No. 333-255557) for the Follow-On Public Offering of up to $6,000,000,000 in shares in its primary offering and up to $1,500,000,000 in shares pursuant to its distribution reinvestment plan. The Initial Public Offering terminated upon the commencement of the Follow-On Public Offering. Pursuant to the Follow-On Public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Company is also offering Class C shares in a private offering. Other than the differences in upfront selling commissions, dealer manager fees and ongoing stockholder servicing fees, each class of common stock has the same economic and voting rights. As of September 30, 2021 and December 31, 2020, the Company had authority to issue 1,050,000,000 shares, consisting of the following: Classification No. of Par Value Preferred stock 50,000,000 $ 0.01 Class T common stock 250,000,000 $ 0.01 Class S common stock 250,000,000 $ 0.01 Class D common stock 125,000,000 $ 0.01 Class C common stock 125,000,000 $ 0.01 Class I common stock 250,000,000 $ 0.01 1,050,000,000 On November 2, 2021 the Company filed articles supplementary to its charter to add a newly-designated Class E common stock, $0.01 par value per share, pursuant to which the charter was amended to authorize the following classes of stock: Classification No. of Par Value Preferred stock 50,000,000 $ 0.01 Class T common stock 225,000,000 $ 0.01 Class S common stock 225,000,000 $ 0.01 Class D common stock 100,000,000 $ 0.01 Class C common stock 100,000,000 $ 0.01 Class E common stock 100,000,000 $ 0.01 Class I common stock 250,000,000 $ 0.01 1,050,000,000 Distributions Beginning December 31, 2019, the Company declared monthly distributions for each class of its common stock, which are generally paid approximately 20 days after month-end. Class S shares and Class I shares received the same aggregate gross distribution per share, which was $0.8425 per share from the Company since inception through September 30, 2021. The net distribution varies for each class based on the applicable stockholder servicing fee, which is deducted from the monthly distribution per share and paid directly to the applicable distributor. The following table details the net distribution for each of our share classes as of September 30, 2021: Declaration Date Class S Shares Class I Shares Class C Shares Class T Shares Class D Shares December 31, 2019 $ 0.0189 $ 0.0250 $ — $ — $ — January 30, 2020 0.0222 0.0294 — — — February 27, 2020 0.0272 0.0341 — — — March 30, 2020 0.0267 0.0341 — — — April 30, 2020 0.0272 0.0344 — — — May 29, 2020 0.0288 0.0361 — — — June 30, 2020 0.0293 0.0365 — — — July 30, 2020 0.0291 0.0365 — — — August 28, 2020 0.0293 0.0367 — — — September 29, 2020 0.0295 0.0367 — — — October 29, 2020 0.0294 0.0369 — — — November 25, 2020 0.0320 0.0392 — — — December 30, 2020 0.0342 0.0417 — — — January 28, 2021 0.0344 0.0420 — — — February 25, 2021 0.0352 0.0420 — — — March 30, 2021 0.0346 0.0422 0.0422 — — April 29, 2021 0.0348 0.0422 0.0422 — — May 27, 2021 0.0350 0.0427 0.0427 — — June 29, 2021 0.0355 0.0430 0.0430 — — July 29, 2021 0.0355 0.0433 0.0433 — — August 30, 2021 0.0358 0.0435 0.0435 — — September 29, 2021 0.0367 0.0443 0.0443 — — Total $ 0.6813 $ 0.8425 $ 0.301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 involved in various claims and legal actions arising in the ordinary course of business. As of September 30, 2021,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Investments in real estate, net</t>
        </is>
      </c>
      <c r="B3" s="6" t="n">
        <v>306070724</v>
      </c>
      <c r="C3" s="6" t="n">
        <v>315308436</v>
      </c>
    </row>
    <row r="4">
      <c r="A4" s="4" t="inlineStr">
        <is>
          <t>Investments in real estate-related loans and securities, net of accumulated depreciation and investments held for sale</t>
        </is>
      </c>
      <c r="B4" s="5" t="n">
        <v>69039705</v>
      </c>
      <c r="C4" s="5" t="n">
        <v>74464566</v>
      </c>
    </row>
    <row r="5">
      <c r="A5" s="4" t="inlineStr">
        <is>
          <t>Intangible assets, net</t>
        </is>
      </c>
      <c r="B5" s="5" t="n">
        <v>9016603</v>
      </c>
      <c r="C5" s="5" t="n">
        <v>10901176</v>
      </c>
    </row>
    <row r="6">
      <c r="A6" s="4" t="inlineStr">
        <is>
          <t>Cash and cash equivalents</t>
        </is>
      </c>
      <c r="B6" s="5" t="n">
        <v>17820784</v>
      </c>
      <c r="C6" s="5" t="n">
        <v>32740150</v>
      </c>
    </row>
    <row r="7">
      <c r="A7" s="4" t="inlineStr">
        <is>
          <t>Restricted cash</t>
        </is>
      </c>
      <c r="B7" s="5" t="n">
        <v>5062418</v>
      </c>
      <c r="C7" s="5" t="n">
        <v>3279075</v>
      </c>
    </row>
    <row r="8">
      <c r="A8" s="4" t="inlineStr">
        <is>
          <t>Accounts and other receivables, net</t>
        </is>
      </c>
      <c r="B8" s="5" t="n">
        <v>3808677</v>
      </c>
      <c r="C8" s="5" t="n">
        <v>3074459</v>
      </c>
    </row>
    <row r="9">
      <c r="A9" s="4" t="inlineStr">
        <is>
          <t>Other assets</t>
        </is>
      </c>
      <c r="B9" s="5" t="n">
        <v>1640051</v>
      </c>
      <c r="C9" s="5" t="n">
        <v>1105747</v>
      </c>
    </row>
    <row r="10">
      <c r="A10" s="4" t="inlineStr">
        <is>
          <t>Assets held for sale</t>
        </is>
      </c>
      <c r="B10" s="5" t="n">
        <v>103266708</v>
      </c>
      <c r="C10" s="5" t="n">
        <v>0</v>
      </c>
    </row>
    <row r="11">
      <c r="A11" s="4" t="inlineStr">
        <is>
          <t>Total Assets</t>
        </is>
      </c>
      <c r="B11" s="5" t="n">
        <v>515725670</v>
      </c>
      <c r="C11" s="5" t="n">
        <v>440873609</v>
      </c>
    </row>
    <row r="12">
      <c r="A12" s="3" t="inlineStr">
        <is>
          <t>Liabilities and Equity</t>
        </is>
      </c>
    </row>
    <row r="13">
      <c r="A13" s="4" t="inlineStr">
        <is>
          <t>Mortgage loans, net held for sale</t>
        </is>
      </c>
      <c r="B13" s="5" t="n">
        <v>227907235</v>
      </c>
      <c r="C13" s="5" t="n">
        <v>229186956</v>
      </c>
    </row>
    <row r="14">
      <c r="A14" s="4" t="inlineStr">
        <is>
          <t>Mortgage loans, net held for sale</t>
        </is>
      </c>
      <c r="B14" s="5" t="n">
        <v>227907235</v>
      </c>
      <c r="C14" s="5" t="n">
        <v>229186956</v>
      </c>
    </row>
    <row r="15">
      <c r="A15" s="4" t="inlineStr">
        <is>
          <t>Due to affiliates</t>
        </is>
      </c>
      <c r="B15" s="5" t="n">
        <v>12268963</v>
      </c>
      <c r="C15" s="5" t="n">
        <v>12123459</v>
      </c>
    </row>
    <row r="16">
      <c r="A16" s="4" t="inlineStr">
        <is>
          <t>Intangible liabilities, net</t>
        </is>
      </c>
      <c r="B16" s="5" t="n">
        <v>51230</v>
      </c>
      <c r="C16" s="5" t="n">
        <v>69864</v>
      </c>
    </row>
    <row r="17">
      <c r="A17" s="4" t="inlineStr">
        <is>
          <t>Accounts payable, accrued expenses and other liabilities</t>
        </is>
      </c>
      <c r="B17" s="5" t="n">
        <v>20860717</v>
      </c>
      <c r="C17" s="5" t="n">
        <v>6309381</v>
      </c>
    </row>
    <row r="18">
      <c r="A18" s="4" t="inlineStr">
        <is>
          <t>Liabilities held for sale</t>
        </is>
      </c>
      <c r="B18" s="5" t="n">
        <v>53723016</v>
      </c>
      <c r="C18" s="5" t="n">
        <v>0</v>
      </c>
    </row>
    <row r="19">
      <c r="A19" s="4" t="inlineStr">
        <is>
          <t>Commitments and contingencies (Note 13)</t>
        </is>
      </c>
      <c r="B19" s="5" t="n">
        <v>0</v>
      </c>
      <c r="C19" s="5" t="n">
        <v>0</v>
      </c>
    </row>
    <row r="20">
      <c r="A20" s="4" t="inlineStr">
        <is>
          <t>Total Liabilities</t>
        </is>
      </c>
      <c r="B20" s="5" t="n">
        <v>314811161</v>
      </c>
      <c r="C20" s="5" t="n">
        <v>247689660</v>
      </c>
    </row>
    <row r="21">
      <c r="A21" s="3" t="inlineStr">
        <is>
          <t>Stockholders’ Equity</t>
        </is>
      </c>
    </row>
    <row r="22">
      <c r="A22" s="4" t="inlineStr">
        <is>
          <t>Preferred stock, $0.01 par value per share, 50,000,000 shares authorized; no shares issued nor outstanding at September 30,2021 and December 31, 2020, respectively</t>
        </is>
      </c>
      <c r="B22" s="5" t="n">
        <v>0</v>
      </c>
      <c r="C22" s="5" t="n">
        <v>0</v>
      </c>
    </row>
    <row r="23">
      <c r="A23" s="4" t="inlineStr">
        <is>
          <t>Common stock, $0.01 par value per share, 1,000,000,000 shares authorized; 23,720,559 and 20,510,001 shares issued and outstanding at September 30, 2021 and December 31, 2020, respectively</t>
        </is>
      </c>
      <c r="B23" s="5" t="n">
        <v>237205</v>
      </c>
      <c r="C23" s="5" t="n">
        <v>205099</v>
      </c>
    </row>
    <row r="24">
      <c r="A24" s="4" t="inlineStr">
        <is>
          <t>Additional paid-in capital</t>
        </is>
      </c>
      <c r="B24" s="5" t="n">
        <v>222510877</v>
      </c>
      <c r="C24" s="5" t="n">
        <v>200440567</v>
      </c>
    </row>
    <row r="25">
      <c r="A25" s="4" t="inlineStr">
        <is>
          <t>Accumulated deficit</t>
        </is>
      </c>
      <c r="B25" s="5" t="n">
        <v>-28897506</v>
      </c>
      <c r="C25" s="5" t="n">
        <v>-15179566</v>
      </c>
    </row>
    <row r="26">
      <c r="A26" s="4" t="inlineStr">
        <is>
          <t>Total Stockholders’ Equity</t>
        </is>
      </c>
      <c r="B26" s="5" t="n">
        <v>193850576</v>
      </c>
      <c r="C26" s="5" t="n">
        <v>185466100</v>
      </c>
    </row>
    <row r="27">
      <c r="A27" s="4" t="inlineStr">
        <is>
          <t>Non-controlling interests attributable to third party joint ventures</t>
        </is>
      </c>
      <c r="B27" s="5" t="n">
        <v>7063933</v>
      </c>
      <c r="C27" s="5" t="n">
        <v>7717849</v>
      </c>
    </row>
    <row r="28">
      <c r="A28" s="4" t="inlineStr">
        <is>
          <t>Total Equity</t>
        </is>
      </c>
      <c r="B28" s="5" t="n">
        <v>200914509</v>
      </c>
      <c r="C28" s="5" t="n">
        <v>193183949</v>
      </c>
    </row>
    <row r="29">
      <c r="A29" s="4" t="inlineStr">
        <is>
          <t>Total Liabilities and Stockholders' Equity</t>
        </is>
      </c>
      <c r="B29" s="5" t="n">
        <v>515725670</v>
      </c>
      <c r="C29" s="5" t="n">
        <v>440873609</v>
      </c>
    </row>
    <row r="30">
      <c r="A30" s="4" t="inlineStr">
        <is>
          <t>Variable Interest Entity, Primary Beneficiary [Member]</t>
        </is>
      </c>
    </row>
    <row r="31">
      <c r="A31" s="3" t="inlineStr">
        <is>
          <t>Assets</t>
        </is>
      </c>
    </row>
    <row r="32">
      <c r="A32" s="4" t="inlineStr">
        <is>
          <t>Investments in real estate, net</t>
        </is>
      </c>
      <c r="B32" s="5" t="n">
        <v>232186249</v>
      </c>
      <c r="C32" s="5" t="n">
        <v>315308436</v>
      </c>
    </row>
    <row r="33">
      <c r="A33" s="4" t="inlineStr">
        <is>
          <t>Intangible assets, net</t>
        </is>
      </c>
      <c r="B33" s="5" t="n">
        <v>7880301</v>
      </c>
      <c r="C33" s="5" t="n">
        <v>10901176</v>
      </c>
    </row>
    <row r="34">
      <c r="A34" s="4" t="inlineStr">
        <is>
          <t>Cash and cash equivalents</t>
        </is>
      </c>
      <c r="B34" s="5" t="n">
        <v>1845923</v>
      </c>
      <c r="C34" s="5" t="n">
        <v>3060611</v>
      </c>
    </row>
    <row r="35">
      <c r="A35" s="4" t="inlineStr">
        <is>
          <t>Restricted cash</t>
        </is>
      </c>
      <c r="B35" s="5" t="n">
        <v>5062418</v>
      </c>
      <c r="C35" s="5" t="n">
        <v>3279075</v>
      </c>
    </row>
    <row r="36">
      <c r="A36" s="4" t="inlineStr">
        <is>
          <t>Accounts and other receivables, net</t>
        </is>
      </c>
      <c r="B36" s="5" t="n">
        <v>2894935</v>
      </c>
      <c r="C36" s="5" t="n">
        <v>2778108</v>
      </c>
    </row>
    <row r="37">
      <c r="A37" s="4" t="inlineStr">
        <is>
          <t>Other assets</t>
        </is>
      </c>
      <c r="B37" s="5" t="n">
        <v>879556</v>
      </c>
      <c r="C37" s="5" t="n">
        <v>1010972</v>
      </c>
    </row>
    <row r="38">
      <c r="A38" s="4" t="inlineStr">
        <is>
          <t>Assets held for sale</t>
        </is>
      </c>
      <c r="B38" s="5" t="n">
        <v>78266708</v>
      </c>
      <c r="C38" s="5" t="n">
        <v>0</v>
      </c>
    </row>
    <row r="39">
      <c r="A39" s="4" t="inlineStr">
        <is>
          <t>Total Assets</t>
        </is>
      </c>
      <c r="B39" s="5" t="n">
        <v>329016090</v>
      </c>
      <c r="C39" s="5" t="n">
        <v>336338378</v>
      </c>
    </row>
    <row r="40">
      <c r="A40" s="3" t="inlineStr">
        <is>
          <t>Liabilities and Equity</t>
        </is>
      </c>
    </row>
    <row r="41">
      <c r="A41" s="4" t="inlineStr">
        <is>
          <t>Mortgage loans, net held for sale</t>
        </is>
      </c>
      <c r="B41" s="5" t="n">
        <v>176707796</v>
      </c>
      <c r="C41" s="5" t="n">
        <v>229186956</v>
      </c>
    </row>
    <row r="42">
      <c r="A42" s="4" t="inlineStr">
        <is>
          <t>Intangible liabilities, net</t>
        </is>
      </c>
      <c r="B42" s="5" t="n">
        <v>51230</v>
      </c>
      <c r="C42" s="5" t="n">
        <v>69864</v>
      </c>
    </row>
    <row r="43">
      <c r="A43" s="4" t="inlineStr">
        <is>
          <t>Accounts payable, accrued expenses and other liabilities</t>
        </is>
      </c>
      <c r="B43" s="5" t="n">
        <v>4370719</v>
      </c>
      <c r="C43" s="5" t="n">
        <v>4761810</v>
      </c>
    </row>
    <row r="44">
      <c r="A44" s="4" t="inlineStr">
        <is>
          <t>Liabilities held for sale</t>
        </is>
      </c>
      <c r="B44" s="5" t="n">
        <v>53723016</v>
      </c>
      <c r="C44" s="5" t="n">
        <v>0</v>
      </c>
    </row>
    <row r="45">
      <c r="A45" s="4" t="inlineStr">
        <is>
          <t>Total Liabilities</t>
        </is>
      </c>
      <c r="B45" s="6" t="n">
        <v>234852761</v>
      </c>
      <c r="C45" s="6" t="n">
        <v>234018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 operates in three reportable segments: multifamily properties, office properties,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September 30, 2021 December 31, 2020 Multifamily $ 199,618,699 $ 204,408,015 Office 126,870,029 134,521,921 Real estate-related loans and securities 69,039,705 74,464,566 Held for sale assets 103,266,708 — Other (Corporate) 16,930,529 27,479,107 Total assets $ 515,725,670 $ 440,873,609 The following table sets forth the financial results by segment for the three months ended September 30, 2021: Multifamily Office Real Estate-Related Loans and Securities Total Revenues: Rental revenues $ 4,935,181 $ 3,054,838 $ — $ 7,990,019 Other revenues 337,002 142,550 — 479,552 Total revenues 5,272,183 3,197,388 — 8,469,571 Expenses: Rental property operating 2,183,990 1,324,597 — 3,508,587 Total rental operating expenses 2,183,990 1,324,597 — 3,508,587 Income from real estate-related loans and securities — — 1,326,228 1,326,228 Realized gain on investments — — 296,975 296,975 Unrealized gain on investments 87,637 — (181,194) (93,557) Segment net operating income $ 3,175,830 $ 1,872,791 $ 1,442,009 $ 6,490,630 Depreciation and amortization $ 1,660,364 $ 1,689,667 $ — $ 3,350,031 General and administrative 1,119,953 Management fee 643,490 Performance fee 3,686,804 Interest expense 1,476,601 Net loss (3,786,249) Net loss attributable to non-controlling interests 2,140 Net loss attributable to stockholders $ (3,784,109) The following table sets forth the financial results by segment for the nine months ended September 30, 2021: Multifamily Office Real Estate-Related Loans and Securities Total Revenues: Rental revenues $ 13,520,392 $ 9,136,616 $ — $ 22,657,008 Other revenues 948,026 396,469 — 1,344,495 Total revenues 14,468,418 9,533,085 — 24,001,503 Expenses: Rental property operating 6,317,804 3,934,626 — 10,252,430 Total rental operating expenses 6,317,804 3,934,626 — 10,252,430 Income from real estate-related loans and securities — — 3,880,813 3,880,813 Realized gain on investments — — 1,277,640 1,277,640 Unrealized gain (loss) on investments 491,319 — (264,893) 226,426 Segment net operating income $ 8,641,933 $ 5,598,459 $ 4,893,560 $ 19,133,952 Depreciation and amortization $ 6,334,100 $ 5,128,660 $ — $ 11,462,760 General and administrative 3,187,513 Management fee 1,766,928 Performance fee 4,947,892 Interest expense 4,251,466 Net loss (6,482,607) Net loss attributable to non-controlling interests 191,410 Net loss attributable to stockholders $ (6,291,197) The following table sets forth the financial results by segment for the three months ended September 30, 2020: Multifamily Office Real Estate-Related Loans and Securities Total Revenues: Rental revenues $ 2,754,251 $ 3,258,512 $ — $ 6,012,763 Other revenues 134,855 155,602 — 290,457 Total revenues 2,889,106 3,414,114 — 6,303,220 Expenses: Rental property operating 1,253,240 1,459,487 — 2,712,727 Total rental operating expenses 1,253,240 1,459,487 — 2,712,727 Income from real estate-related loans and securities — — 1,116,904 1,116,904 Realized loss on investments (154,435) (154,435) Unrealized gain on investments — 44,552 1,652,582 1,697,134 Segment net operating income $ 1,635,866 $ 1,999,179 $ 2,615,051 $ 6,250,096 Depreciation and amortization $ 1,200,474 $ 1,809,322 $ — $ 3,009,796 General and administrative 849,447 Management fee 504,197 Performance fee 494,497 Interest expense 1,127,441 Net income 264,718 Net loss attributable to non-controlling interests 36,348 Net income attributable to stockholders $ 301,066 The following table sets forth the financial results by segment for the nine months ended September 30, 2020: Multifamily Office Real Estate-Related Loans and Securities Total Revenues: Rental revenues $ 8,150,932 $ 9,221,225 $ — $ 17,372,157 Other revenues 358,090 517,805 — 875,895 Total revenues 8,509,022 9,739,030 — 18,248,052 Expenses: Rental property operating 3,478,864 3,720,622 — 7,199,486 Total rental operating expenses 3,478,864 3,720,622 — 7,199,486 Income from real estate-related loans and securities — — 3,808,584 3,808,584 Realized loss on investments — — (154,435) (154,435) Unrealized (loss) gain on investments — (739,750) 2,173,817 1,434,067 Segment net operating income $ 5,030,158 $ 5,278,658 $ 5,982,401 $ 16,136,782 Depreciation and amortization $ 4,900,365 $ 5,275,248 $ — $ 10,175,613 General and administrative 2,239,424 Management fee 635,187 Performance fee 1,492,826 Interest expense 3,749,763 Net loss (2,156,031) Net loss attributable to non-controlling interests 250,996 Net loss attributable to stockholders $ (1,905,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events from September 30, 2021 through the date the financial statements were issued. Adviser Transition On November 2, 2021, pursuant to its terms, the Adviser Transition Agreement became effective as of the date and time that the SEC declared effective the Company’s registration statement on Form S-11 (File No. 333-255557) for the Follow-On Public Offering, and the Company consummated a series of related transactions and actions referred to collectively as the “Adviser Transition,” including, but not limited to, the following: • the resignation of the Oaktree Adviser as the Company’s adviser and the engagement of the Adviser as the Company’s adviser; • the engagement of the Oaktree Adviser as the Company’s sub-adviser to (i) manage certain of the Company’s real estate properties (the “Equity Option Investments”) and real estate-related debt investments (the “Debt Option Investments”) acquired prior to the consummation of the Adviser Transition, and (ii) select and manage the Company’s liquid investments; • the filing of a Second Articles of Amendment to the Company’s charter to change the Company’s name from “Oaktree Real Estate Income Trust, Inc.” to “Brookfield Real Estate Income Trust Inc.”; • the Company’s entry into an Option Investments Purchase Agreement with Oaktree, pursuant to which Oaktree may purchase the entire interest of the Operating Partnership in the Equity Option Investments or the Debt Option Investments, or both, subject to certain restrictions; • the contribution of certain properties to the Company by an affiliate of Brookfield in exchange for a combination of shares of the Company’s Class E common stock and Class E Operating Partnership units (as described below); • the disposition of certain of the Company’s existing real estate property and real estate-related debt investments (as described below); • the engagement of Brookfield Oaktree Wealth Solutions LLC as the dealer manager for the Follow-On Public Offering; • the resignation of members and the appointment of new members of the Company’s board of directors; • the resignation of certain of the Company’s executive officers and the appointment of certain new executive officers; • the filing of Articles Supplementary to the Company’s charter designating a new class of common stock as Class E shares; and • the termination of the Company’s Credit Agreement with the Oaktree Investor and the Company’s entry into a credit agreement with an affiliate of Brookfield providing for a new line of credit. Status of the Company’s Offerings Through the termination of the Initial Public Offering on November 2, 2021, the Company sold an aggregate of 23,007,831 shares of its common stock (consisting of 20,106,948 Class S shares and 2,900,883 Class I shares) in the Offering resulting in net proceeds of $238.6 million to the Company as payment for such shares. As of November 15, 2021, the Company (i) had sold an aggregate 1,446,968 Class C shares of its common stock in a private offering, and (ii) had not sold any shares of its common stock in the Follow-On Public Offering. Distributions Subsequent to September 30, 2021, the Company declared gross distributions as follows: Record Date Class S Class I Class C Class T Class D October 28, 2021 $ 0.0391 $ 0.0474 $ 0.0474 $ — $ — Investments Subsequent to September 30, 2021, the Company sold an aggregate of $1.6 million of floating-rate CMBS. On November 2, 2021, the Company sold its ownership interest in the Ezlyn property to an affiliate of the Oaktree Adviser for $8.6 million in cash and a $33.8 million preferred equity interest in an affiliate of Oaktree. On November 2, 2021, the Company acquired three real property assets from an affiliate of Brookfield in connection with the Adviser Transition: • The Company acquired a 20% interest in Principal Place, an office asset located in London, United Kingdom, through an indirect interest in the joint venture that owns the property. The purchase price was calculated using the GBP to USD exchange rate as of November 2, 2021. The total consideration paid to the Brookfield affiliate was $99.8 million, comprised of the issuance of $74.8 million of Class E Operating Partnership units and the issuance of $25.0 million of Class E shares of common stock of the Company. • The Company acquired a 100% interest in Domain, a 324-unit apartment building in Kissimmee, Florida, from the Brookfield Investor for $74.1 million (exclusive of closing costs and other prorations), comprised of an assumption of $48.7 million of property-level debt and the issuance to the Brookfield affiliate of Class E Operating Partnership units with an aggregate value of $26.8 million. Immediately following our acquisition of Domain, the Company refinanced the property-level debt with new property-level debt in the same amount. • The Company acquired a 100% interest in The Burnham, a 328-unit multifamily property in Nashville, Tennessee, for $129.0 million (exclusive of closing costs and other prorations), comprised of an assumption of $83.9 million of property-level debt and the issuance to the Brookfield affiliate of Class E Operating Partnership units with an aggregate value of $46.7 million. Immediately following the acquisition of The Burnham, the Company refinanced the property-level debt with new property-level debt in the same amount. On November 10, 2021, the Company acquired a 100% interest in 6123-6227 Monroe Court, a 208,000 sq. ft. industrial property in Morton Grove, Illinois, for a purchase price of $17.2 million (exclusive of closing costs and other prorations), comprised of $11.7 million of property-level debt and $4.8 million of cash. Credit Facility On November 2, 2021, the Company entered into a credit agreement with Citibank, N.A. providing for a senior secured credit facility to be used for the acquisition or refinancing of properties. The maximum aggregate principal amount of the facility is $250 million. The credit facility expires on November 9, 2022, and has a one-year extension option to November 9, 2023, subject to certain conditions. Borrowings under the credit facility will bear interest at a rate of LIBOR plus 1.95%. As of November 15, 2021, the Company had $144.2 million of borrowings outstanding under the credit facility related to acquisitions and refinanc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September 30, 2021, the total assets and liabilities of the Company’s consolidated VIEs, were $329.0 million and $234.9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t>
        </is>
      </c>
    </row>
    <row r="5">
      <c r="A5" s="4" t="inlineStr">
        <is>
          <t>Investments in Real Estate</t>
        </is>
      </c>
      <c r="B5" s="4" t="inlineStr">
        <is>
          <t>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Ezlyn, Lakes, Arbors and Federal Hill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September 30, 2021, the Company had not identified any indicators of impairment with respect to its real estate portfolio. The Company classifies the assets and liabilities related to its real estate investments as held for sale when a sale is probable to occur within one year. The Company considers a sale to be probable when a sale has been approved, a binding contract has been executed, the buyer has posted a non-refundable deposit, and there are limited contingencies to closing. The Company classifies assets and liabilities held for sale at the lower of depreciated cost or fair value less closing costs. Assets and liabilities held for sale are presented separately on the Company’s Consolidated Balance Sheets. Refer to Note 10 for additional details.</t>
        </is>
      </c>
    </row>
    <row r="6">
      <c r="A6" s="4" t="inlineStr">
        <is>
          <t>Investments in Real Estate-Related Loans and Securities</t>
        </is>
      </c>
      <c r="B6" s="4" t="inlineStr">
        <is>
          <t>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s of Operations. Loans are considered to be impaired when it is probable that the Company will not be able to collect all amounts due in accordance with contractual terms, including consideration of the underlying collateral value. As of September 30, 2021, each of the Company’s real-estate related loans was performing in accordance with its contractual terms and management has not established an allowance for loan losses. Although the Company generally holds its investments in real estate-related loans as long-term investments, the Company may occasionally classify some of its investments as held for sale. Investments in real estate-related loans held for sale will be reported at the lower of cost or fair value as of the date management decides that a sale will occur. The amount of any adjustment will be charged to income. During the nine months ended September 30, 2021, the Company sold $4.6 million of floating-rate CMBS, received principal payments of $0.5 million on floating-rate CMBS and recognized a gain of $1.3 million as a result of the sales. For the nine months ended September 30, 2021, the Company recognized $0.5 million of interest income related to such floating-rate CMBS. During the nine months ended September 30, 2020, the Company invested $33.3 million into floating-rate CMBS and recognized $0.6 million of interest income related to such floating-rate CMBS. The following table details the Company's CMBS activity for the nine months ended September 30, 2021: Investment Collateral Interest Rate (1) Maturity Date Payment Terms Trade Date Face Amount Beginning Balance 12/31/20 Purchases Sales / Principal Payments Unrealized Gain / (Loss) (2) Ending Balance 9/30/21 Realized Gain / (Loss) (3) BX 2020 BXLP G Industrial Paper L+2.50% 12/15/29 Principal due at maturity 01/23/20 $ 5,827,000 $ 5,727,361 $ — $ (451,536) $ 137,273 $ 5,413,098 $ — CGDB 2019 MOB F Medical Office Mortgage Loans L+2.55% 11/15/36 Principal due at maturity 02/04/20 4,000,000 3,861,200 — 114,800 3,976,000 — BX 2019 IMC G International Markets Center and AmericasMart Atlanta L+3.60% 4/15/34 Principal due at maturity 03/19/20 3,700,000 3,320,380 — — 335,590 3,655,970 — BHMS 2018 ATLS D Atlantis Paradise Island Resort L+2.25% 7/15/35 Principal due at maturity 03/20/20 1,998,000 1,960,837 — (1,400,076) (560,761) — 586,685 BHMS 2018 ATLS E Atlantis Paradise Island Resort L+3.00% 7/15/35 Principal due at maturity 03/30/20 1,550,000 1,505,980 — — 47,275 1,553,255 — BX 2020 VIVA D MGM Grand and Mandalay Bay Resort and Casino Las Vegas 3.67% 3/9/44 Principal due at maturity 05/05/20 3,287,374 3,285,402 — (2,745,925) (539,477) — 570,470 BX 2020 VIVA E MGM Grand and Mandalay Bay Resort and Casino Las Vegas 3.67% 3/9/44 Principal due at maturity 05/05/20 2,319,018 2,193,095 — (446,786) 25,730 1,772,039 120,485 CGCMT 2020-WSS F WoodSpring Suites Extended Stay Hotel L+2.71% 2/16/27 Principal due at maturity 07/08/20 3,160,000 2,859,340 — — 174,677 3,034,017 — BAMLL 2021-JACX F The JACX Office Towers Queens, NY L+5.00% 9/15/38 Principal due at maturity 09/15/21 5,100,000 — 5,100,000 — — 5,100,000 — BX 2021 SDMF J San Diego Multifamily Portfolio L+4.03% 9/15/23 Principal due at maturity 09/28/21 7,800,000 — 7,776,316 — — 7,776,316 — $ 38,741,392 $ 24,713,595 $ 12,876,316 $ (5,044,323) $ (264,893) $ 32,280,695 $ 1,277,640 (1) The term "L" refers to the one-month LIBOR. As of September 30, 2021 and December 31, 2020, one-month LIBOR was equal to 0.08% and 0.14%,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nine months ended September 30, 2020: Investment Collateral Interest Rate (1) Maturity Date Payment Terms Trade Date Face Amount Beginning Balance 12/31/19 Purchases Sales / Principal Payments Unrealized Gain / (Loss) (2) Ending Balance 9/30/20 Realized Gain / (Loss) (3) BX 2020 BXLP G Industrial Paper L+2.50% 12/15/29 Principal due at maturity 02/10/20 $ 10,827,000 $ — $ 10,784,627 $ (5,000,000) $ (63,089) $ 5,721,538 $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s Suites Extended Stay Hotel L+2.41% 2/16/27 Principal due at maturity 07/08/20 1,839,000 — 1,466,235 — 150,557 1,616,792 — CGCMT 2020-WSS F WoodSprings Suites Extended Stay Hotel L+2.41% 2/16/27 Principal due at maturity 07/08/20 3,160,000 — 2,419,063 — 249,243 2,668,306 — $ 38,074,000 $ — $ 33,297,470 $ (5,000,000) $ 2,173,817 $ 30,471,287 $ (154,435) (1) The term "L" refers to the one-month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1 and December 31, 2020: As of September 30, 2021 Investment Collateral Interest Rate (1) Maturity Date Payment Terms (2) Prior Liens Face Amount Unamortized Discount/Origination Fees Carrying Amount IMC/AMC Bond Investment International Markets Center L+6.15% December 2023 Principal due at maturity $1.643 billion (3) $ 25,000,000 $ (185,133) $ 24,814,867 111 Montgomery The 111 Montgomery Street Condominium L+7.00% February 2024 Principal due at maturity none 1,839,957 (107,068) 1,732,889 The Avery Senior Loan The Avery Condominium L+7.30% February 2024 Principal due at maturity none 8,373,079 (80,209) 8,292,870 The Avery Mezzanine Loan The Avery Condominium L+12.50% February 2024 Principal due at maturity $200.1 million (4) 1,936,377 (17,993) 1,918,384 $ 37,149,413 $ (390,403) $ 36,759,010 As of December 31, 2020 Investment Collateral Interest Rate (1) Maturity Date Payment Terms (2) Prior Liens Face Amount Unamortized Discount Carrying Amount Atlantis Mezzanine Loan Atlantis Paradise Island Resort L+6.67% July 2021 Principal due at maturity $1.525 billion (5) $ 25,000,000 $ — $ 25,000,000 IMC/AMC Bond Investment International Markets Center L+6.15% December 2023 Principal due at maturity $1.643 billion (3) 25,000,000 (249,029) 24,750,971 $ 50,000,000 $ (249,029) $ 49,750,971 (1) The term "L" refers to the one-month LIBOR. As of September 30, 2021 and December 31, 2020, one-month LIBOR was equal to 0.08% and 0.14%, respectively. (2) Neither investment is subject to delinquent principal or interest as of September 30, 2021 or December 31, 2020. (3) The IMC / AMC Bond Investment is subordinate to a $1.15 billion first mortgage on properties owned by International Markets Center ("IMC") and a $493 million first mortgage on properties owned by AmericasMart Atlanta ("AMC"). (4) The Avery Mezzanine Loan is subordinate to an Oaktree first mortgage commitment of $200.1 million. (5) The Atlantis Mezzanine Loan is subordinate to a first mortgage loan of $1.20 billion and a $325 million senior mezzanine loan. On July 8, 2021, the borrower on the Atlantis Mezzanine Loan exercised the option to extend the initial maturity of the loan by 12 months from July 2021 to July 2022. The borrower continues to have the option to extend the maturity of the loan by three additional 12-month periods, provided there has not been an event of default. The Atlantis Mezzanine Loan bears interest at a floating rate of 6.67% over the one-month LIBOR, subject to an interest rate increase in the event the borrower exercises its fourth 12-month extension option. The Atlantis Mezzanine Loan is held for sale as of September 30, 2021. On February 21, 2021, the Company funded $10.3 million to acquire a first mortgage loan investment (the "Avery Senior Loan") in the Avery Condominium, a 548 unit condominium and luxury apartment tower located in San Francisco, California. The Avery Senior Loan is secured by the Avery Condominium development and bears interest at a floating rate of 7.3% over the one-month LIBOR. On February 21, 2021, the Company funded $2.3 million to acquire a mezzanine mortgage loan investment (the "Avery Mezzanine Loan") in the Avery Condominium, a 548 unit condominium and luxury apartment tower located in San Francisco, California. The Avery Mezzanine Loan is secured by the Avery Condominium development and bears interest at a floating rate of 12.5% over the one-month LIBOR. On February 2, 2021, the Company funded $4.1 million to acquire a first mortgage loan investment (the "Montgomery Loan") in the 111 Montgomery Condominium, a 156 unit condominium tower located in Brooklyn, New York. The Montgomery Loan is secured by the 111 Montgomery Condominium development and bears interest at a floating rate of 7.0% over the one-month LIBOR). On September 4, 2019, the Company acquired a $25 million principal amount of bonds (the “IMC/AMC Bond Investment”) collateralized by a term loan (the “Term Loan”) by assuming ownership of a special purpose vehicle from an affiliate of the Oaktree Adviser and contemporaneously borrowed $25 million under the Company’s Line of Credit to finance the investment. The Term Loan is cross-collateralized by and senior to equity interests of the owners in IMC and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IBOR. On June 14, 2019, the Company acquired a $25 million principal amount of a second loss mezzanine loan (the “Atlantis Mezzanine Loan”) by assuming ownership of a special purpose vehicle from an affiliate of the Oaktree Adviser and contemporaneously borrowed under the Company’s Line of Credit to finance the investment. The Atlantis Mezzanine Loan is secured by the equity interests of the entity owning Atlantis Paradise Island Resort, a 2,917 room oceanfront resort located on Paradise Island in the Bahamas.</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1. However, uncertainty over the ultimate impact COVID-19 will have on the global economy and the Company’s business makes any estimates and assumptions as of September 30, 2021 inherently less certain than they would be absent the current and potential impacts of COVID-19. Actual results could differ from those estimates.</t>
        </is>
      </c>
    </row>
    <row r="8">
      <c r="A8" s="4" t="inlineStr">
        <is>
          <t>Revenue Recognition</t>
        </is>
      </c>
      <c r="B8" s="4" t="inlineStr">
        <is>
          <t>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During the nine months ended September 30, 2021, the Company provided a rent deferral to one tenant for an immaterial amount.</t>
        </is>
      </c>
    </row>
    <row r="9">
      <c r="A9" s="4" t="inlineStr">
        <is>
          <t>Cash and Cash Equivalents</t>
        </is>
      </c>
      <c r="B9" s="4" t="inlineStr">
        <is>
          <t>Cash and Cash Equivalents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10">
      <c r="A10" s="4" t="inlineStr">
        <is>
          <t>Restricted Cash</t>
        </is>
      </c>
      <c r="B10" s="4" t="inlineStr">
        <is>
          <t>Restricted Cash As of September 30, 2021, restricted cash of $5.1 million consisted of $1.7 million for construction reserves, $0.3 million of security deposits, $0.7 million of escrow reserves, $0.8 million of escrow loan deposits and $1.6 million for real estate taxes. As of December 31, 2020, restricted cash of $3.3 million consisted of $2.4 million for construction reserves, $0.4 million of security deposits and $0.5 million for real estate taxes.</t>
        </is>
      </c>
    </row>
    <row r="11">
      <c r="A11" s="4" t="inlineStr">
        <is>
          <t>Deferred Charges</t>
        </is>
      </c>
      <c r="B11" s="4" t="inlineStr">
        <is>
          <t xml:space="preserve">Deferred Charges The Company’s deferred charges include financing and leasing costs. Deferred financing costs include legal, structuring, and other loan costs incurred by the Company for its financing agreements. Deferred financing costs related to the Company’s </t>
        </is>
      </c>
    </row>
    <row r="12">
      <c r="A12" s="4" t="inlineStr">
        <is>
          <t>Derivative Instruments</t>
        </is>
      </c>
      <c r="B12" s="4" t="inlineStr">
        <is>
          <t>Derivative Instruments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September 30, 2021, the Company had one interest-rate cap and one interest-rate swap contract. The derivatives are accounted for as freestanding instruments and changes in fair value are recorded in current-period earnings.</t>
        </is>
      </c>
    </row>
    <row r="13">
      <c r="A13" s="4" t="inlineStr">
        <is>
          <t>Non Controlling Interests</t>
        </is>
      </c>
      <c r="B13" s="4" t="inlineStr">
        <is>
          <t>Non-Controlling InterestsNon-controlling interests of $7.1 million as of September 30, 2021 and $7.7 million as of December 31, 2020 represent interests held by TruAmerica, Hines, Holland and Waterford, our joint venture partners in Anzio Apartments/Arbors, Two Liberty, Ezlyn and Lakes, respectively.</t>
        </is>
      </c>
    </row>
    <row r="14">
      <c r="A14" s="4" t="inlineStr">
        <is>
          <t>Fair Value Measurement</t>
        </is>
      </c>
      <c r="B14" s="4" t="inlineStr">
        <is>
          <t xml:space="preserve">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
        </is>
      </c>
    </row>
    <row r="15">
      <c r="A15" s="4" t="inlineStr">
        <is>
          <t>Income Taxes</t>
        </is>
      </c>
      <c r="B15" s="4" t="inlineStr">
        <is>
          <t>Income Taxes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6">
      <c r="A16" s="4" t="inlineStr">
        <is>
          <t>Organization and Offering Expenses</t>
        </is>
      </c>
      <c r="B16" s="4" t="inlineStr">
        <is>
          <t>Organization and Offering Expenses Organization expenses are expensed as incurred and offering expenses are reflected as a reduction of additional paid-in capital from the gross proceeds of the Initial Public Offering. Any amounts due to the Oaktree Adviser (or, following the Adviser Transition, to the Adviser) but not paid are recognized as a liability on the Consolidated Balance Sheets. As of September 30, 2021 and December 31, 2020, our Adviser and its affiliates had incurred approximately $6.8 million and $5.7 million, respectively, of organization and offering expenses on our behalf. The Company has agreed to reimburse these expenses ratably over a 60 month period beginning on July 6, 2022. See Note 15, Subsequent Events , related to the Adviser Transition.</t>
        </is>
      </c>
    </row>
    <row r="17">
      <c r="A17" s="4" t="inlineStr">
        <is>
          <t>Earnings Per Share</t>
        </is>
      </c>
      <c r="B17" s="4" t="inlineStr">
        <is>
          <t xml:space="preserve">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t>
        </is>
      </c>
    </row>
    <row r="18">
      <c r="A18" s="4" t="inlineStr">
        <is>
          <t>Segment Reporting</t>
        </is>
      </c>
      <c r="B18" s="4" t="inlineStr">
        <is>
          <t>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t>
        </is>
      </c>
    </row>
    <row r="19">
      <c r="A19" s="4" t="inlineStr">
        <is>
          <t>Share-based Compensation</t>
        </is>
      </c>
      <c r="B19" s="4" t="inlineStr">
        <is>
          <t xml:space="preserve">Share-Based Compensation Equity-classified stock awards granted to employees and non-employees that have a service condition are measured at fair value at date of grant and re-measured at fair value only upon a modification of the award. </t>
        </is>
      </c>
    </row>
    <row r="20">
      <c r="A20" s="4" t="inlineStr">
        <is>
          <t>Recent Accounting Pronouncements</t>
        </is>
      </c>
      <c r="B20" s="4" t="inlineStr">
        <is>
          <t xml:space="preserve">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the London Interbank Offer Rate ("LIBOR") and other interbank offered rates to alternative reference rates. The guidance is effective upon issuance and generally may be elected over time through December 31, 2022. The Company has not adopted any of the optional expedients or exceptions through September 30, 2021,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December 2018, the FASB made a narrow-scope amendment that would preclude a lessor from having to recognize lessor costs paid by a lessee directly to a third-party when the lessor cannot reasonably estimate such costs. The Company expects to elect the package of practical expedients to not reassess (i) whe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Sep. 30, 2021</t>
        </is>
      </c>
    </row>
    <row r="3">
      <c r="A3" s="3" t="inlineStr">
        <is>
          <t>Capitalization, Long-term Debt and Equity [Abstract]</t>
        </is>
      </c>
    </row>
    <row r="4">
      <c r="A4" s="4" t="inlineStr">
        <is>
          <t>Summary of Classes of Common Stock Authorized</t>
        </is>
      </c>
      <c r="B4" s="4" t="inlineStr">
        <is>
          <t>On April 11, 2018, the Company amended and restated its charter to authorize the following classes of stock: Classification No. of Par Value Preferred stock 50,000,000 $ 0.01 Class T common stock 250,000,000 $ 0.01 Class S common stock 250,000,000 $ 0.01 Class D common stock 125,000,000 $ 0.01 Class C common stock 125,000,000 $ 0.01 Class I common stock 250,000,000 $ 0.01 1,050,000,000 On November 2, 2021, the Company filed articles supplementary to its charter to add a newly-designated Class E common stock, $0.01 par value per share, pursuant to which the charter was amended to authorize the following classes of stock: Classification No. of Authorized Shares Par Value Per Share Preferred stock 50,000,000 $ 0.01 Class T common stock 225,000,000 $ 0.01 Class S common stock 225,000,000 $ 0.01 Class D common stock 100,000,000 $ 0.01 Class C common stock 100,000,000 $ 0.01 Class E common stock 100,000,000 $ 0.01 Class I common stock 250,000,000 $ 0.01 1,0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9 Months Ended</t>
        </is>
      </c>
    </row>
    <row r="2">
      <c r="B2" s="2" t="inlineStr">
        <is>
          <t>Sep. 30, 2021</t>
        </is>
      </c>
    </row>
    <row r="3">
      <c r="A3" s="3" t="inlineStr">
        <is>
          <t>Investments in Real Estate [Abstract]</t>
        </is>
      </c>
    </row>
    <row r="4">
      <c r="A4" s="4" t="inlineStr">
        <is>
          <t>Schedule of Real Estate Properties</t>
        </is>
      </c>
      <c r="B4" s="4" t="inlineStr">
        <is>
          <t xml:space="preserve">As of September 30, 2021 and December 31, 2020, investments in real estate, net, consisted of the following: September 30, 2021 December 31, 2020 Building and building improvements $ 265,823,762 $ 272,602,885 Land 40,124,863 40,397,114 Tenant improvements 11,209,902 9,551,645 Furniture, fixtures and equipment 4,758,405 4,822,680 Accumulated depreciation (15,846,208) (12,065,888) Investments in real estate, net $ 306,070,724 $ 315,308,436 </t>
        </is>
      </c>
    </row>
    <row r="5">
      <c r="A5" s="4" t="inlineStr">
        <is>
          <t>Schedule of Recognized Identified Assets Acquired and Liabilities Assumed</t>
        </is>
      </c>
      <c r="B5" s="4" t="inlineStr">
        <is>
          <t>The following table summarizes the purchase price allocation of the property acquired during the nine months ended September 30, 2021: Federal Hill Building and building improvements $ 62,002,666 Land 10,214,820 In-place lease intangibles 1,420,377 Lease origination costs 11,766 Furniture, fixtures and equipment 1,503,257 Total purchase price (1) $ 75,152,886 (1) Purchase price is inclusive of clos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1</t>
        </is>
      </c>
    </row>
    <row r="3">
      <c r="A3" s="3" t="inlineStr">
        <is>
          <t>Intangibles [Abstract]</t>
        </is>
      </c>
    </row>
    <row r="4">
      <c r="A4" s="4" t="inlineStr">
        <is>
          <t>Schedule of Finite-Lived Intangible Assets [Table Text Block]</t>
        </is>
      </c>
      <c r="B4" s="4" t="inlineStr">
        <is>
          <t>The gross carrying amount and accumulated amortization of the Company's intangible assets consisted of the following as of September 30, 2021 and December 31, 2020: Intangible assets: September 30, 2021 December 31, 2020 In-place lease intangibles $ 11,600,447 $ 11,635,323 Lease origination costs 4,048,278 3,946,636 Lease inducements 1,708,038 1,708,038 Above-market lease intangibles 5,753 5,753 Total intangible assets 17,362,516 17,295,750 Accumulated amortization: In-place lease intangibles (7,078,680) (5,586,764) Lease origination costs (791,193) (521,929) Lease inducements (470,287) (280,128) Above-market lease intangibles (5,753) (5,753) Total accumulated amortization (8,345,913) (6,394,574) Intangible assets, net $ 9,016,603 $ 10,901,176 Intangible liabilities: Below-market lease intangibles $ (100,466) $ (94,501) Accumulated amortization 49,236 24,637 Intangible liabilities, net $ (51,230) $ (69,864)</t>
        </is>
      </c>
    </row>
    <row r="5">
      <c r="A5" s="4" t="inlineStr">
        <is>
          <t>Schedule of Finite-Lived Intangible Assets, Future Amortization Expense [Table Text Block]</t>
        </is>
      </c>
      <c r="B5" s="4" t="inlineStr">
        <is>
          <t xml:space="preserve">The following table details the Company's future amortization of intangible assets: Amortization For the remainder of 2021 $ 1,449,625 2022 2,430,223 2023 1,702,542 2024 1,252,524 2025 1,031,504 Thereafter 1,150,185 Total $ 9,016,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Real Estate-Related Loan and Securities (Tables)</t>
        </is>
      </c>
      <c r="B1" s="2" t="inlineStr">
        <is>
          <t>6 Months Ended</t>
        </is>
      </c>
    </row>
    <row r="2">
      <c r="B2" s="2" t="inlineStr">
        <is>
          <t>Jun. 30, 2021</t>
        </is>
      </c>
    </row>
    <row r="3">
      <c r="A3" s="3" t="inlineStr">
        <is>
          <t>Investment in Real Estate-Related Loan [Abstract]</t>
        </is>
      </c>
    </row>
    <row r="4">
      <c r="A4" s="4" t="inlineStr">
        <is>
          <t>Investment In Real Estate Loans [Table Text Block]</t>
        </is>
      </c>
      <c r="B4" s="4" t="inlineStr">
        <is>
          <t>The following table details the Company's CMBS activity for the nine months ended September 30, 2021: Investment Collateral Interest Rate (1) Maturity Date Payment Terms Trade Date Face Amount Beginning Balance 12/31/20 Purchases Sales / Principal Payments Unrealized Gain / (Loss) (2) Ending Balance 9/30/21 Realized Gain / (Loss) (3) BX 2020 BXLP G Industrial Paper L+2.50% 12/15/29 Principal due at maturity 01/23/20 $ 5,827,000 $ 5,727,361 $ — $ (451,536) $ 137,273 $ 5,413,098 $ — CGDB 2019 MOB F Medical Office Mortgage Loans L+2.55% 11/15/36 Principal due at maturity 02/04/20 4,000,000 3,861,200 — 114,800 3,976,000 — BX 2019 IMC G International Markets Center and AmericasMart Atlanta L+3.60% 4/15/34 Principal due at maturity 03/19/20 3,700,000 3,320,380 — — 335,590 3,655,970 — BHMS 2018 ATLS D Atlantis Paradise Island Resort L+2.25% 7/15/35 Principal due at maturity 03/20/20 1,998,000 1,960,837 — (1,400,076) (560,761) — 586,685 BHMS 2018 ATLS E Atlantis Paradise Island Resort L+3.00% 7/15/35 Principal due at maturity 03/30/20 1,550,000 1,505,980 — — 47,275 1,553,255 — BX 2020 VIVA D MGM Grand and Mandalay Bay Resort and Casino Las Vegas 3.67% 3/9/44 Principal due at maturity 05/05/20 3,287,374 3,285,402 — (2,745,925) (539,477) — 570,470 BX 2020 VIVA E MGM Grand and Mandalay Bay Resort and Casino Las Vegas 3.67% 3/9/44 Principal due at maturity 05/05/20 2,319,018 2,193,095 — (446,786) 25,730 1,772,039 120,485 CGCMT 2020-WSS F WoodSpring Suites Extended Stay Hotel L+2.71% 2/16/27 Principal due at maturity 07/08/20 3,160,000 2,859,340 — — 174,677 3,034,017 — BAMLL 2021-JACX F The JACX Office Towers Queens, NY L+5.00% 9/15/38 Principal due at maturity 09/15/21 5,100,000 — 5,100,000 — — 5,100,000 — BX 2021 SDMF J San Diego Multifamily Portfolio L+4.03% 9/15/23 Principal due at maturity 09/28/21 7,800,000 — 7,776,316 — — 7,776,316 — $ 38,741,392 $ 24,713,595 $ 12,876,316 $ (5,044,323) $ (264,893) $ 32,280,695 $ 1,277,640 (1) The term "L" refers to the one-month LIBOR. As of September 30, 2021 and December 31, 2020, one-month LIBOR was equal to 0.08% and 0.14%,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CMBS activity for the nine months ended September 30, 2020: Investment Collateral Interest Rate (1) Maturity Date Payment Terms Trade Date Face Amount Beginning Balance 12/31/19 Purchases Sales / Principal Payments Unrealized Gain / (Loss) (2) Ending Balance 9/30/20 Realized Gain / (Loss) (3) BX 2020 BXLP G Industrial Paper L+2.50% 12/15/29 Principal due at maturity 02/10/20 $ 10,827,000 $ — $ 10,784,627 $ (5,000,000) $ (63,089) $ 5,721,538 $ (154,435) CGDB 2019 MOB F Medical Office Mortgage Loans L+2.55% 11/15/36 Principal due at maturity 02/04/20 4,000,000 — 4,005,000 — (78,600) 3,926,400 — BXMT 2020 FL 2 Commercial Real Estate Collateralized Loan Obligation L+1.95% 2/16/37 Principal due at maturity 01/31/20 4,000,000 — 4,000,000 — (199,200) 3,800,800 — BX 2019 IMC G International Markets Center and AmericasMart Atlanta L+3.60% 4/15/34 Principal due at maturity 03/19/20 3,700,000 — 2,511,539 — 636,791 3,148,330 — BHMS 2018 ATLS D Atlantis Paradise Island Resort L+2.25% 7/15/35 Principal due at maturity 03/20/20 1,998,000 — 1,408,342 — 473,974 1,882,316 — BHMS 2018 ATLS E Atlantis Paradise Island Resort L+3.00% 7/15/35 Principal due at maturity 03/30/20 1,550,000 — 1,006,970 — 419,495 1,426,465 — BX 2020 VIVA D MGM Grand and Mandalay Bay Resort and Casino Las Vegas 3.67% 3/9/44 Principal due at maturity 05/05/20 4,680,982 — 3,905,526 — 363,530 4,269,056 — BX 2020 VIVA E MGM Grand and Mandalay Bay Resort and Casino Las Vegas 3.67% 3/9/44 Principal due at maturity 05/05/20 2,319,018 — 1,790,168 — 221,116 2,011,284 — CGCMT 2020-WSS E WoodSprings Suites Extended Stay Hotel L+2.41% 2/16/27 Principal due at maturity 07/08/20 1,839,000 — 1,466,235 — 150,557 1,616,792 — CGCMT 2020-WSS F WoodSprings Suites Extended Stay Hotel L+2.41% 2/16/27 Principal due at maturity 07/08/20 3,160,000 — 2,419,063 — 249,243 2,668,306 — $ 38,074,000 $ — $ 33,297,470 $ (5,000,000) $ 2,173,817 $ 30,471,287 $ (154,435) (1) The term "L" refers to the one-month LIBOR. As of September 30, 2020 and December 31, 2019, one-month LIBOR was equal to 0.15% and 1.76%, respectively. (2) Unrealized gain/loss on debt security investments are determined using price quotations provided by independent third party valuation firms and are included in other income (expense) on the consolidated statement of operations. (3) Realized gain/loss is included in other income (expense) on the consolidated statement of operations. The following table details the Company's real estate-related loan investments as of September 30, 2021 and December 31, 2020: As of September 30, 2021 Investment Collateral Interest Rate (1) Maturity Date Payment Terms (2) Prior Liens Face Amount Unamortized Discount/Origination Fees Carrying Amount IMC/AMC Bond Investment International Markets Center L+6.15% December 2023 Principal due at maturity $1.643 billion (3) $ 25,000,000 $ (185,133) $ 24,814,867 111 Montgomery The 111 Montgomery Street Condominium L+7.00% February 2024 Principal due at maturity none 1,839,957 (107,068) 1,732,889 The Avery Senior Loan The Avery Condominium L+7.30% February 2024 Principal due at maturity none 8,373,079 (80,209) 8,292,870 The Avery Mezzanine Loan The Avery Condominium L+12.50% February 2024 Principal due at maturity $200.1 million (4) 1,936,377 (17,993) 1,918,384 $ 37,149,413 $ (390,403) $ 36,759,010 As of December 31, 2020 Investment Collateral Interest Rate (1) Maturity Date Payment Terms (2) Prior Liens Face Amount Unamortized Discount Carrying Amount Atlantis Mezzanine Loan Atlantis Paradise Island Resort L+6.67% July 2021 Principal due at maturity $1.525 billion (5) $ 25,000,000 $ — $ 25,000,000 IMC/AMC Bond Investment International Markets Center L+6.15% December 2023 Principal due at maturity $1.643 billion (3) 25,000,000 (249,029) 24,750,971 $ 50,000,000 $ (249,029) $ 49,750,971 (1) The term "L" refers to the one-month LIBOR. As of September 30, 2021 and December 31, 2020, one-month LIBOR was equal to 0.08% and 0.14%, respectively. (2) Neither investment is subject to delinquent principal or interest as of September 30, 2021 or December 31, 2020. (3) The IMC / AMC Bond Investment is subordinate to a $1.15 billion first mortgage on properties owned by International Markets Center ("IMC") and a $493 million first mortgage on properties owned by AmericasMart Atlanta ("AMC"). (4) The Avery Mezzanine Loan is subordinate to an Oaktree first mortgage commitment of $200.1 million. (5) The Atlantis Mezzanine Loan is subordinate to a first mortgage loan of $1.20 billion and a $325 million senior mezzanine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9 Months Ended</t>
        </is>
      </c>
    </row>
    <row r="2">
      <c r="B2" s="2" t="inlineStr">
        <is>
          <t>Sep. 30, 2021</t>
        </is>
      </c>
    </row>
    <row r="3">
      <c r="A3" s="3" t="inlineStr">
        <is>
          <t>Receivables [Abstract]</t>
        </is>
      </c>
    </row>
    <row r="4">
      <c r="A4" s="4" t="inlineStr">
        <is>
          <t>Schedule of Accounts and Other Receivables and Other Assets</t>
        </is>
      </c>
      <c r="B4" s="4" t="inlineStr">
        <is>
          <t xml:space="preserve">The following table summarizes the components of accounts and other receivables and other assets as of September 30, 2021 and December 31, 2020: Receivables September 30, 2021 December 31, 2020 Accounts receivable $ 1,345,190 $ 949,714 Straight-line rent receivable 2,150,030 1,954,662 Interest receivable 408,120 325,602 Allowance for doubtful accounts (94,663) (155,519) Total accounts and other receivables, net $ 3,808,677 $ 3,074,459 Other assets September 30, 2021 December 31, 2020 Deposits $ 472,380 $ 474,306 Prepaid expenses 1,068,694 545,441 Capitalized fees, net 98,977 86,000 Total other assets $ 1,640,051 $ 1,105,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The following table summarizes the components of accounts payable, accrued expenses and other liabilities as of September 30, 2021 and December 31, 2020: September 30, 2021 December 31, 2020 Real estate taxes payable $ 1,478,314 $ 624,961 Accounts payable and accrued expenses (1) 16,584,340 2,322,523 Prepaid rent 653,597 1,007,729 Accrued interest expense 250,615 326,586 Tenant security deposits 630,371 632,837 Derivative (2) 134,905 626,224 Distribution payable 903,005 768,521 Investor redemptions 225,570 — Total accounts payable, accrued expenses and other liabilities $ 20,860,717 $ 6,309,381 (1) Accounts payable and accrued expenses includes $14.4 million and $0.1 million of stockholders servicing fees as of September 30, 2021 and December 31, 2020, respectively. See discussion of stockholder servicing fee in Note 3. (2) This derivative relates to an interest rate swap on the Two Liberty mortgage loan. The notional amount of the swap is $33,800,000 and the termination date is August 20, 2024. Two Liberty receives a floating rate of one-month LIBOR and pays a fixed rate of 0.7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Tables)</t>
        </is>
      </c>
      <c r="B1" s="2" t="inlineStr">
        <is>
          <t>9 Months Ended</t>
        </is>
      </c>
    </row>
    <row r="2">
      <c r="B2" s="2" t="inlineStr">
        <is>
          <t>Sep. 30, 2021</t>
        </is>
      </c>
    </row>
    <row r="3">
      <c r="A3" s="3" t="inlineStr">
        <is>
          <t>Receivables [Abstract]</t>
        </is>
      </c>
    </row>
    <row r="4">
      <c r="A4" s="4" t="inlineStr">
        <is>
          <t>Schedule of Long-term Debt Instruments</t>
        </is>
      </c>
      <c r="B4" s="4" t="inlineStr">
        <is>
          <t>Principal Balance Outstanding Indebtedness Interest Rate (1) Maturity Date September 30, 2021 December 31, 2020 Anzio Apartments mortgage loan L + 1.59% April 2029 $ 44,400,000 $ 44,400,000 Two Liberty Center mortgage loan (2) L + 1.50% August 2024 62,085,155 61,971,000 Ezlyn mortgage loan (3) 3.38% December 2026 — 53,040,000 Lakes mortgage loan (2) L + 1.55% February 2025 25,196,563 25,202,380 Arbors mortgage loan (4) SOFR + 2.24% January 2031 45,950,000 45,950,000 Federal Hill mortgage loan 2.34% August 2028 51,520,000 — Total mortgage loans 229,151,718 230,563,380 Less: deferred financing costs, net (1,244,483) (1,376,424) Mortgage loans, net $ 227,907,235 $ 229,186,956 (1) The term "L" refers to the one-month US dollar-denominated LIBOR. As of September 30, 2021 and December 31, 2020, one-month LIBOR was equal to 0.08% and 0.14%, respectively. (2) The mortgage loans are subject to customary terms and conditions, and the respective joint venture was in compliance with all financial covenants it is subject to under the mortgage loan as of September 30, 2021. (3) The Ezlyn mortgage loan is held for sale as of September 30, 2021 and included in held for sale liabilities on the consolidated balance sheet (4) The term "SOFR" refers to the Secured Overnight Financing Rate. As of September 30, 2021 and December 31, 2020, the SOFR was 0.05% and 0.08%, respectively.</t>
        </is>
      </c>
    </row>
    <row r="5">
      <c r="A5" s="4" t="inlineStr">
        <is>
          <t>Schedule of Maturities of Long-term Debt</t>
        </is>
      </c>
      <c r="B5" s="4" t="inlineStr">
        <is>
          <t xml:space="preserve">The following table presents the future principal payments due under the Company's mortgage loans as of September 30, 2021: Year Amount For the remainder of 2021 $ — 2022 — 2023 — 2024 62,085,155 2025 25,196,563 Thereafter 141,870,000 Total $ 229,151,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23720559</v>
      </c>
      <c r="C9" s="5" t="n">
        <v>20510001</v>
      </c>
    </row>
    <row r="10">
      <c r="A10" s="4" t="inlineStr">
        <is>
          <t>Common stock, outstanding (in shares)</t>
        </is>
      </c>
      <c r="B10" s="5" t="n">
        <v>23720559</v>
      </c>
      <c r="C10" s="5" t="n">
        <v>2051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The following tables detail the Company's assets and liabilities held for sale: September 30, 2021 Investments in real estate, net $ 77,183,424 Investments in real estate-related loans and securities 25,000,000 Cash and cash equivalents 463,736 Restricted cash 384,384 Accounts and other receivables 143,401 Other assets 91,763 Total assets held for sale $ 103,266,708 September 30, 2021 Mortgage loan, net $ 52,802,986 Accounts payable, accrued expenses and other liabilities 920,030 Total liabilities held for sale $ 53,723,016 The following table details the Company's held for sale real estate-related loan investment: As of September 30, 2021 Investment Collateral Interest Rate (1) Maturity Date Payment Terms (2) Prior Liens Face Amount Unamortized Discount/Origination Fees Carrying Amount Atlantis Mezzanine Loan Atlantis Paradise Island Resort L+6.67% July 2022 Principal due at maturity $1.525 billion (3) $ 25,000,000 $ — $ 25,000,000 $ 25,000,000 $ — $ 25,000,000 (1) The term "L" refers to the one-month US dollar-denominated LIBOR. As of September 30, 2021 and December 31, 2020, one-month LIBOR was equal to 0.08% and 0.14%, respectively. (2) The mortgage loans are subject to customary terms and conditions, and the respective joint venture was in compliance with all financial covenants it is subject to under the mortgage loan as of September 30, 2021. (3) The Atlantis Mezzanine Loan is subordinate to a first mortgage loan of $1.20 billion and a $325 million senior mezzanine loan. Mortgage loan held for sale Principal Balance Outstanding Indebtedness Interest Rate (1) Maturity Date September 30, 2021 Ezlyn mortgage loan 3.38% December 2026 53,040,000 Less: deferred financing costs, net (237,014) Mortgage loan, net $ 52,802,986 (1) The term "L" refers to the one-month US dollar-denominated LIBOR. As of September 30, 2021 and December 31, 2020, one-month LIBOR was equal to 0.08% and 0.1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As of September 30, 2021 and December 31, 2020, the Company had authority to issue 1,050,000,000 shares, consisting of the following: Classification No. of Par Value Preferred stock 50,000,000 $ 0.01 Class T common stock 250,000,000 $ 0.01 Class S common stock 250,000,000 $ 0.01 Class D common stock 125,000,000 $ 0.01 Class C common stock 125,000,000 $ 0.01 Class I common stock 250,000,000 $ 0.01 1,050,000,000 On November 2, 2021 the Company filed articles supplementary to its charter to add a newly-designated Class E common stock, $0.01 par value per share, pursuant to which the charter was amended to authorize the following classes of stock: Classification No. of Par Value Preferred stock 50,000,000 $ 0.01 Class T common stock 225,000,000 $ 0.01 Class S common stock 225,000,000 $ 0.01 Class D common stock 100,000,000 $ 0.01 Class C common stock 100,000,000 $ 0.01 Class E common stock 100,000,000 $ 0.01 Class I common stock 250,000,000 $ 0.01 1,050,000,000</t>
        </is>
      </c>
    </row>
    <row r="5">
      <c r="A5" s="4" t="inlineStr">
        <is>
          <t>Dividends Declared</t>
        </is>
      </c>
      <c r="B5" s="4" t="inlineStr">
        <is>
          <t xml:space="preserve">The following table details the net distribution for each of our share classes as of September 30, 2021: Declaration Date Class S Shares Class I Shares Class C Shares Class T Shares Class D Shares December 31, 2019 $ 0.0189 $ 0.0250 $ — $ — $ — January 30, 2020 0.0222 0.0294 — — — February 27, 2020 0.0272 0.0341 — — — March 30, 2020 0.0267 0.0341 — — — April 30, 2020 0.0272 0.0344 — — — May 29, 2020 0.0288 0.0361 — — — June 30, 2020 0.0293 0.0365 — — — July 30, 2020 0.0291 0.0365 — — — August 28, 2020 0.0293 0.0367 — — — September 29, 2020 0.0295 0.0367 — — — October 29, 2020 0.0294 0.0369 — — — November 25, 2020 0.0320 0.0392 — — — December 30, 2020 0.0342 0.0417 — — — January 28, 2021 0.0344 0.0420 — — — February 25, 2021 0.0352 0.0420 — — — March 30, 2021 0.0346 0.0422 0.0422 — — April 29, 2021 0.0348 0.0422 0.0422 — — May 27, 2021 0.0350 0.0427 0.0427 — — June 29, 2021 0.0355 0.0430 0.0430 — — July 29, 2021 0.0355 0.0433 0.0433 — — August 30, 2021 0.0358 0.0435 0.0435 — — September 29, 2021 0.0367 0.0443 0.0443 — — Total $ 0.6813 $ 0.8425 $ 0.3012 $ — $ — Subsequent to September 30, 2021, the Company declared gross distributions as follows: Record Date Class S Class I Class C Class T Class D October 28, 2021 $ 0.0391 $ 0.0474 $ 0.047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ets forth the total assets by segment: September 30, 2021 December 31, 2020 Multifamily $ 199,618,699 $ 204,408,015 Office 126,870,029 134,521,921 Real estate-related loans and securities 69,039,705 74,464,566 Held for sale assets 103,266,708 — Other (Corporate) 16,930,529 27,479,107 Total assets $ 515,725,670 $ 440,873,609 The following table sets forth the financial results by segment for the three months ended September 30, 2021: Multifamily Office Real Estate-Related Loans and Securities Total Revenues: Rental revenues $ 4,935,181 $ 3,054,838 $ — $ 7,990,019 Other revenues 337,002 142,550 — 479,552 Total revenues 5,272,183 3,197,388 — 8,469,571 Expenses: Rental property operating 2,183,990 1,324,597 — 3,508,587 Total rental operating expenses 2,183,990 1,324,597 — 3,508,587 Income from real estate-related loans and securities — — 1,326,228 1,326,228 Realized gain on investments — — 296,975 296,975 Unrealized gain on investments 87,637 — (181,194) (93,557) Segment net operating income $ 3,175,830 $ 1,872,791 $ 1,442,009 $ 6,490,630 Depreciation and amortization $ 1,660,364 $ 1,689,667 $ — $ 3,350,031 General and administrative 1,119,953 Management fee 643,490 Performance fee 3,686,804 Interest expense 1,476,601 Net loss (3,786,249) Net loss attributable to non-controlling interests 2,140 Net loss attributable to stockholders $ (3,784,109) The following table sets forth the financial results by segment for the nine months ended September 30, 2021: Multifamily Office Real Estate-Related Loans and Securities Total Revenues: Rental revenues $ 13,520,392 $ 9,136,616 $ — $ 22,657,008 Other revenues 948,026 396,469 — 1,344,495 Total revenues 14,468,418 9,533,085 — 24,001,503 Expenses: Rental property operating 6,317,804 3,934,626 — 10,252,430 Total rental operating expenses 6,317,804 3,934,626 — 10,252,430 Income from real estate-related loans and securities — — 3,880,813 3,880,813 Realized gain on investments — — 1,277,640 1,277,640 Unrealized gain (loss) on investments 491,319 — (264,893) 226,426 Segment net operating income $ 8,641,933 $ 5,598,459 $ 4,893,560 $ 19,133,952 Depreciation and amortization $ 6,334,100 $ 5,128,660 $ — $ 11,462,760 General and administrative 3,187,513 Management fee 1,766,928 Performance fee 4,947,892 Interest expense 4,251,466 Net loss (6,482,607) Net loss attributable to non-controlling interests 191,410 Net loss attributable to stockholders $ (6,291,197) The following table sets forth the financial results by segment for the three months ended September 30, 2020: Multifamily Office Real Estate-Related Loans and Securities Total Revenues: Rental revenues $ 2,754,251 $ 3,258,512 $ — $ 6,012,763 Other revenues 134,855 155,602 — 290,457 Total revenues 2,889,106 3,414,114 — 6,303,220 Expenses: Rental property operating 1,253,240 1,459,487 — 2,712,727 Total rental operating expenses 1,253,240 1,459,487 — 2,712,727 Income from real estate-related loans and securities — — 1,116,904 1,116,904 Realized loss on investments (154,435) (154,435) Unrealized gain on investments — 44,552 1,652,582 1,697,134 Segment net operating income $ 1,635,866 $ 1,999,179 $ 2,615,051 $ 6,250,096 Depreciation and amortization $ 1,200,474 $ 1,809,322 $ — $ 3,009,796 General and administrative 849,447 Management fee 504,197 Performance fee 494,497 Interest expense 1,127,441 Net income 264,718 Net loss attributable to non-controlling interests 36,348 Net income attributable to stockholders $ 301,066 The following table sets forth the financial results by segment for the nine months ended September 30, 2020: Multifamily Office Real Estate-Related Loans and Securities Total Revenues: Rental revenues $ 8,150,932 $ 9,221,225 $ — $ 17,372,157 Other revenues 358,090 517,805 — 875,895 Total revenues 8,509,022 9,739,030 — 18,248,052 Expenses: Rental property operating 3,478,864 3,720,622 — 7,199,486 Total rental operating expenses 3,478,864 3,720,622 — 7,199,486 Income from real estate-related loans and securities — — 3,808,584 3,808,584 Realized loss on investments — — (154,435) (154,435) Unrealized (loss) gain on investments — (739,750) 2,173,817 1,434,067 Segment net operating income $ 5,030,158 $ 5,278,658 $ 5,982,401 $ 16,136,782 Depreciation and amortization $ 4,900,365 $ 5,275,248 $ — $ 10,175,613 General and administrative 2,239,424 Management fee 635,187 Performance fee 1,492,826 Interest expense 3,749,763 Net loss (2,156,031) Net loss attributable to non-controlling interests 250,996 Net loss attributable to stockholders $ (1,905,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Subsequent Events (Tables)</t>
        </is>
      </c>
      <c r="B1" s="2" t="inlineStr">
        <is>
          <t>9 Months Ended</t>
        </is>
      </c>
    </row>
    <row r="2">
      <c r="B2" s="2" t="inlineStr">
        <is>
          <t>Sep. 30, 2021</t>
        </is>
      </c>
    </row>
    <row r="3">
      <c r="A3" s="3" t="inlineStr">
        <is>
          <t>Subsequent Events [Abstract]</t>
        </is>
      </c>
    </row>
    <row r="4">
      <c r="A4" s="4" t="inlineStr">
        <is>
          <t>Dividends Declared</t>
        </is>
      </c>
      <c r="B4" s="4" t="inlineStr">
        <is>
          <t xml:space="preserve">The following table details the net distribution for each of our share classes as of September 30, 2021: Declaration Date Class S Shares Class I Shares Class C Shares Class T Shares Class D Shares December 31, 2019 $ 0.0189 $ 0.0250 $ — $ — $ — January 30, 2020 0.0222 0.0294 — — — February 27, 2020 0.0272 0.0341 — — — March 30, 2020 0.0267 0.0341 — — — April 30, 2020 0.0272 0.0344 — — — May 29, 2020 0.0288 0.0361 — — — June 30, 2020 0.0293 0.0365 — — — July 30, 2020 0.0291 0.0365 — — — August 28, 2020 0.0293 0.0367 — — — September 29, 2020 0.0295 0.0367 — — — October 29, 2020 0.0294 0.0369 — — — November 25, 2020 0.0320 0.0392 — — — December 30, 2020 0.0342 0.0417 — — — January 28, 2021 0.0344 0.0420 — — — February 25, 2021 0.0352 0.0420 — — — March 30, 2021 0.0346 0.0422 0.0422 — — April 29, 2021 0.0348 0.0422 0.0422 — — May 27, 2021 0.0350 0.0427 0.0427 — — June 29, 2021 0.0355 0.0430 0.0430 — — July 29, 2021 0.0355 0.0433 0.0433 — — August 30, 2021 0.0358 0.0435 0.0435 — — September 29, 2021 0.0367 0.0443 0.0443 — — Total $ 0.6813 $ 0.8425 $ 0.3012 $ — $ — Subsequent to September 30, 2021, the Company declared gross distributions as follows: Record Date Class S Class I Class C Class T Class D October 28, 2021 $ 0.0391 $ 0.0474 $ 0.047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77" customWidth="1" min="5" max="5"/>
  </cols>
  <sheetData>
    <row r="1">
      <c r="A1" s="1" t="inlineStr">
        <is>
          <t>Organization and Business Purpose - Additional Information (Detail)</t>
        </is>
      </c>
      <c r="B1" s="2" t="inlineStr">
        <is>
          <t>Nov. 02, 2021USD ($)class</t>
        </is>
      </c>
      <c r="C1" s="2" t="inlineStr">
        <is>
          <t>Dec. 06, 2019USD ($)</t>
        </is>
      </c>
      <c r="D1" s="2" t="inlineStr">
        <is>
          <t>Apr. 11, 2018USD ($)</t>
        </is>
      </c>
      <c r="E1" s="2" t="inlineStr">
        <is>
          <t>Sep. 30, 2021investment_in_real_estateinvestmentposition_in_real_estate_loan</t>
        </is>
      </c>
    </row>
    <row r="2">
      <c r="A2" s="3" t="inlineStr">
        <is>
          <t>Class of Stock [Line Items]</t>
        </is>
      </c>
    </row>
    <row r="3">
      <c r="A3" s="4" t="inlineStr">
        <is>
          <t>Proceeds from Issuance Initial Public Offering</t>
        </is>
      </c>
      <c r="C3" s="6" t="n">
        <v>150000000</v>
      </c>
    </row>
    <row r="4">
      <c r="A4" s="4" t="inlineStr">
        <is>
          <t>Number of Real Estate Properties | investment_in_real_estate</t>
        </is>
      </c>
      <c r="E4" s="5" t="n">
        <v>6</v>
      </c>
    </row>
    <row r="5">
      <c r="A5" s="4" t="inlineStr">
        <is>
          <t>Number Of Positions In Real Estate-Related Loans | position_in_real_estate_loan</t>
        </is>
      </c>
      <c r="E5" s="5" t="n">
        <v>5</v>
      </c>
    </row>
    <row r="6">
      <c r="A6" s="4" t="inlineStr">
        <is>
          <t>Number Of Investments In Floating-Rate Commercial Mortgage Backed Securities | investment</t>
        </is>
      </c>
      <c r="E6" s="5" t="n">
        <v>8</v>
      </c>
    </row>
    <row r="7">
      <c r="A7" s="4" t="inlineStr">
        <is>
          <t>Subsequent Event</t>
        </is>
      </c>
    </row>
    <row r="8">
      <c r="A8" s="3" t="inlineStr">
        <is>
          <t>Class of Stock [Line Items]</t>
        </is>
      </c>
    </row>
    <row r="9">
      <c r="A9" s="4" t="inlineStr">
        <is>
          <t>Number of Classes Of Common Shares | class</t>
        </is>
      </c>
      <c r="B9" s="5" t="n">
        <v>4</v>
      </c>
    </row>
    <row r="10">
      <c r="A10" s="4" t="inlineStr">
        <is>
          <t>Follow-On Primary Offering | Subsequent Event</t>
        </is>
      </c>
    </row>
    <row r="11">
      <c r="A11" s="3" t="inlineStr">
        <is>
          <t>Class of Stock [Line Items]</t>
        </is>
      </c>
    </row>
    <row r="12">
      <c r="A12" s="4" t="inlineStr">
        <is>
          <t>Offering of common stock</t>
        </is>
      </c>
      <c r="B12" s="6" t="n">
        <v>6000000000</v>
      </c>
    </row>
    <row r="13">
      <c r="A13" s="4" t="inlineStr">
        <is>
          <t>Follow-On Distribution Reinvestment Plan Offering | Subsequent Event</t>
        </is>
      </c>
    </row>
    <row r="14">
      <c r="A14" s="3" t="inlineStr">
        <is>
          <t>Class of Stock [Line Items]</t>
        </is>
      </c>
    </row>
    <row r="15">
      <c r="A15" s="4" t="inlineStr">
        <is>
          <t>Offering of common stock</t>
        </is>
      </c>
      <c r="B15" s="6" t="n">
        <v>1500000000</v>
      </c>
    </row>
    <row r="16">
      <c r="A16" s="4" t="inlineStr">
        <is>
          <t>Maximum [Member] | Primary Offering [Member]</t>
        </is>
      </c>
    </row>
    <row r="17">
      <c r="A17" s="3" t="inlineStr">
        <is>
          <t>Class of Stock [Line Items]</t>
        </is>
      </c>
    </row>
    <row r="18">
      <c r="A18" s="4" t="inlineStr">
        <is>
          <t>Offering of common stock</t>
        </is>
      </c>
      <c r="D18" s="6" t="n">
        <v>1600000000</v>
      </c>
    </row>
    <row r="19">
      <c r="A19" s="4" t="inlineStr">
        <is>
          <t>Maximum [Member] | Distribution Reinvestment Plan [Member]</t>
        </is>
      </c>
    </row>
    <row r="20">
      <c r="A20" s="3" t="inlineStr">
        <is>
          <t>Class of Stock [Line Items]</t>
        </is>
      </c>
    </row>
    <row r="21">
      <c r="A21" s="4" t="inlineStr">
        <is>
          <t>Offering of common stock</t>
        </is>
      </c>
      <c r="D21" s="6" t="n">
        <v>400000000</v>
      </c>
    </row>
    <row r="22">
      <c r="A22" s="4" t="inlineStr">
        <is>
          <t>Oaktree [Member]</t>
        </is>
      </c>
    </row>
    <row r="23">
      <c r="A23" s="3" t="inlineStr">
        <is>
          <t>Class of Stock [Line Items]</t>
        </is>
      </c>
    </row>
    <row r="24">
      <c r="A24" s="4" t="inlineStr">
        <is>
          <t>Proceeds from Issuance Initial Public Offering</t>
        </is>
      </c>
      <c r="C24" s="6" t="n">
        <v>86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Capitalization - Additional Information (Detail) - USD ($)</t>
        </is>
      </c>
      <c r="B1" s="2" t="inlineStr">
        <is>
          <t>Apr. 11, 2018</t>
        </is>
      </c>
      <c r="C1" s="2" t="inlineStr">
        <is>
          <t>Sep. 30, 2020</t>
        </is>
      </c>
      <c r="D1" s="2" t="inlineStr">
        <is>
          <t>Sep. 30, 2021</t>
        </is>
      </c>
    </row>
    <row r="2">
      <c r="A2" s="3" t="inlineStr">
        <is>
          <t>Schedule of Capitalization, Equity [Line Items]</t>
        </is>
      </c>
    </row>
    <row r="3">
      <c r="A3" s="4" t="inlineStr">
        <is>
          <t>Common stock, shares authorized</t>
        </is>
      </c>
      <c r="D3" s="6" t="n">
        <v>2000000000</v>
      </c>
    </row>
    <row r="4">
      <c r="A4" s="4" t="inlineStr">
        <is>
          <t>Purchase orders or investor funds from Offering</t>
        </is>
      </c>
      <c r="C4" s="6" t="n">
        <v>0</v>
      </c>
    </row>
    <row r="5">
      <c r="A5" s="4" t="inlineStr">
        <is>
          <t>Primary Offering [Member] | Maximum [Member]</t>
        </is>
      </c>
    </row>
    <row r="6">
      <c r="A6" s="3" t="inlineStr">
        <is>
          <t>Schedule of Capitalization, Equity [Line Items]</t>
        </is>
      </c>
    </row>
    <row r="7">
      <c r="A7" s="4" t="inlineStr">
        <is>
          <t>Offering of common stock</t>
        </is>
      </c>
      <c r="B7" s="6" t="n">
        <v>1600000000</v>
      </c>
    </row>
    <row r="8">
      <c r="A8" s="4" t="inlineStr">
        <is>
          <t>Distribution Reinvestment Plan [Member] | Maximum [Member]</t>
        </is>
      </c>
    </row>
    <row r="9">
      <c r="A9" s="3" t="inlineStr">
        <is>
          <t>Schedule of Capitalization, Equity [Line Items]</t>
        </is>
      </c>
    </row>
    <row r="10">
      <c r="A10" s="4" t="inlineStr">
        <is>
          <t>Offering of common stock</t>
        </is>
      </c>
      <c r="B10" s="6" t="n">
        <v>4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 Summary of Classes of Common Stock Authorized (Detail) - $ / shares</t>
        </is>
      </c>
      <c r="B1" s="2" t="inlineStr">
        <is>
          <t>Nov. 02, 2021</t>
        </is>
      </c>
      <c r="C1" s="2" t="inlineStr">
        <is>
          <t>Sep. 30, 2021</t>
        </is>
      </c>
      <c r="D1" s="2" t="inlineStr">
        <is>
          <t>Dec. 31, 2020</t>
        </is>
      </c>
      <c r="E1" s="2" t="inlineStr">
        <is>
          <t>Apr. 11, 2018</t>
        </is>
      </c>
    </row>
    <row r="2">
      <c r="A2" s="3" t="inlineStr">
        <is>
          <t>Schedule of Capitalization, Equity [Line Items]</t>
        </is>
      </c>
    </row>
    <row r="3">
      <c r="A3" s="4" t="inlineStr">
        <is>
          <t>Preferred stock, shares authorized (in shares)</t>
        </is>
      </c>
      <c r="C3" s="5" t="n">
        <v>50000000</v>
      </c>
      <c r="D3" s="5" t="n">
        <v>50000000</v>
      </c>
    </row>
    <row r="4">
      <c r="A4" s="4" t="inlineStr">
        <is>
          <t>Preferred stock, par value (in dollars per share)</t>
        </is>
      </c>
      <c r="C4" s="7" t="n">
        <v>0.01</v>
      </c>
      <c r="D4" s="7" t="n">
        <v>0.01</v>
      </c>
    </row>
    <row r="5">
      <c r="A5" s="4" t="inlineStr">
        <is>
          <t>Common stock, shares authorized (in shares)</t>
        </is>
      </c>
      <c r="C5" s="5" t="n">
        <v>1000000000</v>
      </c>
      <c r="D5" s="5" t="n">
        <v>1000000000</v>
      </c>
      <c r="E5" s="5" t="n">
        <v>1050000000</v>
      </c>
    </row>
    <row r="6">
      <c r="A6" s="4" t="inlineStr">
        <is>
          <t>Common stock, par value (in dollars per share)</t>
        </is>
      </c>
      <c r="C6" s="7" t="n">
        <v>0.01</v>
      </c>
      <c r="D6" s="7" t="n">
        <v>0.01</v>
      </c>
    </row>
    <row r="7">
      <c r="A7" s="4" t="inlineStr">
        <is>
          <t>Shares authorized (in shares)</t>
        </is>
      </c>
      <c r="C7" s="5" t="n">
        <v>1050000000</v>
      </c>
      <c r="D7" s="5" t="n">
        <v>1050000000</v>
      </c>
    </row>
    <row r="8">
      <c r="A8" s="4" t="inlineStr">
        <is>
          <t>Subsequent Event</t>
        </is>
      </c>
    </row>
    <row r="9">
      <c r="A9" s="3" t="inlineStr">
        <is>
          <t>Schedule of Capitalization, Equity [Line Items]</t>
        </is>
      </c>
    </row>
    <row r="10">
      <c r="A10" s="4" t="inlineStr">
        <is>
          <t>Preferred stock, shares authorized (in shares)</t>
        </is>
      </c>
      <c r="B10" s="5" t="n">
        <v>50000000</v>
      </c>
    </row>
    <row r="11">
      <c r="A11" s="4" t="inlineStr">
        <is>
          <t>Preferred stock, par value (in dollars per share)</t>
        </is>
      </c>
      <c r="B11" s="7" t="n">
        <v>0.01</v>
      </c>
    </row>
    <row r="12">
      <c r="A12" s="4" t="inlineStr">
        <is>
          <t>Shares authorized (in shares)</t>
        </is>
      </c>
      <c r="B12" s="5" t="n">
        <v>1050000000</v>
      </c>
    </row>
    <row r="13">
      <c r="A13" s="4" t="inlineStr">
        <is>
          <t>Preferred stock</t>
        </is>
      </c>
    </row>
    <row r="14">
      <c r="A14" s="3" t="inlineStr">
        <is>
          <t>Schedule of Capitalization, Equity [Line Items]</t>
        </is>
      </c>
    </row>
    <row r="15">
      <c r="A15" s="4" t="inlineStr">
        <is>
          <t>Preferred stock, shares authorized (in shares)</t>
        </is>
      </c>
      <c r="C15" s="5" t="n">
        <v>50000000</v>
      </c>
      <c r="E15" s="5" t="n">
        <v>50000000</v>
      </c>
    </row>
    <row r="16">
      <c r="A16" s="4" t="inlineStr">
        <is>
          <t>Preferred stock, par value (in dollars per share)</t>
        </is>
      </c>
      <c r="C16" s="7" t="n">
        <v>0.01</v>
      </c>
      <c r="E16" s="7" t="n">
        <v>0.01</v>
      </c>
    </row>
    <row r="17">
      <c r="A17" s="4" t="inlineStr">
        <is>
          <t>Class T common stock</t>
        </is>
      </c>
    </row>
    <row r="18">
      <c r="A18" s="3" t="inlineStr">
        <is>
          <t>Schedule of Capitalization, Equity [Line Items]</t>
        </is>
      </c>
    </row>
    <row r="19">
      <c r="A19" s="4" t="inlineStr">
        <is>
          <t>Common stock, shares authorized (in shares)</t>
        </is>
      </c>
      <c r="C19" s="5" t="n">
        <v>250000000</v>
      </c>
      <c r="E19" s="5" t="n">
        <v>250000000</v>
      </c>
    </row>
    <row r="20">
      <c r="A20" s="4" t="inlineStr">
        <is>
          <t>Common stock, par value (in dollars per share)</t>
        </is>
      </c>
      <c r="C20" s="7" t="n">
        <v>0.01</v>
      </c>
      <c r="E20" s="7" t="n">
        <v>0.01</v>
      </c>
    </row>
    <row r="21">
      <c r="A21" s="4" t="inlineStr">
        <is>
          <t>Class T common stock | Subsequent Event</t>
        </is>
      </c>
    </row>
    <row r="22">
      <c r="A22" s="3" t="inlineStr">
        <is>
          <t>Schedule of Capitalization, Equity [Line Items]</t>
        </is>
      </c>
    </row>
    <row r="23">
      <c r="A23" s="4" t="inlineStr">
        <is>
          <t>Common stock, shares authorized (in shares)</t>
        </is>
      </c>
      <c r="B23" s="5" t="n">
        <v>225000000</v>
      </c>
    </row>
    <row r="24">
      <c r="A24" s="4" t="inlineStr">
        <is>
          <t>Common stock, par value (in dollars per share)</t>
        </is>
      </c>
      <c r="B24" s="7" t="n">
        <v>0.01</v>
      </c>
    </row>
    <row r="25">
      <c r="A25" s="4" t="inlineStr">
        <is>
          <t>Class S common stock</t>
        </is>
      </c>
    </row>
    <row r="26">
      <c r="A26" s="3" t="inlineStr">
        <is>
          <t>Schedule of Capitalization, Equity [Line Items]</t>
        </is>
      </c>
    </row>
    <row r="27">
      <c r="A27" s="4" t="inlineStr">
        <is>
          <t>Common stock, shares authorized (in shares)</t>
        </is>
      </c>
      <c r="C27" s="5" t="n">
        <v>250000000</v>
      </c>
      <c r="E27" s="5" t="n">
        <v>250000000</v>
      </c>
    </row>
    <row r="28">
      <c r="A28" s="4" t="inlineStr">
        <is>
          <t>Common stock, par value (in dollars per share)</t>
        </is>
      </c>
      <c r="C28" s="7" t="n">
        <v>0.01</v>
      </c>
      <c r="E28" s="7" t="n">
        <v>0.01</v>
      </c>
    </row>
    <row r="29">
      <c r="A29" s="4" t="inlineStr">
        <is>
          <t>Class S common stock | Subsequent Event</t>
        </is>
      </c>
    </row>
    <row r="30">
      <c r="A30" s="3" t="inlineStr">
        <is>
          <t>Schedule of Capitalization, Equity [Line Items]</t>
        </is>
      </c>
    </row>
    <row r="31">
      <c r="A31" s="4" t="inlineStr">
        <is>
          <t>Common stock, shares authorized (in shares)</t>
        </is>
      </c>
      <c r="B31" s="5" t="n">
        <v>225000000</v>
      </c>
    </row>
    <row r="32">
      <c r="A32" s="4" t="inlineStr">
        <is>
          <t>Common stock, par value (in dollars per share)</t>
        </is>
      </c>
      <c r="B32" s="7" t="n">
        <v>0.01</v>
      </c>
    </row>
    <row r="33">
      <c r="A33" s="4" t="inlineStr">
        <is>
          <t>Class D common stock</t>
        </is>
      </c>
    </row>
    <row r="34">
      <c r="A34" s="3" t="inlineStr">
        <is>
          <t>Schedule of Capitalization, Equity [Line Items]</t>
        </is>
      </c>
    </row>
    <row r="35">
      <c r="A35" s="4" t="inlineStr">
        <is>
          <t>Common stock, shares authorized (in shares)</t>
        </is>
      </c>
      <c r="C35" s="5" t="n">
        <v>125000000</v>
      </c>
    </row>
    <row r="36">
      <c r="A36" s="4" t="inlineStr">
        <is>
          <t>Common stock, par value (in dollars per share)</t>
        </is>
      </c>
      <c r="C36" s="7" t="n">
        <v>0.01</v>
      </c>
      <c r="E36" s="8" t="n">
        <v>0.01</v>
      </c>
    </row>
    <row r="37">
      <c r="A37" s="4" t="inlineStr">
        <is>
          <t>Class D common stock | Subsequent Event</t>
        </is>
      </c>
    </row>
    <row r="38">
      <c r="A38" s="3" t="inlineStr">
        <is>
          <t>Schedule of Capitalization, Equity [Line Items]</t>
        </is>
      </c>
    </row>
    <row r="39">
      <c r="A39" s="4" t="inlineStr">
        <is>
          <t>Common stock, shares authorized (in shares)</t>
        </is>
      </c>
      <c r="B39" s="5" t="n">
        <v>100000000</v>
      </c>
    </row>
    <row r="40">
      <c r="A40" s="4" t="inlineStr">
        <is>
          <t>Common stock, par value (in dollars per share)</t>
        </is>
      </c>
      <c r="B40" s="7" t="n">
        <v>0.01</v>
      </c>
    </row>
    <row r="41">
      <c r="A41" s="4" t="inlineStr">
        <is>
          <t>Class C common stock</t>
        </is>
      </c>
    </row>
    <row r="42">
      <c r="A42" s="3" t="inlineStr">
        <is>
          <t>Schedule of Capitalization, Equity [Line Items]</t>
        </is>
      </c>
    </row>
    <row r="43">
      <c r="A43" s="4" t="inlineStr">
        <is>
          <t>Common stock, shares authorized (in shares)</t>
        </is>
      </c>
      <c r="C43" s="5" t="n">
        <v>125000000</v>
      </c>
    </row>
    <row r="44">
      <c r="A44" s="4" t="inlineStr">
        <is>
          <t>Common stock, par value (in dollars per share)</t>
        </is>
      </c>
      <c r="C44" s="7" t="n">
        <v>0.01</v>
      </c>
      <c r="E44" s="7" t="n">
        <v>0.01</v>
      </c>
    </row>
    <row r="45">
      <c r="A45" s="4" t="inlineStr">
        <is>
          <t>Class C common stock | Subsequent Event</t>
        </is>
      </c>
    </row>
    <row r="46">
      <c r="A46" s="3" t="inlineStr">
        <is>
          <t>Schedule of Capitalization, Equity [Line Items]</t>
        </is>
      </c>
    </row>
    <row r="47">
      <c r="A47" s="4" t="inlineStr">
        <is>
          <t>Common stock, shares authorized (in shares)</t>
        </is>
      </c>
      <c r="B47" s="5" t="n">
        <v>100000000</v>
      </c>
    </row>
    <row r="48">
      <c r="A48" s="4" t="inlineStr">
        <is>
          <t>Common stock, par value (in dollars per share)</t>
        </is>
      </c>
      <c r="B48" s="7" t="n">
        <v>0.01</v>
      </c>
    </row>
    <row r="49">
      <c r="A49" s="4" t="inlineStr">
        <is>
          <t>Class E common stock | Subsequent Event</t>
        </is>
      </c>
    </row>
    <row r="50">
      <c r="A50" s="3" t="inlineStr">
        <is>
          <t>Schedule of Capitalization, Equity [Line Items]</t>
        </is>
      </c>
    </row>
    <row r="51">
      <c r="A51" s="4" t="inlineStr">
        <is>
          <t>Common stock, shares authorized (in shares)</t>
        </is>
      </c>
      <c r="B51" s="5" t="n">
        <v>100000000</v>
      </c>
    </row>
    <row r="52">
      <c r="A52" s="4" t="inlineStr">
        <is>
          <t>Common stock, par value (in dollars per share)</t>
        </is>
      </c>
      <c r="B52" s="7" t="n">
        <v>0.01</v>
      </c>
    </row>
    <row r="53">
      <c r="A53" s="4" t="inlineStr">
        <is>
          <t>Class I common stock</t>
        </is>
      </c>
    </row>
    <row r="54">
      <c r="A54" s="3" t="inlineStr">
        <is>
          <t>Schedule of Capitalization, Equity [Line Items]</t>
        </is>
      </c>
    </row>
    <row r="55">
      <c r="A55" s="4" t="inlineStr">
        <is>
          <t>Common stock, shares authorized (in shares)</t>
        </is>
      </c>
      <c r="C55" s="5" t="n">
        <v>250000000</v>
      </c>
      <c r="E55" s="5" t="n">
        <v>250000000</v>
      </c>
    </row>
    <row r="56">
      <c r="A56" s="4" t="inlineStr">
        <is>
          <t>Common stock, par value (in dollars per share)</t>
        </is>
      </c>
      <c r="C56" s="7" t="n">
        <v>0.01</v>
      </c>
      <c r="E56" s="7" t="n">
        <v>0.01</v>
      </c>
    </row>
    <row r="57">
      <c r="A57" s="4" t="inlineStr">
        <is>
          <t>Class I common stock | Subsequent Event</t>
        </is>
      </c>
    </row>
    <row r="58">
      <c r="A58" s="3" t="inlineStr">
        <is>
          <t>Schedule of Capitalization, Equity [Line Items]</t>
        </is>
      </c>
    </row>
    <row r="59">
      <c r="A59" s="4" t="inlineStr">
        <is>
          <t>Common stock, shares authorized (in shares)</t>
        </is>
      </c>
      <c r="B59" s="5" t="n">
        <v>250000000</v>
      </c>
    </row>
    <row r="60">
      <c r="A60" s="4" t="inlineStr">
        <is>
          <t>Common stock, par value (in dollars per share)</t>
        </is>
      </c>
      <c r="B60"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4" customWidth="1" min="2" max="2"/>
    <col width="27"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t>
        </is>
      </c>
      <c r="B1" s="2" t="inlineStr">
        <is>
          <t>9 Months Ended</t>
        </is>
      </c>
    </row>
    <row r="2">
      <c r="B2" s="2" t="inlineStr">
        <is>
          <t>Sep. 30, 2021USD ($)investmentsegmentshares</t>
        </is>
      </c>
      <c r="C2" s="2" t="inlineStr">
        <is>
          <t>Sep. 30, 2020USD ($)shares</t>
        </is>
      </c>
      <c r="D2" s="2" t="inlineStr">
        <is>
          <t>Jun. 30, 2021USD ($)</t>
        </is>
      </c>
      <c r="E2" s="2" t="inlineStr">
        <is>
          <t>Dec. 31, 2020USD ($)</t>
        </is>
      </c>
      <c r="F2" s="2" t="inlineStr">
        <is>
          <t>Jun. 30, 2020USD ($)</t>
        </is>
      </c>
      <c r="G2" s="2" t="inlineStr">
        <is>
          <t>Dec. 31, 2019USD ($)</t>
        </is>
      </c>
    </row>
    <row r="3">
      <c r="A3" s="3" t="inlineStr">
        <is>
          <t>Organization and offering expenses [Line Items]</t>
        </is>
      </c>
    </row>
    <row r="4">
      <c r="A4" s="4" t="inlineStr">
        <is>
          <t>Total assets</t>
        </is>
      </c>
      <c r="B4" s="6" t="n">
        <v>515725670</v>
      </c>
      <c r="E4" s="6" t="n">
        <v>440873609</v>
      </c>
    </row>
    <row r="5">
      <c r="A5" s="4" t="inlineStr">
        <is>
          <t>Liabilities</t>
        </is>
      </c>
      <c r="B5" s="5" t="n">
        <v>314811161</v>
      </c>
      <c r="E5" s="5" t="n">
        <v>247689660</v>
      </c>
    </row>
    <row r="6">
      <c r="A6" s="4" t="inlineStr">
        <is>
          <t>Stockholders' Equity, Including Portion Attributable to Noncontrolling Interest</t>
        </is>
      </c>
      <c r="B6" s="6" t="n">
        <v>200914509</v>
      </c>
      <c r="C6" s="6" t="n">
        <v>183324604</v>
      </c>
      <c r="D6" s="6" t="n">
        <v>194417312</v>
      </c>
      <c r="E6" s="5" t="n">
        <v>193183949</v>
      </c>
      <c r="F6" s="6" t="n">
        <v>179825618</v>
      </c>
      <c r="G6" s="6" t="n">
        <v>145417938</v>
      </c>
    </row>
    <row r="7">
      <c r="A7" s="4" t="inlineStr">
        <is>
          <t>Percentage of taxable income not subject to federal corporate income tax to the extent it distributes if qualifies for taxation as a REIT</t>
        </is>
      </c>
      <c r="B7" s="4" t="inlineStr">
        <is>
          <t>90.00%</t>
        </is>
      </c>
    </row>
    <row r="8">
      <c r="A8" s="4" t="inlineStr">
        <is>
          <t>Organization and offering expenses incurred by Adviser and its affiliates on company's behalf</t>
        </is>
      </c>
      <c r="B8" s="6" t="n">
        <v>6800000</v>
      </c>
      <c r="E8" s="5" t="n">
        <v>5700000</v>
      </c>
    </row>
    <row r="9">
      <c r="A9" s="4" t="inlineStr">
        <is>
          <t>Dilutive securities (in shares) | shares</t>
        </is>
      </c>
      <c r="B9" s="5" t="n">
        <v>0</v>
      </c>
      <c r="C9" s="5" t="n">
        <v>0</v>
      </c>
    </row>
    <row r="10">
      <c r="A10" s="4" t="inlineStr">
        <is>
          <t>Number of reportable segments | segment</t>
        </is>
      </c>
      <c r="B10" s="5" t="n">
        <v>3</v>
      </c>
    </row>
    <row r="11">
      <c r="A11" s="4" t="inlineStr">
        <is>
          <t>Stockholders' Equity Attributable to Parent</t>
        </is>
      </c>
      <c r="B11" s="6" t="n">
        <v>-193850576</v>
      </c>
      <c r="E11" s="5" t="n">
        <v>-185466100</v>
      </c>
    </row>
    <row r="12">
      <c r="A12" s="4" t="inlineStr">
        <is>
          <t>Accounts payable, accrued expenses and other liabilities</t>
        </is>
      </c>
      <c r="B12" s="5" t="n">
        <v>20860717</v>
      </c>
      <c r="E12" s="5" t="n">
        <v>6309381</v>
      </c>
    </row>
    <row r="13">
      <c r="A13" s="4" t="inlineStr">
        <is>
          <t>Adjustment Of Prior Period Misstatements</t>
        </is>
      </c>
    </row>
    <row r="14">
      <c r="A14" s="3" t="inlineStr">
        <is>
          <t>Organization and offering expenses [Line Items]</t>
        </is>
      </c>
    </row>
    <row r="15">
      <c r="A15" s="4" t="inlineStr">
        <is>
          <t>Stockholders' Equity Attributable to Parent</t>
        </is>
      </c>
      <c r="B15" s="5" t="n">
        <v>12300000</v>
      </c>
    </row>
    <row r="16">
      <c r="A16" s="4" t="inlineStr">
        <is>
          <t>Accounts payable, accrued expenses and other liabilities</t>
        </is>
      </c>
      <c r="B16" s="6" t="n">
        <v>12300000</v>
      </c>
    </row>
    <row r="17">
      <c r="A17" s="4" t="inlineStr">
        <is>
          <t>Class S And Class T</t>
        </is>
      </c>
    </row>
    <row r="18">
      <c r="A18" s="3" t="inlineStr">
        <is>
          <t>Organization and offering expenses [Line Items]</t>
        </is>
      </c>
    </row>
    <row r="19">
      <c r="A19" s="4" t="inlineStr">
        <is>
          <t>Payment Of Stock Issuance Costs, Commission And Dealer Manager Fees, Percentage</t>
        </is>
      </c>
      <c r="B19" s="4" t="inlineStr">
        <is>
          <t>3.50%</t>
        </is>
      </c>
    </row>
    <row r="20">
      <c r="A20" s="4" t="inlineStr">
        <is>
          <t>Payment of Stock Issuance Costs, Annual Servicing Fees, Percentage</t>
        </is>
      </c>
      <c r="B20" s="4" t="inlineStr">
        <is>
          <t>0.85%</t>
        </is>
      </c>
    </row>
    <row r="21">
      <c r="A21" s="4" t="inlineStr">
        <is>
          <t>Payment Of Stock Issuance Costs, Maximum Aggregate Fees, Percentage of Gross Proceeds</t>
        </is>
      </c>
      <c r="B21" s="4" t="inlineStr">
        <is>
          <t>8.75%</t>
        </is>
      </c>
    </row>
    <row r="22">
      <c r="A22" s="4" t="inlineStr">
        <is>
          <t>CMBS | Fair Value, Inputs, Level 3</t>
        </is>
      </c>
    </row>
    <row r="23">
      <c r="A23" s="3" t="inlineStr">
        <is>
          <t>Organization and offering expenses [Line Items]</t>
        </is>
      </c>
    </row>
    <row r="24">
      <c r="A24" s="4" t="inlineStr">
        <is>
          <t>Investments, Fair Value Disclosure</t>
        </is>
      </c>
      <c r="B24" s="6" t="n">
        <v>32300000</v>
      </c>
      <c r="E24" s="5" t="n">
        <v>24700000</v>
      </c>
    </row>
    <row r="25">
      <c r="A25" s="4" t="inlineStr">
        <is>
          <t>Interest Rate Swap</t>
        </is>
      </c>
    </row>
    <row r="26">
      <c r="A26" s="3" t="inlineStr">
        <is>
          <t>Organization and offering expenses [Line Items]</t>
        </is>
      </c>
    </row>
    <row r="27">
      <c r="A27" s="4" t="inlineStr">
        <is>
          <t>Derivative, Number of Instruments Held | investment</t>
        </is>
      </c>
      <c r="B27" s="5" t="n">
        <v>1</v>
      </c>
    </row>
    <row r="28">
      <c r="A28" s="4" t="inlineStr">
        <is>
          <t>Interest Rate Cap</t>
        </is>
      </c>
    </row>
    <row r="29">
      <c r="A29" s="3" t="inlineStr">
        <is>
          <t>Organization and offering expenses [Line Items]</t>
        </is>
      </c>
    </row>
    <row r="30">
      <c r="A30" s="4" t="inlineStr">
        <is>
          <t>Derivative, Number of Instruments Held | investment</t>
        </is>
      </c>
      <c r="B30" s="5" t="n">
        <v>1</v>
      </c>
    </row>
    <row r="31">
      <c r="A31" s="4" t="inlineStr">
        <is>
          <t>Variable Interest Entity, Primary Beneficiary [Member]</t>
        </is>
      </c>
    </row>
    <row r="32">
      <c r="A32" s="3" t="inlineStr">
        <is>
          <t>Organization and offering expenses [Line Items]</t>
        </is>
      </c>
    </row>
    <row r="33">
      <c r="A33" s="4" t="inlineStr">
        <is>
          <t>Total assets</t>
        </is>
      </c>
      <c r="B33" s="6" t="n">
        <v>329016090</v>
      </c>
      <c r="E33" s="5" t="n">
        <v>336338378</v>
      </c>
    </row>
    <row r="34">
      <c r="A34" s="4" t="inlineStr">
        <is>
          <t>Liabilities</t>
        </is>
      </c>
      <c r="B34" s="5" t="n">
        <v>234852761</v>
      </c>
      <c r="E34" s="5" t="n">
        <v>234018630</v>
      </c>
    </row>
    <row r="35">
      <c r="A35" s="4" t="inlineStr">
        <is>
          <t>Accounts payable, accrued expenses and other liabilities</t>
        </is>
      </c>
      <c r="B35" s="6" t="n">
        <v>4370719</v>
      </c>
      <c r="E35" s="5" t="n">
        <v>4761810</v>
      </c>
    </row>
    <row r="36">
      <c r="A36" s="4" t="inlineStr">
        <is>
          <t>Building [Member] | Minimum [Member]</t>
        </is>
      </c>
    </row>
    <row r="37">
      <c r="A37" s="3" t="inlineStr">
        <is>
          <t>Organization and offering expenses [Line Items]</t>
        </is>
      </c>
    </row>
    <row r="38">
      <c r="A38" s="4" t="inlineStr">
        <is>
          <t>Useful life</t>
        </is>
      </c>
      <c r="B38" s="4" t="inlineStr">
        <is>
          <t>30 years</t>
        </is>
      </c>
    </row>
    <row r="39">
      <c r="A39" s="4" t="inlineStr">
        <is>
          <t>Building [Member] | Maximum [Member]</t>
        </is>
      </c>
    </row>
    <row r="40">
      <c r="A40" s="3" t="inlineStr">
        <is>
          <t>Organization and offering expenses [Line Items]</t>
        </is>
      </c>
    </row>
    <row r="41">
      <c r="A41" s="4" t="inlineStr">
        <is>
          <t>Useful life</t>
        </is>
      </c>
      <c r="B41" s="4" t="inlineStr">
        <is>
          <t>40 years</t>
        </is>
      </c>
    </row>
    <row r="42">
      <c r="A42" s="4" t="inlineStr">
        <is>
          <t>Building and Building Improvements [Member] | Minimum [Member]</t>
        </is>
      </c>
    </row>
    <row r="43">
      <c r="A43" s="3" t="inlineStr">
        <is>
          <t>Organization and offering expenses [Line Items]</t>
        </is>
      </c>
    </row>
    <row r="44">
      <c r="A44" s="4" t="inlineStr">
        <is>
          <t>Useful life</t>
        </is>
      </c>
      <c r="B44" s="4" t="inlineStr">
        <is>
          <t>5 years</t>
        </is>
      </c>
    </row>
    <row r="45">
      <c r="A45" s="4" t="inlineStr">
        <is>
          <t>Building and Building Improvements [Member] | Maximum [Member]</t>
        </is>
      </c>
    </row>
    <row r="46">
      <c r="A46" s="3" t="inlineStr">
        <is>
          <t>Organization and offering expenses [Line Items]</t>
        </is>
      </c>
    </row>
    <row r="47">
      <c r="A47" s="4" t="inlineStr">
        <is>
          <t>Useful life</t>
        </is>
      </c>
      <c r="B47" s="4" t="inlineStr">
        <is>
          <t>10 years</t>
        </is>
      </c>
    </row>
    <row r="48">
      <c r="A48" s="4" t="inlineStr">
        <is>
          <t>Furniture, Fixtures, and Equipment [Member] | Minimum [Member]</t>
        </is>
      </c>
    </row>
    <row r="49">
      <c r="A49" s="3" t="inlineStr">
        <is>
          <t>Organization and offering expenses [Line Items]</t>
        </is>
      </c>
    </row>
    <row r="50">
      <c r="A50" s="4" t="inlineStr">
        <is>
          <t>Useful life</t>
        </is>
      </c>
      <c r="B50" s="4" t="inlineStr">
        <is>
          <t>1 year</t>
        </is>
      </c>
    </row>
    <row r="51">
      <c r="A51" s="4" t="inlineStr">
        <is>
          <t>Furniture, Fixtures, and Equipment [Member] | Maximum [Member]</t>
        </is>
      </c>
    </row>
    <row r="52">
      <c r="A52" s="3" t="inlineStr">
        <is>
          <t>Organization and offering expenses [Line Items]</t>
        </is>
      </c>
    </row>
    <row r="53">
      <c r="A53" s="4" t="inlineStr">
        <is>
          <t>Useful life</t>
        </is>
      </c>
      <c r="B53" s="4" t="inlineStr">
        <is>
          <t>7 years</t>
        </is>
      </c>
    </row>
    <row r="54">
      <c r="A54" s="4" t="inlineStr">
        <is>
          <t>Noncontrolling Interest [Member]</t>
        </is>
      </c>
    </row>
    <row r="55">
      <c r="A55" s="3" t="inlineStr">
        <is>
          <t>Organization and offering expenses [Line Items]</t>
        </is>
      </c>
    </row>
    <row r="56">
      <c r="A56" s="4" t="inlineStr">
        <is>
          <t>Stockholders' Equity, Including Portion Attributable to Noncontrolling Interest</t>
        </is>
      </c>
      <c r="B56" s="6" t="n">
        <v>7063933</v>
      </c>
      <c r="C56" s="6" t="n">
        <v>5757838</v>
      </c>
      <c r="D56" s="6" t="n">
        <v>7219569</v>
      </c>
      <c r="E56" s="6" t="n">
        <v>7717849</v>
      </c>
      <c r="F56" s="6" t="n">
        <v>5862169</v>
      </c>
      <c r="G56" s="6" t="n">
        <v>5348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Sep. 30, 2021</t>
        </is>
      </c>
      <c r="C1" s="2" t="inlineStr">
        <is>
          <t>Dec. 31, 2020</t>
        </is>
      </c>
    </row>
    <row r="2">
      <c r="A2" s="3" t="inlineStr">
        <is>
          <t>Restricted Cash and Cash Equivalents Items [Line Items]</t>
        </is>
      </c>
    </row>
    <row r="3">
      <c r="A3" s="4" t="inlineStr">
        <is>
          <t>Restricted Cash</t>
        </is>
      </c>
      <c r="B3" s="9" t="n">
        <v>5.1</v>
      </c>
      <c r="C3" s="9" t="n">
        <v>3.3</v>
      </c>
    </row>
    <row r="4">
      <c r="A4" s="4" t="inlineStr">
        <is>
          <t>Construction Reserves [Member]</t>
        </is>
      </c>
    </row>
    <row r="5">
      <c r="A5" s="3" t="inlineStr">
        <is>
          <t>Restricted Cash and Cash Equivalents Items [Line Items]</t>
        </is>
      </c>
    </row>
    <row r="6">
      <c r="A6" s="4" t="inlineStr">
        <is>
          <t>Restricted Cash</t>
        </is>
      </c>
      <c r="B6" s="10" t="n">
        <v>1.7</v>
      </c>
      <c r="C6" s="10" t="n">
        <v>2.4</v>
      </c>
    </row>
    <row r="7">
      <c r="A7" s="4" t="inlineStr">
        <is>
          <t>Security Deposits [Member]</t>
        </is>
      </c>
    </row>
    <row r="8">
      <c r="A8" s="3" t="inlineStr">
        <is>
          <t>Restricted Cash and Cash Equivalents Items [Line Items]</t>
        </is>
      </c>
    </row>
    <row r="9">
      <c r="A9" s="4" t="inlineStr">
        <is>
          <t>Restricted Cash</t>
        </is>
      </c>
      <c r="B9" s="10" t="n">
        <v>0.3</v>
      </c>
      <c r="C9" s="10" t="n">
        <v>0.4</v>
      </c>
    </row>
    <row r="10">
      <c r="A10" s="4" t="inlineStr">
        <is>
          <t>Real Estate Taxes [Member]</t>
        </is>
      </c>
    </row>
    <row r="11">
      <c r="A11" s="3" t="inlineStr">
        <is>
          <t>Restricted Cash and Cash Equivalents Items [Line Items]</t>
        </is>
      </c>
    </row>
    <row r="12">
      <c r="A12" s="4" t="inlineStr">
        <is>
          <t>Restricted Cash</t>
        </is>
      </c>
      <c r="B12" s="10" t="n">
        <v>1.6</v>
      </c>
      <c r="C12" s="9" t="n">
        <v>0.5</v>
      </c>
    </row>
    <row r="13">
      <c r="A13" s="4" t="inlineStr">
        <is>
          <t>Escrow Reserves</t>
        </is>
      </c>
    </row>
    <row r="14">
      <c r="A14" s="3" t="inlineStr">
        <is>
          <t>Restricted Cash and Cash Equivalents Items [Line Items]</t>
        </is>
      </c>
    </row>
    <row r="15">
      <c r="A15" s="4" t="inlineStr">
        <is>
          <t>Restricted Cash</t>
        </is>
      </c>
      <c r="B15" s="10" t="n">
        <v>0.7</v>
      </c>
    </row>
    <row r="16">
      <c r="A16" s="4" t="inlineStr">
        <is>
          <t>Escrow Loan Deposits</t>
        </is>
      </c>
    </row>
    <row r="17">
      <c r="A17" s="3" t="inlineStr">
        <is>
          <t>Restricted Cash and Cash Equivalents Items [Line Items]</t>
        </is>
      </c>
    </row>
    <row r="18">
      <c r="A18" s="4" t="inlineStr">
        <is>
          <t>Restricted Cash</t>
        </is>
      </c>
      <c r="B18" s="9" t="n">
        <v>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Investments in Real Estate - Narrative (Details) - Federal Hill ft² in Thousands, $ in Millions</t>
        </is>
      </c>
      <c r="B1" s="2" t="inlineStr">
        <is>
          <t>Sep. 08, 2021USD ($)ft²unit</t>
        </is>
      </c>
    </row>
    <row r="2">
      <c r="A2" s="3" t="inlineStr">
        <is>
          <t>Schedule of Investments [Line Items]</t>
        </is>
      </c>
    </row>
    <row r="3">
      <c r="A3" s="4" t="inlineStr">
        <is>
          <t>Payments to acquire multifamily asset, exclusive of closing costs</t>
        </is>
      </c>
      <c r="B3" s="9" t="n">
        <v>73.59999999999999</v>
      </c>
    </row>
    <row r="4">
      <c r="A4" s="4" t="inlineStr">
        <is>
          <t>Closing costs funded by company</t>
        </is>
      </c>
      <c r="B4" s="9" t="n">
        <v>23.7</v>
      </c>
    </row>
    <row r="5">
      <c r="A5" s="4" t="inlineStr">
        <is>
          <t>Number of units | unit</t>
        </is>
      </c>
      <c r="B5" s="5" t="n">
        <v>224</v>
      </c>
    </row>
    <row r="6">
      <c r="A6" s="4" t="inlineStr">
        <is>
          <t>Net rentable area | ft²</t>
        </is>
      </c>
      <c r="B6" s="5" t="n">
        <v>192</v>
      </c>
    </row>
    <row r="7">
      <c r="A7" s="4" t="inlineStr">
        <is>
          <t>Federal Home Loan Mortgage Corporation</t>
        </is>
      </c>
    </row>
    <row r="8">
      <c r="A8" s="3" t="inlineStr">
        <is>
          <t>Schedule of Investments [Line Items]</t>
        </is>
      </c>
    </row>
    <row r="9">
      <c r="A9" s="4" t="inlineStr">
        <is>
          <t>Debt instrument face amount</t>
        </is>
      </c>
      <c r="B9" s="9" t="n">
        <v>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revenues</t>
        </is>
      </c>
      <c r="B4" s="6" t="n">
        <v>7990019</v>
      </c>
      <c r="C4" s="6" t="n">
        <v>6012763</v>
      </c>
      <c r="D4" s="6" t="n">
        <v>22657008</v>
      </c>
      <c r="E4" s="6" t="n">
        <v>17372157</v>
      </c>
    </row>
    <row r="5">
      <c r="A5" s="4" t="inlineStr">
        <is>
          <t>Other revenues</t>
        </is>
      </c>
      <c r="B5" s="5" t="n">
        <v>479552</v>
      </c>
      <c r="C5" s="5" t="n">
        <v>290457</v>
      </c>
      <c r="D5" s="5" t="n">
        <v>1344495</v>
      </c>
      <c r="E5" s="5" t="n">
        <v>875895</v>
      </c>
    </row>
    <row r="6">
      <c r="A6" s="4" t="inlineStr">
        <is>
          <t>Total revenues</t>
        </is>
      </c>
      <c r="B6" s="5" t="n">
        <v>8469571</v>
      </c>
      <c r="C6" s="5" t="n">
        <v>6303220</v>
      </c>
      <c r="D6" s="5" t="n">
        <v>24001503</v>
      </c>
      <c r="E6" s="5" t="n">
        <v>18248052</v>
      </c>
    </row>
    <row r="7">
      <c r="A7" s="3" t="inlineStr">
        <is>
          <t>Expenses</t>
        </is>
      </c>
    </row>
    <row r="8">
      <c r="A8" s="4" t="inlineStr">
        <is>
          <t>Rental property operating</t>
        </is>
      </c>
      <c r="B8" s="5" t="n">
        <v>3508587</v>
      </c>
      <c r="C8" s="5" t="n">
        <v>2712727</v>
      </c>
      <c r="D8" s="5" t="n">
        <v>10252430</v>
      </c>
      <c r="E8" s="5" t="n">
        <v>7199486</v>
      </c>
    </row>
    <row r="9">
      <c r="A9" s="4" t="inlineStr">
        <is>
          <t>General and administrative</t>
        </is>
      </c>
      <c r="B9" s="5" t="n">
        <v>1119953</v>
      </c>
      <c r="C9" s="5" t="n">
        <v>849447</v>
      </c>
      <c r="D9" s="5" t="n">
        <v>3187513</v>
      </c>
      <c r="E9" s="5" t="n">
        <v>2239424</v>
      </c>
    </row>
    <row r="10">
      <c r="A10" s="4" t="inlineStr">
        <is>
          <t>Management fee</t>
        </is>
      </c>
      <c r="B10" s="5" t="n">
        <v>643490</v>
      </c>
      <c r="C10" s="5" t="n">
        <v>504197</v>
      </c>
      <c r="D10" s="5" t="n">
        <v>1766928</v>
      </c>
      <c r="E10" s="5" t="n">
        <v>635187</v>
      </c>
    </row>
    <row r="11">
      <c r="A11" s="4" t="inlineStr">
        <is>
          <t>Performance fee</t>
        </is>
      </c>
      <c r="B11" s="5" t="n">
        <v>3686804</v>
      </c>
      <c r="C11" s="5" t="n">
        <v>494497</v>
      </c>
      <c r="D11" s="5" t="n">
        <v>4947892</v>
      </c>
      <c r="E11" s="5" t="n">
        <v>1492826</v>
      </c>
    </row>
    <row r="12">
      <c r="A12" s="4" t="inlineStr">
        <is>
          <t>Depreciation and amortization</t>
        </is>
      </c>
      <c r="B12" s="5" t="n">
        <v>3350031</v>
      </c>
      <c r="C12" s="5" t="n">
        <v>3009796</v>
      </c>
      <c r="D12" s="5" t="n">
        <v>11462760</v>
      </c>
      <c r="E12" s="5" t="n">
        <v>10175613</v>
      </c>
    </row>
    <row r="13">
      <c r="A13" s="4" t="inlineStr">
        <is>
          <t>Total expenses</t>
        </is>
      </c>
      <c r="B13" s="5" t="n">
        <v>12308865</v>
      </c>
      <c r="C13" s="5" t="n">
        <v>7570664</v>
      </c>
      <c r="D13" s="5" t="n">
        <v>31617523</v>
      </c>
      <c r="E13" s="5" t="n">
        <v>21742536</v>
      </c>
    </row>
    <row r="14">
      <c r="A14" s="4" t="inlineStr">
        <is>
          <t>Income from real estate-related loans and securities</t>
        </is>
      </c>
      <c r="B14" s="5" t="n">
        <v>1326228</v>
      </c>
      <c r="C14" s="5" t="n">
        <v>1116904</v>
      </c>
      <c r="D14" s="5" t="n">
        <v>3880813</v>
      </c>
      <c r="E14" s="5" t="n">
        <v>3808584</v>
      </c>
    </row>
    <row r="15">
      <c r="A15" s="4" t="inlineStr">
        <is>
          <t>Interest expense</t>
        </is>
      </c>
      <c r="B15" s="5" t="n">
        <v>-1476601</v>
      </c>
      <c r="C15" s="5" t="n">
        <v>-1127441</v>
      </c>
      <c r="D15" s="5" t="n">
        <v>-4251466</v>
      </c>
      <c r="E15" s="5" t="n">
        <v>-3749763</v>
      </c>
    </row>
    <row r="16">
      <c r="A16" s="4" t="inlineStr">
        <is>
          <t>Realized (gain) loss on investments in real estate-related loans and securities</t>
        </is>
      </c>
      <c r="B16" s="5" t="n">
        <v>296975</v>
      </c>
      <c r="C16" s="5" t="n">
        <v>-154435</v>
      </c>
      <c r="D16" s="5" t="n">
        <v>1277640</v>
      </c>
      <c r="E16" s="5" t="n">
        <v>-154435</v>
      </c>
    </row>
    <row r="17">
      <c r="A17" s="4" t="inlineStr">
        <is>
          <t>Unrealized gain on investments</t>
        </is>
      </c>
      <c r="B17" s="5" t="n">
        <v>-93557</v>
      </c>
      <c r="C17" s="5" t="n">
        <v>1697134</v>
      </c>
      <c r="D17" s="5" t="n">
        <v>226426</v>
      </c>
      <c r="E17" s="5" t="n">
        <v>1434067</v>
      </c>
    </row>
    <row r="18">
      <c r="A18" s="4" t="inlineStr">
        <is>
          <t>Total other income</t>
        </is>
      </c>
      <c r="B18" s="5" t="n">
        <v>53045</v>
      </c>
      <c r="C18" s="5" t="n">
        <v>1532162</v>
      </c>
      <c r="D18" s="5" t="n">
        <v>1133413</v>
      </c>
      <c r="E18" s="5" t="n">
        <v>1338453</v>
      </c>
    </row>
    <row r="19">
      <c r="A19" s="4" t="inlineStr">
        <is>
          <t>Net (loss) income</t>
        </is>
      </c>
      <c r="B19" s="5" t="n">
        <v>-3786249</v>
      </c>
      <c r="C19" s="5" t="n">
        <v>264718</v>
      </c>
      <c r="D19" s="5" t="n">
        <v>-6482607</v>
      </c>
      <c r="E19" s="5" t="n">
        <v>-2156031</v>
      </c>
    </row>
    <row r="20">
      <c r="A20" s="4" t="inlineStr">
        <is>
          <t>Net loss attributable to non-controlling interests</t>
        </is>
      </c>
      <c r="B20" s="5" t="n">
        <v>2140</v>
      </c>
      <c r="C20" s="5" t="n">
        <v>36348</v>
      </c>
      <c r="D20" s="5" t="n">
        <v>191410</v>
      </c>
      <c r="E20" s="5" t="n">
        <v>250996</v>
      </c>
    </row>
    <row r="21">
      <c r="A21" s="4" t="inlineStr">
        <is>
          <t>Net (loss) income attributable to stockholders</t>
        </is>
      </c>
      <c r="B21" s="6" t="n">
        <v>-3784109</v>
      </c>
      <c r="C21" s="6" t="n">
        <v>301066</v>
      </c>
      <c r="D21" s="6" t="n">
        <v>-6291197</v>
      </c>
      <c r="E21" s="6" t="n">
        <v>-1905035</v>
      </c>
    </row>
    <row r="22">
      <c r="A22" s="3" t="inlineStr">
        <is>
          <t>Net (loss) income per share of common stock</t>
        </is>
      </c>
    </row>
    <row r="23">
      <c r="A23" s="4" t="inlineStr">
        <is>
          <t>Net loss per share - basic (in dollars per share)</t>
        </is>
      </c>
      <c r="B23" s="7" t="n">
        <v>-0.17</v>
      </c>
      <c r="C23" s="7" t="n">
        <v>0.02</v>
      </c>
      <c r="D23" s="7" t="n">
        <v>-0.29</v>
      </c>
      <c r="E23" s="7" t="n">
        <v>-0.1</v>
      </c>
    </row>
    <row r="24">
      <c r="A24" s="4" t="inlineStr">
        <is>
          <t>Net loss per share - diluted (in dollars per share)</t>
        </is>
      </c>
      <c r="B24" s="8" t="n">
        <v>-0.17</v>
      </c>
      <c r="C24" s="8" t="n">
        <v>0.02</v>
      </c>
      <c r="D24" s="8" t="n">
        <v>-0.29</v>
      </c>
      <c r="E24" s="8" t="n">
        <v>-0.1</v>
      </c>
    </row>
    <row r="25">
      <c r="A25" s="3" t="inlineStr">
        <is>
          <t>Weighted average number of shares outstanding</t>
        </is>
      </c>
    </row>
    <row r="26">
      <c r="A26" s="4" t="inlineStr">
        <is>
          <t>Weighted average number of shares outstanding - basic (in shares)</t>
        </is>
      </c>
      <c r="B26" s="5" t="n">
        <v>22667470</v>
      </c>
      <c r="C26" s="5" t="n">
        <v>19513576</v>
      </c>
      <c r="D26" s="5" t="n">
        <v>22027204</v>
      </c>
      <c r="E26" s="5" t="n">
        <v>18382678</v>
      </c>
    </row>
    <row r="27">
      <c r="A27" s="4" t="inlineStr">
        <is>
          <t>Weighted average number of shares outstanding - diluted (in shares)</t>
        </is>
      </c>
      <c r="B27" s="6" t="n">
        <v>22667470</v>
      </c>
      <c r="C27" s="6" t="n">
        <v>19516127</v>
      </c>
      <c r="D27" s="6" t="n">
        <v>22027204</v>
      </c>
      <c r="E27" s="6" t="n">
        <v>18382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Real Estate - Net Real Estate Investments (Details) - USD ($)</t>
        </is>
      </c>
      <c r="B1" s="2" t="inlineStr">
        <is>
          <t>Sep. 30, 2021</t>
        </is>
      </c>
      <c r="C1" s="2" t="inlineStr">
        <is>
          <t>Dec. 31, 2020</t>
        </is>
      </c>
    </row>
    <row r="2">
      <c r="A2" s="3" t="inlineStr">
        <is>
          <t>Investments in Real Estate [Abstract]</t>
        </is>
      </c>
    </row>
    <row r="3">
      <c r="A3" s="4" t="inlineStr">
        <is>
          <t>Building and building improvements</t>
        </is>
      </c>
      <c r="B3" s="6" t="n">
        <v>265823762</v>
      </c>
      <c r="C3" s="6" t="n">
        <v>272602885</v>
      </c>
    </row>
    <row r="4">
      <c r="A4" s="4" t="inlineStr">
        <is>
          <t>Land</t>
        </is>
      </c>
      <c r="B4" s="5" t="n">
        <v>40124863</v>
      </c>
      <c r="C4" s="5" t="n">
        <v>40397114</v>
      </c>
    </row>
    <row r="5">
      <c r="A5" s="4" t="inlineStr">
        <is>
          <t>Tenant improvements</t>
        </is>
      </c>
      <c r="B5" s="5" t="n">
        <v>11209902</v>
      </c>
      <c r="C5" s="5" t="n">
        <v>9551645</v>
      </c>
    </row>
    <row r="6">
      <c r="A6" s="4" t="inlineStr">
        <is>
          <t>Furniture, fixtures and equipment</t>
        </is>
      </c>
      <c r="B6" s="5" t="n">
        <v>4758405</v>
      </c>
      <c r="C6" s="5" t="n">
        <v>4822680</v>
      </c>
    </row>
    <row r="7">
      <c r="A7" s="4" t="inlineStr">
        <is>
          <t>Accumulated depreciation</t>
        </is>
      </c>
      <c r="B7" s="5" t="n">
        <v>-15846208</v>
      </c>
      <c r="C7" s="5" t="n">
        <v>-12065888</v>
      </c>
    </row>
    <row r="8">
      <c r="A8" s="4" t="inlineStr">
        <is>
          <t>Investments in real estate, net</t>
        </is>
      </c>
      <c r="B8" s="6" t="n">
        <v>306070724</v>
      </c>
      <c r="C8" s="6" t="n">
        <v>315308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 Assets Acquired Liabilities Assumed (Details) - USD ($)</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Building and building improvements</t>
        </is>
      </c>
      <c r="B4" s="6" t="n">
        <v>265823762</v>
      </c>
      <c r="D4" s="6" t="n">
        <v>272602885</v>
      </c>
    </row>
    <row r="5">
      <c r="A5" s="4" t="inlineStr">
        <is>
          <t>Land</t>
        </is>
      </c>
      <c r="B5" s="5" t="n">
        <v>40124863</v>
      </c>
      <c r="D5" s="5" t="n">
        <v>40397114</v>
      </c>
    </row>
    <row r="6">
      <c r="A6" s="4" t="inlineStr">
        <is>
          <t>Tenant improvements</t>
        </is>
      </c>
      <c r="B6" s="5" t="n">
        <v>11209902</v>
      </c>
      <c r="D6" s="5" t="n">
        <v>9551645</v>
      </c>
    </row>
    <row r="7">
      <c r="A7" s="4" t="inlineStr">
        <is>
          <t>Furniture, fixtures and equipment</t>
        </is>
      </c>
      <c r="B7" s="5" t="n">
        <v>4758405</v>
      </c>
      <c r="D7" s="6" t="n">
        <v>4822680</v>
      </c>
    </row>
    <row r="8">
      <c r="A8" s="4" t="inlineStr">
        <is>
          <t>Payments to Acquire Real Estate</t>
        </is>
      </c>
      <c r="B8" s="5" t="n">
        <v>75152886</v>
      </c>
      <c r="C8" s="6" t="n">
        <v>41024719</v>
      </c>
    </row>
    <row r="9">
      <c r="A9" s="4" t="inlineStr">
        <is>
          <t>Federal Hill</t>
        </is>
      </c>
    </row>
    <row r="10">
      <c r="A10" s="3" t="inlineStr">
        <is>
          <t>Property, Plant and Equipment [Line Items]</t>
        </is>
      </c>
    </row>
    <row r="11">
      <c r="A11" s="4" t="inlineStr">
        <is>
          <t>Building and building improvements</t>
        </is>
      </c>
      <c r="B11" s="5" t="n">
        <v>62002666</v>
      </c>
    </row>
    <row r="12">
      <c r="A12" s="4" t="inlineStr">
        <is>
          <t>Land</t>
        </is>
      </c>
      <c r="B12" s="5" t="n">
        <v>10214820</v>
      </c>
    </row>
    <row r="13">
      <c r="A13" s="4" t="inlineStr">
        <is>
          <t>In-place lease intangibles</t>
        </is>
      </c>
      <c r="B13" s="5" t="n">
        <v>1420377</v>
      </c>
    </row>
    <row r="14">
      <c r="A14" s="4" t="inlineStr">
        <is>
          <t>Lease origination costs</t>
        </is>
      </c>
      <c r="B14" s="5" t="n">
        <v>11766</v>
      </c>
    </row>
    <row r="15">
      <c r="A15" s="4" t="inlineStr">
        <is>
          <t>Furniture, fixtures and equipment</t>
        </is>
      </c>
      <c r="B15" s="5" t="n">
        <v>1503257</v>
      </c>
    </row>
    <row r="16">
      <c r="A16" s="4" t="inlineStr">
        <is>
          <t>Payments to Acquire Real Estate</t>
        </is>
      </c>
      <c r="B16" s="6" t="n">
        <v>751528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s (Details) - USD ($)</t>
        </is>
      </c>
      <c r="B1" s="2" t="inlineStr">
        <is>
          <t>9 Months Ended</t>
        </is>
      </c>
    </row>
    <row r="2">
      <c r="B2" s="2" t="inlineStr">
        <is>
          <t>Sep. 30, 2021</t>
        </is>
      </c>
      <c r="C2" s="2" t="inlineStr">
        <is>
          <t>Dec. 31, 2020</t>
        </is>
      </c>
    </row>
    <row r="3">
      <c r="A3" s="3" t="inlineStr">
        <is>
          <t>Finite-Lived Intangible Assets [Line Items]</t>
        </is>
      </c>
    </row>
    <row r="4">
      <c r="A4" s="4" t="inlineStr">
        <is>
          <t>Finite-Lived Intangible Assets, Gross</t>
        </is>
      </c>
      <c r="B4" s="6" t="n">
        <v>17362516</v>
      </c>
      <c r="C4" s="6" t="n">
        <v>17295750</v>
      </c>
    </row>
    <row r="5">
      <c r="A5" s="4" t="inlineStr">
        <is>
          <t>Finite-Lived Intangible Assets, Accumulated Amortization</t>
        </is>
      </c>
      <c r="B5" s="5" t="n">
        <v>-8345913</v>
      </c>
      <c r="C5" s="5" t="n">
        <v>-6394574</v>
      </c>
    </row>
    <row r="6">
      <c r="A6" s="4" t="inlineStr">
        <is>
          <t>Intangible Assets, Net (Excluding Goodwill)</t>
        </is>
      </c>
      <c r="B6" s="5" t="n">
        <v>9016603</v>
      </c>
      <c r="C6" s="5" t="n">
        <v>10901176</v>
      </c>
    </row>
    <row r="7">
      <c r="A7" s="4" t="inlineStr">
        <is>
          <t>Below Market Lease, Gross</t>
        </is>
      </c>
      <c r="B7" s="5" t="n">
        <v>-100466</v>
      </c>
      <c r="C7" s="5" t="n">
        <v>-94501</v>
      </c>
    </row>
    <row r="8">
      <c r="A8" s="4" t="inlineStr">
        <is>
          <t>Below Market Lease, Accumulated Amortization</t>
        </is>
      </c>
      <c r="B8" s="5" t="n">
        <v>49236</v>
      </c>
      <c r="C8" s="5" t="n">
        <v>24637</v>
      </c>
    </row>
    <row r="9">
      <c r="A9" s="4" t="inlineStr">
        <is>
          <t>Below Market Lease, Net</t>
        </is>
      </c>
      <c r="B9" s="6" t="n">
        <v>-51230</v>
      </c>
      <c r="C9" s="5" t="n">
        <v>-69864</v>
      </c>
    </row>
    <row r="10">
      <c r="A10" s="4" t="inlineStr">
        <is>
          <t>Finite-Lived Intangible Assets, Remaining Amortization Period</t>
        </is>
      </c>
      <c r="B10" s="4" t="inlineStr">
        <is>
          <t>29 months</t>
        </is>
      </c>
    </row>
    <row r="11">
      <c r="A11" s="4" t="inlineStr">
        <is>
          <t>In-place lease intangibles</t>
        </is>
      </c>
    </row>
    <row r="12">
      <c r="A12" s="3" t="inlineStr">
        <is>
          <t>Finite-Lived Intangible Assets [Line Items]</t>
        </is>
      </c>
    </row>
    <row r="13">
      <c r="A13" s="4" t="inlineStr">
        <is>
          <t>Finite-Lived Intangible Assets, Gross</t>
        </is>
      </c>
      <c r="B13" s="6" t="n">
        <v>11600447</v>
      </c>
      <c r="C13" s="5" t="n">
        <v>11635323</v>
      </c>
    </row>
    <row r="14">
      <c r="A14" s="4" t="inlineStr">
        <is>
          <t>Finite-Lived Intangible Assets, Accumulated Amortization</t>
        </is>
      </c>
      <c r="B14" s="5" t="n">
        <v>-7078680</v>
      </c>
      <c r="C14" s="5" t="n">
        <v>-5586764</v>
      </c>
    </row>
    <row r="15">
      <c r="A15" s="4" t="inlineStr">
        <is>
          <t>Lease origination costs</t>
        </is>
      </c>
    </row>
    <row r="16">
      <c r="A16" s="3" t="inlineStr">
        <is>
          <t>Finite-Lived Intangible Assets [Line Items]</t>
        </is>
      </c>
    </row>
    <row r="17">
      <c r="A17" s="4" t="inlineStr">
        <is>
          <t>Finite-Lived Intangible Assets, Gross</t>
        </is>
      </c>
      <c r="B17" s="5" t="n">
        <v>4048278</v>
      </c>
      <c r="C17" s="5" t="n">
        <v>3946636</v>
      </c>
    </row>
    <row r="18">
      <c r="A18" s="4" t="inlineStr">
        <is>
          <t>Finite-Lived Intangible Assets, Accumulated Amortization</t>
        </is>
      </c>
      <c r="B18" s="5" t="n">
        <v>-791193</v>
      </c>
      <c r="C18" s="5" t="n">
        <v>-521929</v>
      </c>
    </row>
    <row r="19">
      <c r="A19" s="4" t="inlineStr">
        <is>
          <t>Lease inducements</t>
        </is>
      </c>
    </row>
    <row r="20">
      <c r="A20" s="3" t="inlineStr">
        <is>
          <t>Finite-Lived Intangible Assets [Line Items]</t>
        </is>
      </c>
    </row>
    <row r="21">
      <c r="A21" s="4" t="inlineStr">
        <is>
          <t>Finite-Lived Intangible Assets, Gross</t>
        </is>
      </c>
      <c r="B21" s="5" t="n">
        <v>1708038</v>
      </c>
      <c r="C21" s="5" t="n">
        <v>1708038</v>
      </c>
    </row>
    <row r="22">
      <c r="A22" s="4" t="inlineStr">
        <is>
          <t>Finite-Lived Intangible Assets, Accumulated Amortization</t>
        </is>
      </c>
      <c r="B22" s="5" t="n">
        <v>-470287</v>
      </c>
      <c r="C22" s="5" t="n">
        <v>-280128</v>
      </c>
    </row>
    <row r="23">
      <c r="A23" s="4" t="inlineStr">
        <is>
          <t>Above-market lease intangibles</t>
        </is>
      </c>
    </row>
    <row r="24">
      <c r="A24" s="3" t="inlineStr">
        <is>
          <t>Finite-Lived Intangible Assets [Line Items]</t>
        </is>
      </c>
    </row>
    <row r="25">
      <c r="A25" s="4" t="inlineStr">
        <is>
          <t>Finite-Lived Intangible Assets, Gross</t>
        </is>
      </c>
      <c r="B25" s="5" t="n">
        <v>5753</v>
      </c>
      <c r="C25" s="5" t="n">
        <v>5753</v>
      </c>
    </row>
    <row r="26">
      <c r="A26" s="4" t="inlineStr">
        <is>
          <t>Finite-Lived Intangible Assets, Accumulated Amortization</t>
        </is>
      </c>
      <c r="B26" s="6" t="n">
        <v>-5753</v>
      </c>
      <c r="C26" s="6" t="n">
        <v>-57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s - Future Amortization (Details)</t>
        </is>
      </c>
      <c r="B1" s="2" t="inlineStr">
        <is>
          <t>Sep. 30, 2021USD ($)</t>
        </is>
      </c>
    </row>
    <row r="2">
      <c r="A2" s="3" t="inlineStr">
        <is>
          <t>Intangibles [Abstract]</t>
        </is>
      </c>
    </row>
    <row r="3">
      <c r="A3" s="4" t="inlineStr">
        <is>
          <t>Finite-Lived Intangible Assets, Amortization Expense, Next Twelve Months</t>
        </is>
      </c>
      <c r="B3" s="6" t="n">
        <v>1449625</v>
      </c>
    </row>
    <row r="4">
      <c r="A4" s="4" t="inlineStr">
        <is>
          <t>Finite-Lived Intangible Assets, Amortization Expense, Year Two</t>
        </is>
      </c>
      <c r="B4" s="5" t="n">
        <v>2430223</v>
      </c>
    </row>
    <row r="5">
      <c r="A5" s="4" t="inlineStr">
        <is>
          <t>Finite-Lived Intangible Assets, Amortization Expense, Year Three</t>
        </is>
      </c>
      <c r="B5" s="5" t="n">
        <v>1702542</v>
      </c>
    </row>
    <row r="6">
      <c r="A6" s="4" t="inlineStr">
        <is>
          <t>Finite-Lived Intangible Assets, Amortization Expense, Year Four</t>
        </is>
      </c>
      <c r="B6" s="5" t="n">
        <v>1252524</v>
      </c>
    </row>
    <row r="7">
      <c r="A7" s="4" t="inlineStr">
        <is>
          <t>Finite-Lived Intangible Assets, Amortization Expense, Year Five</t>
        </is>
      </c>
      <c r="B7" s="5" t="n">
        <v>1031504</v>
      </c>
    </row>
    <row r="8">
      <c r="A8" s="4" t="inlineStr">
        <is>
          <t>Finite-Lived Intangible Assets, Amortization Expense, after Year Five</t>
        </is>
      </c>
      <c r="B8" s="5" t="n">
        <v>1150185</v>
      </c>
    </row>
    <row r="9">
      <c r="A9" s="4" t="inlineStr">
        <is>
          <t>Finite-Lived Intangible Assets, Net</t>
        </is>
      </c>
      <c r="B9" s="6" t="n">
        <v>9016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9" customWidth="1" min="2" max="2"/>
    <col width="25" customWidth="1" min="3" max="3"/>
    <col width="24" customWidth="1" min="4" max="4"/>
    <col width="21" customWidth="1" min="5" max="5"/>
    <col width="21" customWidth="1" min="6" max="6"/>
    <col width="21" customWidth="1" min="7" max="7"/>
    <col width="25" customWidth="1" min="8" max="8"/>
  </cols>
  <sheetData>
    <row r="1">
      <c r="A1" s="1" t="inlineStr">
        <is>
          <t>Investment in Real Estate-Related Loan and Securities (Details) ft² in Millions</t>
        </is>
      </c>
      <c r="B1" s="2" t="inlineStr">
        <is>
          <t>Jul. 08, 2021extensionOption</t>
        </is>
      </c>
      <c r="C1" s="2" t="inlineStr">
        <is>
          <t>Feb. 21, 2021USD ($)unit</t>
        </is>
      </c>
      <c r="D1" s="2" t="inlineStr">
        <is>
          <t>Sep. 04, 2019USD ($)ft²</t>
        </is>
      </c>
      <c r="E1" s="2" t="inlineStr">
        <is>
          <t>Sep. 30, 2021USD ($)</t>
        </is>
      </c>
      <c r="F1" s="2" t="inlineStr">
        <is>
          <t>Sep. 30, 2020USD ($)</t>
        </is>
      </c>
      <c r="G1" s="2" t="inlineStr">
        <is>
          <t>Dec. 31, 2020USD ($)</t>
        </is>
      </c>
      <c r="H1" s="2" t="inlineStr">
        <is>
          <t>Jun. 14, 2019USD ($)room</t>
        </is>
      </c>
    </row>
    <row r="2">
      <c r="A2" s="3" t="inlineStr">
        <is>
          <t>SEC Schedule, 12-29, Real Estate Companies, Investment in Mortgage Loans on Real Estate [Line Items]</t>
        </is>
      </c>
    </row>
    <row r="3">
      <c r="A3" s="4" t="inlineStr">
        <is>
          <t>Financial Instruments, Owned, Mortgages, Mortgage-backed and Asset-backed Securities, at Fair Value</t>
        </is>
      </c>
      <c r="E3" s="6" t="n">
        <v>4600000</v>
      </c>
      <c r="F3" s="6" t="n">
        <v>33300000</v>
      </c>
    </row>
    <row r="4">
      <c r="A4" s="4" t="inlineStr">
        <is>
          <t>Financial Instruments, Owned, Mortgages, Mortgage-Backed And Asset-Backed Securities, At Fair Value, Gain (Loss)</t>
        </is>
      </c>
      <c r="E4" s="5" t="n">
        <v>1300000</v>
      </c>
    </row>
    <row r="5">
      <c r="A5" s="4" t="inlineStr">
        <is>
          <t>Interest Income, Securities, Mortgage Backed</t>
        </is>
      </c>
      <c r="E5" s="5" t="n">
        <v>500000</v>
      </c>
      <c r="F5" s="6" t="n">
        <v>600000</v>
      </c>
    </row>
    <row r="6">
      <c r="A6" s="4" t="inlineStr">
        <is>
          <t>Financial Instruments, Owned, Mortgages, Mortgage-Backed and Asset-Backed Securities, Principal Payments Received</t>
        </is>
      </c>
      <c r="E6" s="5" t="n">
        <v>500000</v>
      </c>
    </row>
    <row r="7">
      <c r="A7" s="4" t="inlineStr">
        <is>
          <t>Real Estate Notes Receivable, Face Amount</t>
        </is>
      </c>
      <c r="E7" s="5" t="n">
        <v>37149413</v>
      </c>
      <c r="G7" s="6" t="n">
        <v>50000000</v>
      </c>
    </row>
    <row r="8">
      <c r="A8" s="4" t="inlineStr">
        <is>
          <t>Montgomery 111</t>
        </is>
      </c>
    </row>
    <row r="9">
      <c r="A9" s="3" t="inlineStr">
        <is>
          <t>SEC Schedule, 12-29, Real Estate Companies, Investment in Mortgage Loans on Real Estate [Line Items]</t>
        </is>
      </c>
    </row>
    <row r="10">
      <c r="A10" s="4" t="inlineStr">
        <is>
          <t>Real Estate Notes Receivable, Face Amount</t>
        </is>
      </c>
      <c r="E10" s="5" t="n">
        <v>1839957</v>
      </c>
    </row>
    <row r="11">
      <c r="A11" s="4" t="inlineStr">
        <is>
          <t>The Avery Senior Loan</t>
        </is>
      </c>
    </row>
    <row r="12">
      <c r="A12" s="3" t="inlineStr">
        <is>
          <t>SEC Schedule, 12-29, Real Estate Companies, Investment in Mortgage Loans on Real Estate [Line Items]</t>
        </is>
      </c>
    </row>
    <row r="13">
      <c r="A13" s="4" t="inlineStr">
        <is>
          <t>Real Estate Notes Receivable, Face Amount</t>
        </is>
      </c>
      <c r="E13" s="5" t="n">
        <v>8373079</v>
      </c>
    </row>
    <row r="14">
      <c r="A14" s="4" t="inlineStr">
        <is>
          <t>Payments to Acquire Loans Held-for-investment</t>
        </is>
      </c>
      <c r="C14" s="6" t="n">
        <v>10300000</v>
      </c>
    </row>
    <row r="15">
      <c r="A15" s="4" t="inlineStr">
        <is>
          <t>Number of Units in Real Estate Property | unit</t>
        </is>
      </c>
      <c r="C15" s="5" t="n">
        <v>548</v>
      </c>
    </row>
    <row r="16">
      <c r="A16" s="4" t="inlineStr">
        <is>
          <t>Atlantis Mezzanine Loan [Member]</t>
        </is>
      </c>
    </row>
    <row r="17">
      <c r="A17" s="3" t="inlineStr">
        <is>
          <t>SEC Schedule, 12-29, Real Estate Companies, Investment in Mortgage Loans on Real Estate [Line Items]</t>
        </is>
      </c>
    </row>
    <row r="18">
      <c r="A18" s="4" t="inlineStr">
        <is>
          <t>Real Estate Notes Receivable, Face Amount</t>
        </is>
      </c>
      <c r="E18" s="5" t="n">
        <v>25000000</v>
      </c>
      <c r="G18" s="5" t="n">
        <v>25000000</v>
      </c>
      <c r="H18" s="6" t="n">
        <v>25000000</v>
      </c>
    </row>
    <row r="19">
      <c r="A19" s="4" t="inlineStr">
        <is>
          <t>Real Estate Investment, Number Of Rooms | room</t>
        </is>
      </c>
      <c r="H19" s="5" t="n">
        <v>2917</v>
      </c>
    </row>
    <row r="20">
      <c r="A20" s="4" t="inlineStr">
        <is>
          <t>Real Estate Notes Receivable, Extension Option Term</t>
        </is>
      </c>
      <c r="B20" s="4" t="inlineStr">
        <is>
          <t>12 months</t>
        </is>
      </c>
    </row>
    <row r="21">
      <c r="A21" s="4" t="inlineStr">
        <is>
          <t>Real Estate Notes Receivable, Number Of Extension Options | extensionOption</t>
        </is>
      </c>
      <c r="B21" s="5" t="n">
        <v>3</v>
      </c>
    </row>
    <row r="22">
      <c r="A22" s="4" t="inlineStr">
        <is>
          <t>IMC/AMC Bond Investment [Member]</t>
        </is>
      </c>
    </row>
    <row r="23">
      <c r="A23" s="3" t="inlineStr">
        <is>
          <t>SEC Schedule, 12-29, Real Estate Companies, Investment in Mortgage Loans on Real Estate [Line Items]</t>
        </is>
      </c>
    </row>
    <row r="24">
      <c r="A24" s="4" t="inlineStr">
        <is>
          <t>Real Estate Notes Receivable, Face Amount</t>
        </is>
      </c>
      <c r="D24" s="6" t="n">
        <v>25000000</v>
      </c>
      <c r="E24" s="5" t="n">
        <v>25000000</v>
      </c>
      <c r="G24" s="6" t="n">
        <v>25000000</v>
      </c>
    </row>
    <row r="25">
      <c r="A25" s="4" t="inlineStr">
        <is>
          <t>Area of Real Estate Property | ft²</t>
        </is>
      </c>
      <c r="D25" s="10" t="n">
        <v>14.4</v>
      </c>
    </row>
    <row r="26">
      <c r="A26" s="4" t="inlineStr">
        <is>
          <t>The Avery Mezzanine Loan</t>
        </is>
      </c>
    </row>
    <row r="27">
      <c r="A27" s="3" t="inlineStr">
        <is>
          <t>SEC Schedule, 12-29, Real Estate Companies, Investment in Mortgage Loans on Real Estate [Line Items]</t>
        </is>
      </c>
    </row>
    <row r="28">
      <c r="A28" s="4" t="inlineStr">
        <is>
          <t>Real Estate Notes Receivable, Face Amount</t>
        </is>
      </c>
      <c r="E28" s="6" t="n">
        <v>1936377</v>
      </c>
    </row>
    <row r="29">
      <c r="A29" s="4" t="inlineStr">
        <is>
          <t>Payments to Acquire Loans Held-for-investment</t>
        </is>
      </c>
      <c r="C29" s="6" t="n">
        <v>2300000</v>
      </c>
    </row>
    <row r="30">
      <c r="A30" s="4" t="inlineStr">
        <is>
          <t>Number of Units in Real Estate Property | unit</t>
        </is>
      </c>
      <c r="C30" s="5" t="n">
        <v>548</v>
      </c>
    </row>
    <row r="31">
      <c r="A31" s="4" t="inlineStr">
        <is>
          <t>London Interbank Offered Rate (LIBOR) [Member] | Montgomery 111</t>
        </is>
      </c>
    </row>
    <row r="32">
      <c r="A32" s="3" t="inlineStr">
        <is>
          <t>SEC Schedule, 12-29, Real Estate Companies, Investment in Mortgage Loans on Real Estate [Line Items]</t>
        </is>
      </c>
    </row>
    <row r="33">
      <c r="A33" s="4" t="inlineStr">
        <is>
          <t>Loans Receivable, Basis Spread on Variable Rate</t>
        </is>
      </c>
      <c r="E33" s="4" t="inlineStr">
        <is>
          <t>7.00%</t>
        </is>
      </c>
    </row>
    <row r="34">
      <c r="A34" s="4" t="inlineStr">
        <is>
          <t>London Interbank Offered Rate (LIBOR) [Member] | The Avery Senior Loan</t>
        </is>
      </c>
    </row>
    <row r="35">
      <c r="A35" s="3" t="inlineStr">
        <is>
          <t>SEC Schedule, 12-29, Real Estate Companies, Investment in Mortgage Loans on Real Estate [Line Items]</t>
        </is>
      </c>
    </row>
    <row r="36">
      <c r="A36" s="4" t="inlineStr">
        <is>
          <t>Loans Receivable, Basis Spread on Variable Rate</t>
        </is>
      </c>
      <c r="C36" s="4" t="inlineStr">
        <is>
          <t>7.30%</t>
        </is>
      </c>
      <c r="E36" s="4" t="inlineStr">
        <is>
          <t>7.30%</t>
        </is>
      </c>
    </row>
    <row r="37">
      <c r="A37" s="4" t="inlineStr">
        <is>
          <t>London Interbank Offered Rate (LIBOR) [Member] | Atlantis Mezzanine Loan [Member]</t>
        </is>
      </c>
    </row>
    <row r="38">
      <c r="A38" s="3" t="inlineStr">
        <is>
          <t>SEC Schedule, 12-29, Real Estate Companies, Investment in Mortgage Loans on Real Estate [Line Items]</t>
        </is>
      </c>
    </row>
    <row r="39">
      <c r="A39" s="4" t="inlineStr">
        <is>
          <t>Loans Receivable, Basis Spread on Variable Rate</t>
        </is>
      </c>
      <c r="B39" s="4" t="inlineStr">
        <is>
          <t>6.67%</t>
        </is>
      </c>
      <c r="E39" s="4" t="inlineStr">
        <is>
          <t>6.67%</t>
        </is>
      </c>
      <c r="G39" s="4" t="inlineStr">
        <is>
          <t>6.67%</t>
        </is>
      </c>
    </row>
    <row r="40">
      <c r="A40" s="4" t="inlineStr">
        <is>
          <t>London Interbank Offered Rate (LIBOR) [Member] | IMC/AMC Bond Investment [Member]</t>
        </is>
      </c>
    </row>
    <row r="41">
      <c r="A41" s="3" t="inlineStr">
        <is>
          <t>SEC Schedule, 12-29, Real Estate Companies, Investment in Mortgage Loans on Real Estate [Line Items]</t>
        </is>
      </c>
    </row>
    <row r="42">
      <c r="A42" s="4" t="inlineStr">
        <is>
          <t>Loans Receivable, Basis Spread on Variable Rate</t>
        </is>
      </c>
      <c r="D42" s="4" t="inlineStr">
        <is>
          <t>6.15%</t>
        </is>
      </c>
      <c r="E42" s="4" t="inlineStr">
        <is>
          <t>6.15%</t>
        </is>
      </c>
      <c r="G42" s="4" t="inlineStr">
        <is>
          <t>6.15%</t>
        </is>
      </c>
    </row>
    <row r="43">
      <c r="A43" s="4" t="inlineStr">
        <is>
          <t>London Interbank Offered Rate (LIBOR) [Member] | The Avery Mezzanine Loan</t>
        </is>
      </c>
    </row>
    <row r="44">
      <c r="A44" s="3" t="inlineStr">
        <is>
          <t>SEC Schedule, 12-29, Real Estate Companies, Investment in Mortgage Loans on Real Estate [Line Items]</t>
        </is>
      </c>
    </row>
    <row r="45">
      <c r="A45" s="4" t="inlineStr">
        <is>
          <t>Loans Receivable, Basis Spread on Variable Rate</t>
        </is>
      </c>
      <c r="C45" s="4" t="inlineStr">
        <is>
          <t>12.50%</t>
        </is>
      </c>
      <c r="E45" s="4" t="inlineStr">
        <is>
          <t>12.50%</t>
        </is>
      </c>
    </row>
    <row r="46">
      <c r="A46" s="4" t="inlineStr">
        <is>
          <t>Borrowings To Finance Real Estate Loans Receivable [Member] | IMC/AMC Bond Investment [Member]</t>
        </is>
      </c>
    </row>
    <row r="47">
      <c r="A47" s="3" t="inlineStr">
        <is>
          <t>SEC Schedule, 12-29, Real Estate Companies, Investment in Mortgage Loans on Real Estate [Line Items]</t>
        </is>
      </c>
    </row>
    <row r="48">
      <c r="A48" s="4" t="inlineStr">
        <is>
          <t>Proceeds from Long-term Lines of Credit</t>
        </is>
      </c>
      <c r="D48"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 in Real Estate-Related Loan and Securities - Schedule of Real Estate Loans (Details) - USD ($)</t>
        </is>
      </c>
      <c r="B1" s="2" t="inlineStr">
        <is>
          <t>Sep. 30, 2021</t>
        </is>
      </c>
      <c r="C1" s="2" t="inlineStr">
        <is>
          <t>Jul. 08, 2021</t>
        </is>
      </c>
      <c r="D1" s="2" t="inlineStr">
        <is>
          <t>Feb. 21, 2021</t>
        </is>
      </c>
      <c r="E1" s="2" t="inlineStr">
        <is>
          <t>Dec. 31, 2020</t>
        </is>
      </c>
      <c r="F1" s="2" t="inlineStr">
        <is>
          <t>Sep. 30, 2020</t>
        </is>
      </c>
      <c r="G1" s="2" t="inlineStr">
        <is>
          <t>Dec. 31, 2019</t>
        </is>
      </c>
      <c r="H1" s="2" t="inlineStr">
        <is>
          <t>Sep. 04, 2019</t>
        </is>
      </c>
      <c r="I1" s="2" t="inlineStr">
        <is>
          <t>Jun. 14, 2019</t>
        </is>
      </c>
    </row>
    <row r="2">
      <c r="A2" s="3" t="inlineStr">
        <is>
          <t>SEC Schedule, 12-29, Real Estate Companies, Investment in Mortgage Loans on Real Estate [Line Items]</t>
        </is>
      </c>
    </row>
    <row r="3">
      <c r="A3" s="4" t="inlineStr">
        <is>
          <t>Real Estate Notes Receivable, Face Amount</t>
        </is>
      </c>
      <c r="B3" s="6" t="n">
        <v>37149413</v>
      </c>
      <c r="E3" s="6" t="n">
        <v>50000000</v>
      </c>
    </row>
    <row r="4">
      <c r="A4" s="4" t="inlineStr">
        <is>
          <t>Real Estate Note Receivable, Unamortized Discount</t>
        </is>
      </c>
      <c r="B4" s="5" t="n">
        <v>-390403</v>
      </c>
      <c r="E4" s="5" t="n">
        <v>-249029</v>
      </c>
    </row>
    <row r="5">
      <c r="A5" s="4" t="inlineStr">
        <is>
          <t>Real Estate Notes Receivable. Carrying Amount</t>
        </is>
      </c>
      <c r="B5" s="6" t="n">
        <v>36759010</v>
      </c>
      <c r="E5" s="6" t="n">
        <v>49750971</v>
      </c>
    </row>
    <row r="6">
      <c r="A6" s="4" t="inlineStr">
        <is>
          <t>One Month LIBOR</t>
        </is>
      </c>
      <c r="B6" s="4" t="inlineStr">
        <is>
          <t>0.08%</t>
        </is>
      </c>
      <c r="E6" s="4" t="inlineStr">
        <is>
          <t>0.14%</t>
        </is>
      </c>
      <c r="F6" s="4" t="inlineStr">
        <is>
          <t>0.16%</t>
        </is>
      </c>
      <c r="G6" s="4" t="inlineStr">
        <is>
          <t>1.76%</t>
        </is>
      </c>
    </row>
    <row r="7">
      <c r="A7" s="4" t="inlineStr">
        <is>
          <t>Atlantis Mezzanine Loan [Member]</t>
        </is>
      </c>
    </row>
    <row r="8">
      <c r="A8" s="3" t="inlineStr">
        <is>
          <t>SEC Schedule, 12-29, Real Estate Companies, Investment in Mortgage Loans on Real Estate [Line Items]</t>
        </is>
      </c>
    </row>
    <row r="9">
      <c r="A9" s="4" t="inlineStr">
        <is>
          <t>Real Estate Investments, Prior Lien Amount</t>
        </is>
      </c>
      <c r="B9" s="6" t="n">
        <v>1525000000</v>
      </c>
      <c r="E9" s="6" t="n">
        <v>1525000000</v>
      </c>
    </row>
    <row r="10">
      <c r="A10" s="4" t="inlineStr">
        <is>
          <t>Real Estate Notes Receivable, Face Amount</t>
        </is>
      </c>
      <c r="B10" s="5" t="n">
        <v>25000000</v>
      </c>
      <c r="E10" s="5" t="n">
        <v>25000000</v>
      </c>
      <c r="I10" s="6" t="n">
        <v>25000000</v>
      </c>
    </row>
    <row r="11">
      <c r="A11" s="4" t="inlineStr">
        <is>
          <t>Real Estate Note Receivable, Unamortized Discount</t>
        </is>
      </c>
      <c r="B11" s="5" t="n">
        <v>0</v>
      </c>
      <c r="E11" s="5" t="n">
        <v>0</v>
      </c>
    </row>
    <row r="12">
      <c r="A12" s="4" t="inlineStr">
        <is>
          <t>Real Estate Notes Receivable. Carrying Amount</t>
        </is>
      </c>
      <c r="B12" s="5" t="n">
        <v>25000000</v>
      </c>
      <c r="E12" s="5" t="n">
        <v>25000000</v>
      </c>
    </row>
    <row r="13">
      <c r="A13" s="4" t="inlineStr">
        <is>
          <t>IMC/AMC Bond Investment [Member]</t>
        </is>
      </c>
    </row>
    <row r="14">
      <c r="A14" s="3" t="inlineStr">
        <is>
          <t>SEC Schedule, 12-29, Real Estate Companies, Investment in Mortgage Loans on Real Estate [Line Items]</t>
        </is>
      </c>
    </row>
    <row r="15">
      <c r="A15" s="4" t="inlineStr">
        <is>
          <t>Real Estate Investments, Prior Lien Amount</t>
        </is>
      </c>
      <c r="B15" s="5" t="n">
        <v>1643000000</v>
      </c>
      <c r="E15" s="5" t="n">
        <v>1643000000</v>
      </c>
    </row>
    <row r="16">
      <c r="A16" s="4" t="inlineStr">
        <is>
          <t>Real Estate Notes Receivable, Face Amount</t>
        </is>
      </c>
      <c r="B16" s="5" t="n">
        <v>25000000</v>
      </c>
      <c r="E16" s="5" t="n">
        <v>25000000</v>
      </c>
      <c r="H16" s="6" t="n">
        <v>25000000</v>
      </c>
    </row>
    <row r="17">
      <c r="A17" s="4" t="inlineStr">
        <is>
          <t>Real Estate Note Receivable, Unamortized Discount</t>
        </is>
      </c>
      <c r="B17" s="5" t="n">
        <v>-185133</v>
      </c>
      <c r="E17" s="5" t="n">
        <v>-249029</v>
      </c>
    </row>
    <row r="18">
      <c r="A18" s="4" t="inlineStr">
        <is>
          <t>Real Estate Notes Receivable. Carrying Amount</t>
        </is>
      </c>
      <c r="B18" s="5" t="n">
        <v>24814867</v>
      </c>
      <c r="E18" s="6" t="n">
        <v>24750971</v>
      </c>
    </row>
    <row r="19">
      <c r="A19" s="4" t="inlineStr">
        <is>
          <t>Montgomery 111</t>
        </is>
      </c>
    </row>
    <row r="20">
      <c r="A20" s="3" t="inlineStr">
        <is>
          <t>SEC Schedule, 12-29, Real Estate Companies, Investment in Mortgage Loans on Real Estate [Line Items]</t>
        </is>
      </c>
    </row>
    <row r="21">
      <c r="A21" s="4" t="inlineStr">
        <is>
          <t>Real Estate Notes Receivable, Face Amount</t>
        </is>
      </c>
      <c r="B21" s="5" t="n">
        <v>1839957</v>
      </c>
    </row>
    <row r="22">
      <c r="A22" s="4" t="inlineStr">
        <is>
          <t>Real Estate Note Receivable, Unamortized Discount</t>
        </is>
      </c>
      <c r="B22" s="5" t="n">
        <v>-107068</v>
      </c>
    </row>
    <row r="23">
      <c r="A23" s="4" t="inlineStr">
        <is>
          <t>Real Estate Notes Receivable. Carrying Amount</t>
        </is>
      </c>
      <c r="B23" s="5" t="n">
        <v>1732889</v>
      </c>
    </row>
    <row r="24">
      <c r="A24" s="4" t="inlineStr">
        <is>
          <t>The Avery Senior Loan</t>
        </is>
      </c>
    </row>
    <row r="25">
      <c r="A25" s="3" t="inlineStr">
        <is>
          <t>SEC Schedule, 12-29, Real Estate Companies, Investment in Mortgage Loans on Real Estate [Line Items]</t>
        </is>
      </c>
    </row>
    <row r="26">
      <c r="A26" s="4" t="inlineStr">
        <is>
          <t>Real Estate Notes Receivable, Face Amount</t>
        </is>
      </c>
      <c r="B26" s="5" t="n">
        <v>8373079</v>
      </c>
    </row>
    <row r="27">
      <c r="A27" s="4" t="inlineStr">
        <is>
          <t>Real Estate Note Receivable, Unamortized Discount</t>
        </is>
      </c>
      <c r="B27" s="5" t="n">
        <v>-80209</v>
      </c>
    </row>
    <row r="28">
      <c r="A28" s="4" t="inlineStr">
        <is>
          <t>Real Estate Notes Receivable. Carrying Amount</t>
        </is>
      </c>
      <c r="B28" s="5" t="n">
        <v>8292870</v>
      </c>
    </row>
    <row r="29">
      <c r="A29" s="4" t="inlineStr">
        <is>
          <t>The Avery Mezzanine Loan</t>
        </is>
      </c>
    </row>
    <row r="30">
      <c r="A30" s="3" t="inlineStr">
        <is>
          <t>SEC Schedule, 12-29, Real Estate Companies, Investment in Mortgage Loans on Real Estate [Line Items]</t>
        </is>
      </c>
    </row>
    <row r="31">
      <c r="A31" s="4" t="inlineStr">
        <is>
          <t>Real Estate Investments, Prior Lien Amount</t>
        </is>
      </c>
      <c r="B31" s="5" t="n">
        <v>200100000</v>
      </c>
    </row>
    <row r="32">
      <c r="A32" s="4" t="inlineStr">
        <is>
          <t>Real Estate Notes Receivable, Face Amount</t>
        </is>
      </c>
      <c r="B32" s="5" t="n">
        <v>1936377</v>
      </c>
    </row>
    <row r="33">
      <c r="A33" s="4" t="inlineStr">
        <is>
          <t>Real Estate Note Receivable, Unamortized Discount</t>
        </is>
      </c>
      <c r="B33" s="5" t="n">
        <v>-17993</v>
      </c>
    </row>
    <row r="34">
      <c r="A34" s="4" t="inlineStr">
        <is>
          <t>Real Estate Notes Receivable. Carrying Amount</t>
        </is>
      </c>
      <c r="B34" s="6" t="n">
        <v>1918384</v>
      </c>
    </row>
    <row r="35">
      <c r="A35" s="4" t="inlineStr">
        <is>
          <t>London Interbank Offered Rate (LIBOR) [Member] | Atlantis Mezzanine Loan [Member]</t>
        </is>
      </c>
    </row>
    <row r="36">
      <c r="A36" s="3" t="inlineStr">
        <is>
          <t>SEC Schedule, 12-29, Real Estate Companies, Investment in Mortgage Loans on Real Estate [Line Items]</t>
        </is>
      </c>
    </row>
    <row r="37">
      <c r="A37" s="4" t="inlineStr">
        <is>
          <t>Loans Receivable, Basis Spread on Variable Rate</t>
        </is>
      </c>
      <c r="B37" s="4" t="inlineStr">
        <is>
          <t>6.67%</t>
        </is>
      </c>
      <c r="C37" s="4" t="inlineStr">
        <is>
          <t>6.67%</t>
        </is>
      </c>
      <c r="E37" s="4" t="inlineStr">
        <is>
          <t>6.67%</t>
        </is>
      </c>
    </row>
    <row r="38">
      <c r="A38" s="4" t="inlineStr">
        <is>
          <t>London Interbank Offered Rate (LIBOR) [Member] | IMC/AMC Bond Investment [Member]</t>
        </is>
      </c>
    </row>
    <row r="39">
      <c r="A39" s="3" t="inlineStr">
        <is>
          <t>SEC Schedule, 12-29, Real Estate Companies, Investment in Mortgage Loans on Real Estate [Line Items]</t>
        </is>
      </c>
    </row>
    <row r="40">
      <c r="A40" s="4" t="inlineStr">
        <is>
          <t>Loans Receivable, Basis Spread on Variable Rate</t>
        </is>
      </c>
      <c r="B40" s="4" t="inlineStr">
        <is>
          <t>6.15%</t>
        </is>
      </c>
      <c r="E40" s="4" t="inlineStr">
        <is>
          <t>6.15%</t>
        </is>
      </c>
      <c r="H40" s="4" t="inlineStr">
        <is>
          <t>6.15%</t>
        </is>
      </c>
    </row>
    <row r="41">
      <c r="A41" s="4" t="inlineStr">
        <is>
          <t>London Interbank Offered Rate (LIBOR) [Member] | Montgomery 111</t>
        </is>
      </c>
    </row>
    <row r="42">
      <c r="A42" s="3" t="inlineStr">
        <is>
          <t>SEC Schedule, 12-29, Real Estate Companies, Investment in Mortgage Loans on Real Estate [Line Items]</t>
        </is>
      </c>
    </row>
    <row r="43">
      <c r="A43" s="4" t="inlineStr">
        <is>
          <t>Loans Receivable, Basis Spread on Variable Rate</t>
        </is>
      </c>
      <c r="B43" s="4" t="inlineStr">
        <is>
          <t>7.00%</t>
        </is>
      </c>
    </row>
    <row r="44">
      <c r="A44" s="4" t="inlineStr">
        <is>
          <t>London Interbank Offered Rate (LIBOR) [Member] | The Avery Senior Loan</t>
        </is>
      </c>
    </row>
    <row r="45">
      <c r="A45" s="3" t="inlineStr">
        <is>
          <t>SEC Schedule, 12-29, Real Estate Companies, Investment in Mortgage Loans on Real Estate [Line Items]</t>
        </is>
      </c>
    </row>
    <row r="46">
      <c r="A46" s="4" t="inlineStr">
        <is>
          <t>Loans Receivable, Basis Spread on Variable Rate</t>
        </is>
      </c>
      <c r="B46" s="4" t="inlineStr">
        <is>
          <t>7.30%</t>
        </is>
      </c>
      <c r="D46" s="4" t="inlineStr">
        <is>
          <t>7.30%</t>
        </is>
      </c>
    </row>
    <row r="47">
      <c r="A47" s="4" t="inlineStr">
        <is>
          <t>London Interbank Offered Rate (LIBOR) [Member] | The Avery Mezzanine Loan</t>
        </is>
      </c>
    </row>
    <row r="48">
      <c r="A48" s="3" t="inlineStr">
        <is>
          <t>SEC Schedule, 12-29, Real Estate Companies, Investment in Mortgage Loans on Real Estate [Line Items]</t>
        </is>
      </c>
    </row>
    <row r="49">
      <c r="A49" s="4" t="inlineStr">
        <is>
          <t>Loans Receivable, Basis Spread on Variable Rate</t>
        </is>
      </c>
      <c r="B49" s="4" t="inlineStr">
        <is>
          <t>12.50%</t>
        </is>
      </c>
      <c r="D49" s="4" t="inlineStr">
        <is>
          <t>12.50%</t>
        </is>
      </c>
    </row>
    <row r="50">
      <c r="A50" s="4" t="inlineStr">
        <is>
          <t>First Mortgage [Member] | Atlantis Mezzanine Loan [Member]</t>
        </is>
      </c>
    </row>
    <row r="51">
      <c r="A51" s="3" t="inlineStr">
        <is>
          <t>SEC Schedule, 12-29, Real Estate Companies, Investment in Mortgage Loans on Real Estate [Line Items]</t>
        </is>
      </c>
    </row>
    <row r="52">
      <c r="A52" s="4" t="inlineStr">
        <is>
          <t>Real Estate Investments, Prior Lien Amount</t>
        </is>
      </c>
      <c r="B52" s="6" t="n">
        <v>1200000000</v>
      </c>
    </row>
    <row r="53">
      <c r="A53" s="4" t="inlineStr">
        <is>
          <t>First Mortgage [Member] | IMC/AMC Bond Investment [Member]</t>
        </is>
      </c>
    </row>
    <row r="54">
      <c r="A54" s="3" t="inlineStr">
        <is>
          <t>SEC Schedule, 12-29, Real Estate Companies, Investment in Mortgage Loans on Real Estate [Line Items]</t>
        </is>
      </c>
    </row>
    <row r="55">
      <c r="A55" s="4" t="inlineStr">
        <is>
          <t>Real Estate Investments, Prior Lien Amount</t>
        </is>
      </c>
      <c r="B55" s="5" t="n">
        <v>1150000000</v>
      </c>
    </row>
    <row r="56">
      <c r="A56" s="4" t="inlineStr">
        <is>
          <t>First Mortgage [Member] | The Avery Mezzanine Loan</t>
        </is>
      </c>
    </row>
    <row r="57">
      <c r="A57" s="3" t="inlineStr">
        <is>
          <t>SEC Schedule, 12-29, Real Estate Companies, Investment in Mortgage Loans on Real Estate [Line Items]</t>
        </is>
      </c>
    </row>
    <row r="58">
      <c r="A58" s="4" t="inlineStr">
        <is>
          <t>Real Estate Investments, Prior Lien Amount</t>
        </is>
      </c>
      <c r="B58" s="5" t="n">
        <v>200100000</v>
      </c>
    </row>
    <row r="59">
      <c r="A59" s="4" t="inlineStr">
        <is>
          <t>Senior Mezzanine Loan [Member] | Atlantis Mezzanine Loan [Member]</t>
        </is>
      </c>
    </row>
    <row r="60">
      <c r="A60" s="3" t="inlineStr">
        <is>
          <t>SEC Schedule, 12-29, Real Estate Companies, Investment in Mortgage Loans on Real Estate [Line Items]</t>
        </is>
      </c>
    </row>
    <row r="61">
      <c r="A61" s="4" t="inlineStr">
        <is>
          <t>Real Estate Investments, Prior Lien Amount</t>
        </is>
      </c>
      <c r="B61" s="5" t="n">
        <v>325000000</v>
      </c>
    </row>
    <row r="62">
      <c r="A62" s="4" t="inlineStr">
        <is>
          <t>Senior Mezzanine Loan [Member] | IMC/AMC Bond Investment [Member]</t>
        </is>
      </c>
    </row>
    <row r="63">
      <c r="A63" s="3" t="inlineStr">
        <is>
          <t>SEC Schedule, 12-29, Real Estate Companies, Investment in Mortgage Loans on Real Estate [Line Items]</t>
        </is>
      </c>
    </row>
    <row r="64">
      <c r="A64" s="4" t="inlineStr">
        <is>
          <t>Real Estate Investments, Prior Lien Amount</t>
        </is>
      </c>
      <c r="B64" s="6" t="n">
        <v>49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Real Estate-Related Loan and Securities- Floating Rate CMBS (Details) - USD ($)</t>
        </is>
      </c>
      <c r="B1" s="2" t="inlineStr">
        <is>
          <t>9 Months Ended</t>
        </is>
      </c>
    </row>
    <row r="2">
      <c r="B2" s="2" t="inlineStr">
        <is>
          <t>Sep. 30, 2021</t>
        </is>
      </c>
      <c r="C2" s="2" t="inlineStr">
        <is>
          <t>Sep. 30, 2020</t>
        </is>
      </c>
      <c r="D2" s="2" t="inlineStr">
        <is>
          <t>Dec. 31, 2020</t>
        </is>
      </c>
      <c r="E2" s="2" t="inlineStr">
        <is>
          <t>Dec. 31, 2019</t>
        </is>
      </c>
    </row>
    <row r="3">
      <c r="A3" s="3" t="inlineStr">
        <is>
          <t>SEC Schedule, 12-29, Real Estate Companies, Investment in Mortgage Loans on Real Estate [Line Items]</t>
        </is>
      </c>
    </row>
    <row r="4">
      <c r="A4" s="4" t="inlineStr">
        <is>
          <t>Face Amount, Securities, Mortgage Backed</t>
        </is>
      </c>
      <c r="B4" s="6" t="n">
        <v>38741392</v>
      </c>
      <c r="C4" s="6" t="n">
        <v>38074000</v>
      </c>
      <c r="D4" s="6" t="n">
        <v>24713595</v>
      </c>
      <c r="E4" s="6" t="n">
        <v>0</v>
      </c>
    </row>
    <row r="5">
      <c r="A5" s="4" t="inlineStr">
        <is>
          <t>Unamortized Discount, Securities, Mortgage Backed</t>
        </is>
      </c>
      <c r="B5" s="5" t="n">
        <v>12876316</v>
      </c>
      <c r="C5" s="5" t="n">
        <v>33297470</v>
      </c>
    </row>
    <row r="6">
      <c r="A6" s="4" t="inlineStr">
        <is>
          <t>Sale of floating rate CMBS</t>
        </is>
      </c>
      <c r="B6" s="5" t="n">
        <v>-5044323</v>
      </c>
      <c r="C6" s="5" t="n">
        <v>-5000000</v>
      </c>
    </row>
    <row r="7">
      <c r="A7" s="4" t="inlineStr">
        <is>
          <t>Unrealized Gain (Loss), Securities, Mortgage Backed</t>
        </is>
      </c>
      <c r="B7" s="5" t="n">
        <v>-264893</v>
      </c>
      <c r="C7" s="5" t="n">
        <v>2173817</v>
      </c>
    </row>
    <row r="8">
      <c r="A8" s="4" t="inlineStr">
        <is>
          <t>Carrying Amount, Securities, Mortgage Backed</t>
        </is>
      </c>
      <c r="B8" s="5" t="n">
        <v>32280695</v>
      </c>
      <c r="C8" s="5" t="n">
        <v>30471287</v>
      </c>
    </row>
    <row r="9">
      <c r="A9" s="4" t="inlineStr">
        <is>
          <t>Realized Gain (Loss), Securities, Mortgage Backed</t>
        </is>
      </c>
      <c r="B9" s="5" t="n">
        <v>1277640</v>
      </c>
      <c r="C9" s="5" t="n">
        <v>-154435</v>
      </c>
    </row>
    <row r="10">
      <c r="A10" s="4" t="inlineStr">
        <is>
          <t>BX 2020 BXLP G [Member]</t>
        </is>
      </c>
    </row>
    <row r="11">
      <c r="A11" s="3" t="inlineStr">
        <is>
          <t>SEC Schedule, 12-29, Real Estate Companies, Investment in Mortgage Loans on Real Estate [Line Items]</t>
        </is>
      </c>
    </row>
    <row r="12">
      <c r="A12" s="4" t="inlineStr">
        <is>
          <t>Face Amount, Securities, Mortgage Backed</t>
        </is>
      </c>
      <c r="B12" s="5" t="n">
        <v>5827000</v>
      </c>
      <c r="C12" s="5" t="n">
        <v>10827000</v>
      </c>
      <c r="D12" s="5" t="n">
        <v>5727361</v>
      </c>
      <c r="E12" s="5" t="n">
        <v>0</v>
      </c>
    </row>
    <row r="13">
      <c r="A13" s="4" t="inlineStr">
        <is>
          <t>Unamortized Discount, Securities, Mortgage Backed</t>
        </is>
      </c>
      <c r="B13" s="5" t="n">
        <v>0</v>
      </c>
      <c r="C13" s="5" t="n">
        <v>10784627</v>
      </c>
    </row>
    <row r="14">
      <c r="A14" s="4" t="inlineStr">
        <is>
          <t>Sale of floating rate CMBS</t>
        </is>
      </c>
      <c r="B14" s="5" t="n">
        <v>-451536</v>
      </c>
      <c r="C14" s="5" t="n">
        <v>-5000000</v>
      </c>
    </row>
    <row r="15">
      <c r="A15" s="4" t="inlineStr">
        <is>
          <t>Unrealized Gain (Loss), Securities, Mortgage Backed</t>
        </is>
      </c>
      <c r="B15" s="5" t="n">
        <v>137273</v>
      </c>
      <c r="C15" s="5" t="n">
        <v>-63089</v>
      </c>
    </row>
    <row r="16">
      <c r="A16" s="4" t="inlineStr">
        <is>
          <t>Carrying Amount, Securities, Mortgage Backed</t>
        </is>
      </c>
      <c r="B16" s="5" t="n">
        <v>5413098</v>
      </c>
      <c r="C16" s="5" t="n">
        <v>5721538</v>
      </c>
    </row>
    <row r="17">
      <c r="A17" s="4" t="inlineStr">
        <is>
          <t>Realized Gain (Loss), Securities, Mortgage Backed</t>
        </is>
      </c>
      <c r="B17" s="5" t="n">
        <v>0</v>
      </c>
      <c r="C17" s="5" t="n">
        <v>-154435</v>
      </c>
    </row>
    <row r="18">
      <c r="A18" s="4" t="inlineStr">
        <is>
          <t>CGDB 2019 MOB F [Member]</t>
        </is>
      </c>
    </row>
    <row r="19">
      <c r="A19" s="3" t="inlineStr">
        <is>
          <t>SEC Schedule, 12-29, Real Estate Companies, Investment in Mortgage Loans on Real Estate [Line Items]</t>
        </is>
      </c>
    </row>
    <row r="20">
      <c r="A20" s="4" t="inlineStr">
        <is>
          <t>Face Amount, Securities, Mortgage Backed</t>
        </is>
      </c>
      <c r="B20" s="5" t="n">
        <v>4000000</v>
      </c>
      <c r="C20" s="5" t="n">
        <v>4000000</v>
      </c>
      <c r="D20" s="5" t="n">
        <v>3861200</v>
      </c>
      <c r="E20" s="5" t="n">
        <v>0</v>
      </c>
    </row>
    <row r="21">
      <c r="A21" s="4" t="inlineStr">
        <is>
          <t>Unamortized Discount, Securities, Mortgage Backed</t>
        </is>
      </c>
      <c r="B21" s="5" t="n">
        <v>0</v>
      </c>
      <c r="C21" s="5" t="n">
        <v>4005000</v>
      </c>
    </row>
    <row r="22">
      <c r="A22" s="4" t="inlineStr">
        <is>
          <t>Sale of floating rate CMBS</t>
        </is>
      </c>
      <c r="B22" s="4" t="inlineStr">
        <is>
          <t xml:space="preserve"> </t>
        </is>
      </c>
      <c r="C22" s="5" t="n">
        <v>0</v>
      </c>
    </row>
    <row r="23">
      <c r="A23" s="4" t="inlineStr">
        <is>
          <t>Unrealized Gain (Loss), Securities, Mortgage Backed</t>
        </is>
      </c>
      <c r="B23" s="5" t="n">
        <v>114800</v>
      </c>
      <c r="C23" s="5" t="n">
        <v>-78600</v>
      </c>
    </row>
    <row r="24">
      <c r="A24" s="4" t="inlineStr">
        <is>
          <t>Carrying Amount, Securities, Mortgage Backed</t>
        </is>
      </c>
      <c r="B24" s="5" t="n">
        <v>3976000</v>
      </c>
      <c r="C24" s="5" t="n">
        <v>3926400</v>
      </c>
    </row>
    <row r="25">
      <c r="A25" s="4" t="inlineStr">
        <is>
          <t>Realized Gain (Loss), Securities, Mortgage Backed</t>
        </is>
      </c>
      <c r="B25" s="5" t="n">
        <v>0</v>
      </c>
      <c r="C25" s="5" t="n">
        <v>0</v>
      </c>
    </row>
    <row r="26">
      <c r="A26" s="4" t="inlineStr">
        <is>
          <t>BXMT 2020 FL 2 [Member]</t>
        </is>
      </c>
    </row>
    <row r="27">
      <c r="A27" s="3" t="inlineStr">
        <is>
          <t>SEC Schedule, 12-29, Real Estate Companies, Investment in Mortgage Loans on Real Estate [Line Items]</t>
        </is>
      </c>
    </row>
    <row r="28">
      <c r="A28" s="4" t="inlineStr">
        <is>
          <t>Face Amount, Securities, Mortgage Backed</t>
        </is>
      </c>
      <c r="C28" s="5" t="n">
        <v>4000000</v>
      </c>
      <c r="E28" s="5" t="n">
        <v>0</v>
      </c>
    </row>
    <row r="29">
      <c r="A29" s="4" t="inlineStr">
        <is>
          <t>Unamortized Discount, Securities, Mortgage Backed</t>
        </is>
      </c>
      <c r="C29" s="5" t="n">
        <v>4000000</v>
      </c>
    </row>
    <row r="30">
      <c r="A30" s="4" t="inlineStr">
        <is>
          <t>Sale of floating rate CMBS</t>
        </is>
      </c>
      <c r="C30" s="5" t="n">
        <v>0</v>
      </c>
    </row>
    <row r="31">
      <c r="A31" s="4" t="inlineStr">
        <is>
          <t>Unrealized Gain (Loss), Securities, Mortgage Backed</t>
        </is>
      </c>
      <c r="C31" s="5" t="n">
        <v>-199200</v>
      </c>
    </row>
    <row r="32">
      <c r="A32" s="4" t="inlineStr">
        <is>
          <t>Carrying Amount, Securities, Mortgage Backed</t>
        </is>
      </c>
      <c r="C32" s="5" t="n">
        <v>3800800</v>
      </c>
    </row>
    <row r="33">
      <c r="A33" s="4" t="inlineStr">
        <is>
          <t>Realized Gain (Loss), Securities, Mortgage Backed</t>
        </is>
      </c>
      <c r="C33" s="5" t="n">
        <v>0</v>
      </c>
    </row>
    <row r="34">
      <c r="A34" s="4" t="inlineStr">
        <is>
          <t>BX 2019 IMC G [Member]</t>
        </is>
      </c>
    </row>
    <row r="35">
      <c r="A35" s="3" t="inlineStr">
        <is>
          <t>SEC Schedule, 12-29, Real Estate Companies, Investment in Mortgage Loans on Real Estate [Line Items]</t>
        </is>
      </c>
    </row>
    <row r="36">
      <c r="A36" s="4" t="inlineStr">
        <is>
          <t>Face Amount, Securities, Mortgage Backed</t>
        </is>
      </c>
      <c r="B36" s="5" t="n">
        <v>3700000</v>
      </c>
      <c r="C36" s="5" t="n">
        <v>3700000</v>
      </c>
      <c r="D36" s="5" t="n">
        <v>3320380</v>
      </c>
      <c r="E36" s="5" t="n">
        <v>0</v>
      </c>
    </row>
    <row r="37">
      <c r="A37" s="4" t="inlineStr">
        <is>
          <t>Unamortized Discount, Securities, Mortgage Backed</t>
        </is>
      </c>
      <c r="B37" s="5" t="n">
        <v>0</v>
      </c>
      <c r="C37" s="5" t="n">
        <v>2511539</v>
      </c>
    </row>
    <row r="38">
      <c r="A38" s="4" t="inlineStr">
        <is>
          <t>Sale of floating rate CMBS</t>
        </is>
      </c>
      <c r="B38" s="5" t="n">
        <v>0</v>
      </c>
      <c r="C38" s="5" t="n">
        <v>0</v>
      </c>
    </row>
    <row r="39">
      <c r="A39" s="4" t="inlineStr">
        <is>
          <t>Unrealized Gain (Loss), Securities, Mortgage Backed</t>
        </is>
      </c>
      <c r="B39" s="5" t="n">
        <v>335590</v>
      </c>
      <c r="C39" s="5" t="n">
        <v>636791</v>
      </c>
    </row>
    <row r="40">
      <c r="A40" s="4" t="inlineStr">
        <is>
          <t>Carrying Amount, Securities, Mortgage Backed</t>
        </is>
      </c>
      <c r="B40" s="5" t="n">
        <v>3655970</v>
      </c>
      <c r="C40" s="5" t="n">
        <v>3148330</v>
      </c>
    </row>
    <row r="41">
      <c r="A41" s="4" t="inlineStr">
        <is>
          <t>Realized Gain (Loss), Securities, Mortgage Backed</t>
        </is>
      </c>
      <c r="B41" s="5" t="n">
        <v>0</v>
      </c>
      <c r="C41" s="5" t="n">
        <v>0</v>
      </c>
    </row>
    <row r="42">
      <c r="A42" s="4" t="inlineStr">
        <is>
          <t>BHMS 2018 ATLS D [Member]</t>
        </is>
      </c>
    </row>
    <row r="43">
      <c r="A43" s="3" t="inlineStr">
        <is>
          <t>SEC Schedule, 12-29, Real Estate Companies, Investment in Mortgage Loans on Real Estate [Line Items]</t>
        </is>
      </c>
    </row>
    <row r="44">
      <c r="A44" s="4" t="inlineStr">
        <is>
          <t>Face Amount, Securities, Mortgage Backed</t>
        </is>
      </c>
      <c r="B44" s="5" t="n">
        <v>1998000</v>
      </c>
      <c r="C44" s="5" t="n">
        <v>1998000</v>
      </c>
      <c r="D44" s="5" t="n">
        <v>1960837</v>
      </c>
      <c r="E44" s="5" t="n">
        <v>0</v>
      </c>
    </row>
    <row r="45">
      <c r="A45" s="4" t="inlineStr">
        <is>
          <t>Unamortized Discount, Securities, Mortgage Backed</t>
        </is>
      </c>
      <c r="B45" s="5" t="n">
        <v>0</v>
      </c>
      <c r="C45" s="5" t="n">
        <v>1408342</v>
      </c>
    </row>
    <row r="46">
      <c r="A46" s="4" t="inlineStr">
        <is>
          <t>Sale of floating rate CMBS</t>
        </is>
      </c>
      <c r="B46" s="5" t="n">
        <v>-1400076</v>
      </c>
      <c r="C46" s="5" t="n">
        <v>0</v>
      </c>
    </row>
    <row r="47">
      <c r="A47" s="4" t="inlineStr">
        <is>
          <t>Unrealized Gain (Loss), Securities, Mortgage Backed</t>
        </is>
      </c>
      <c r="B47" s="5" t="n">
        <v>-560761</v>
      </c>
      <c r="C47" s="5" t="n">
        <v>473974</v>
      </c>
    </row>
    <row r="48">
      <c r="A48" s="4" t="inlineStr">
        <is>
          <t>Carrying Amount, Securities, Mortgage Backed</t>
        </is>
      </c>
      <c r="B48" s="5" t="n">
        <v>0</v>
      </c>
      <c r="C48" s="5" t="n">
        <v>1882316</v>
      </c>
    </row>
    <row r="49">
      <c r="A49" s="4" t="inlineStr">
        <is>
          <t>Realized Gain (Loss), Securities, Mortgage Backed</t>
        </is>
      </c>
      <c r="B49" s="5" t="n">
        <v>586685</v>
      </c>
      <c r="C49" s="5" t="n">
        <v>0</v>
      </c>
    </row>
    <row r="50">
      <c r="A50" s="4" t="inlineStr">
        <is>
          <t>BHMS 2018 ATLS E [Member]</t>
        </is>
      </c>
    </row>
    <row r="51">
      <c r="A51" s="3" t="inlineStr">
        <is>
          <t>SEC Schedule, 12-29, Real Estate Companies, Investment in Mortgage Loans on Real Estate [Line Items]</t>
        </is>
      </c>
    </row>
    <row r="52">
      <c r="A52" s="4" t="inlineStr">
        <is>
          <t>Face Amount, Securities, Mortgage Backed</t>
        </is>
      </c>
      <c r="B52" s="5" t="n">
        <v>1550000</v>
      </c>
      <c r="C52" s="5" t="n">
        <v>1550000</v>
      </c>
      <c r="D52" s="5" t="n">
        <v>1505980</v>
      </c>
      <c r="E52" s="5" t="n">
        <v>0</v>
      </c>
    </row>
    <row r="53">
      <c r="A53" s="4" t="inlineStr">
        <is>
          <t>Unamortized Discount, Securities, Mortgage Backed</t>
        </is>
      </c>
      <c r="B53" s="5" t="n">
        <v>0</v>
      </c>
      <c r="C53" s="5" t="n">
        <v>1006970</v>
      </c>
    </row>
    <row r="54">
      <c r="A54" s="4" t="inlineStr">
        <is>
          <t>Sale of floating rate CMBS</t>
        </is>
      </c>
      <c r="B54" s="5" t="n">
        <v>0</v>
      </c>
      <c r="C54" s="5" t="n">
        <v>0</v>
      </c>
    </row>
    <row r="55">
      <c r="A55" s="4" t="inlineStr">
        <is>
          <t>Unrealized Gain (Loss), Securities, Mortgage Backed</t>
        </is>
      </c>
      <c r="B55" s="5" t="n">
        <v>47275</v>
      </c>
      <c r="C55" s="5" t="n">
        <v>419495</v>
      </c>
    </row>
    <row r="56">
      <c r="A56" s="4" t="inlineStr">
        <is>
          <t>Carrying Amount, Securities, Mortgage Backed</t>
        </is>
      </c>
      <c r="B56" s="5" t="n">
        <v>1553255</v>
      </c>
      <c r="C56" s="5" t="n">
        <v>1426465</v>
      </c>
    </row>
    <row r="57">
      <c r="A57" s="4" t="inlineStr">
        <is>
          <t>Realized Gain (Loss), Securities, Mortgage Backed</t>
        </is>
      </c>
      <c r="B57" s="5" t="n">
        <v>0</v>
      </c>
      <c r="C57" s="5" t="n">
        <v>0</v>
      </c>
    </row>
    <row r="58">
      <c r="A58" s="4" t="inlineStr">
        <is>
          <t>BX 2020 VIVA D</t>
        </is>
      </c>
    </row>
    <row r="59">
      <c r="A59" s="3" t="inlineStr">
        <is>
          <t>SEC Schedule, 12-29, Real Estate Companies, Investment in Mortgage Loans on Real Estate [Line Items]</t>
        </is>
      </c>
    </row>
    <row r="60">
      <c r="A60" s="4" t="inlineStr">
        <is>
          <t>Face Amount, Securities, Mortgage Backed</t>
        </is>
      </c>
      <c r="B60" s="5" t="n">
        <v>3287374</v>
      </c>
      <c r="C60" s="5" t="n">
        <v>4680982</v>
      </c>
      <c r="D60" s="5" t="n">
        <v>3285402</v>
      </c>
      <c r="E60" s="5" t="n">
        <v>0</v>
      </c>
    </row>
    <row r="61">
      <c r="A61" s="4" t="inlineStr">
        <is>
          <t>Unamortized Discount, Securities, Mortgage Backed</t>
        </is>
      </c>
      <c r="B61" s="5" t="n">
        <v>0</v>
      </c>
      <c r="C61" s="5" t="n">
        <v>3905526</v>
      </c>
    </row>
    <row r="62">
      <c r="A62" s="4" t="inlineStr">
        <is>
          <t>Sale of floating rate CMBS</t>
        </is>
      </c>
      <c r="B62" s="5" t="n">
        <v>-2745925</v>
      </c>
      <c r="C62" s="5" t="n">
        <v>0</v>
      </c>
    </row>
    <row r="63">
      <c r="A63" s="4" t="inlineStr">
        <is>
          <t>Unrealized Gain (Loss), Securities, Mortgage Backed</t>
        </is>
      </c>
      <c r="B63" s="5" t="n">
        <v>-539477</v>
      </c>
      <c r="C63" s="5" t="n">
        <v>363530</v>
      </c>
    </row>
    <row r="64">
      <c r="A64" s="4" t="inlineStr">
        <is>
          <t>Carrying Amount, Securities, Mortgage Backed</t>
        </is>
      </c>
      <c r="B64" s="5" t="n">
        <v>0</v>
      </c>
      <c r="C64" s="5" t="n">
        <v>4269056</v>
      </c>
    </row>
    <row r="65">
      <c r="A65" s="4" t="inlineStr">
        <is>
          <t>Realized Gain (Loss), Securities, Mortgage Backed</t>
        </is>
      </c>
      <c r="B65" s="6" t="n">
        <v>570470</v>
      </c>
      <c r="C65" s="6" t="n">
        <v>0</v>
      </c>
    </row>
    <row r="66">
      <c r="A66" s="4" t="inlineStr">
        <is>
          <t>Stated interest rate</t>
        </is>
      </c>
      <c r="B66" s="4" t="inlineStr">
        <is>
          <t>3.67%</t>
        </is>
      </c>
      <c r="C66" s="4" t="inlineStr">
        <is>
          <t>3.67%</t>
        </is>
      </c>
    </row>
    <row r="67">
      <c r="A67" s="4" t="inlineStr">
        <is>
          <t>BX 2020 VIVA E</t>
        </is>
      </c>
    </row>
    <row r="68">
      <c r="A68" s="3" t="inlineStr">
        <is>
          <t>SEC Schedule, 12-29, Real Estate Companies, Investment in Mortgage Loans on Real Estate [Line Items]</t>
        </is>
      </c>
    </row>
    <row r="69">
      <c r="A69" s="4" t="inlineStr">
        <is>
          <t>Face Amount, Securities, Mortgage Backed</t>
        </is>
      </c>
      <c r="B69" s="6" t="n">
        <v>2319018</v>
      </c>
      <c r="C69" s="6" t="n">
        <v>2319018</v>
      </c>
      <c r="D69" s="5" t="n">
        <v>2193095</v>
      </c>
      <c r="E69" s="5" t="n">
        <v>0</v>
      </c>
    </row>
    <row r="70">
      <c r="A70" s="4" t="inlineStr">
        <is>
          <t>Unamortized Discount, Securities, Mortgage Backed</t>
        </is>
      </c>
      <c r="B70" s="5" t="n">
        <v>0</v>
      </c>
      <c r="C70" s="5" t="n">
        <v>1790168</v>
      </c>
    </row>
    <row r="71">
      <c r="A71" s="4" t="inlineStr">
        <is>
          <t>Sale of floating rate CMBS</t>
        </is>
      </c>
      <c r="B71" s="5" t="n">
        <v>-446786</v>
      </c>
      <c r="C71" s="5" t="n">
        <v>0</v>
      </c>
    </row>
    <row r="72">
      <c r="A72" s="4" t="inlineStr">
        <is>
          <t>Unrealized Gain (Loss), Securities, Mortgage Backed</t>
        </is>
      </c>
      <c r="B72" s="5" t="n">
        <v>25730</v>
      </c>
      <c r="C72" s="5" t="n">
        <v>221116</v>
      </c>
    </row>
    <row r="73">
      <c r="A73" s="4" t="inlineStr">
        <is>
          <t>Carrying Amount, Securities, Mortgage Backed</t>
        </is>
      </c>
      <c r="B73" s="5" t="n">
        <v>1772039</v>
      </c>
      <c r="C73" s="5" t="n">
        <v>2011284</v>
      </c>
    </row>
    <row r="74">
      <c r="A74" s="4" t="inlineStr">
        <is>
          <t>Realized Gain (Loss), Securities, Mortgage Backed</t>
        </is>
      </c>
      <c r="B74" s="6" t="n">
        <v>120485</v>
      </c>
      <c r="C74" s="6" t="n">
        <v>0</v>
      </c>
    </row>
    <row r="75">
      <c r="A75" s="4" t="inlineStr">
        <is>
          <t>Stated interest rate</t>
        </is>
      </c>
      <c r="B75" s="4" t="inlineStr">
        <is>
          <t>3.67%</t>
        </is>
      </c>
      <c r="C75" s="4" t="inlineStr">
        <is>
          <t>3.67%</t>
        </is>
      </c>
    </row>
    <row r="76">
      <c r="A76" s="4" t="inlineStr">
        <is>
          <t>CGCMT 2020-WSS F</t>
        </is>
      </c>
    </row>
    <row r="77">
      <c r="A77" s="3" t="inlineStr">
        <is>
          <t>SEC Schedule, 12-29, Real Estate Companies, Investment in Mortgage Loans on Real Estate [Line Items]</t>
        </is>
      </c>
    </row>
    <row r="78">
      <c r="A78" s="4" t="inlineStr">
        <is>
          <t>Face Amount, Securities, Mortgage Backed</t>
        </is>
      </c>
      <c r="B78" s="6" t="n">
        <v>3160000</v>
      </c>
      <c r="C78" s="6" t="n">
        <v>3160000</v>
      </c>
      <c r="D78" s="5" t="n">
        <v>2859340</v>
      </c>
      <c r="E78" s="5" t="n">
        <v>0</v>
      </c>
    </row>
    <row r="79">
      <c r="A79" s="4" t="inlineStr">
        <is>
          <t>Unamortized Discount, Securities, Mortgage Backed</t>
        </is>
      </c>
      <c r="B79" s="5" t="n">
        <v>0</v>
      </c>
      <c r="C79" s="5" t="n">
        <v>2419063</v>
      </c>
    </row>
    <row r="80">
      <c r="A80" s="4" t="inlineStr">
        <is>
          <t>Sale of floating rate CMBS</t>
        </is>
      </c>
      <c r="B80" s="5" t="n">
        <v>0</v>
      </c>
      <c r="C80" s="5" t="n">
        <v>0</v>
      </c>
    </row>
    <row r="81">
      <c r="A81" s="4" t="inlineStr">
        <is>
          <t>Unrealized Gain (Loss), Securities, Mortgage Backed</t>
        </is>
      </c>
      <c r="B81" s="5" t="n">
        <v>174677</v>
      </c>
      <c r="C81" s="5" t="n">
        <v>249243</v>
      </c>
    </row>
    <row r="82">
      <c r="A82" s="4" t="inlineStr">
        <is>
          <t>Carrying Amount, Securities, Mortgage Backed</t>
        </is>
      </c>
      <c r="B82" s="5" t="n">
        <v>3034017</v>
      </c>
      <c r="C82" s="5" t="n">
        <v>2668306</v>
      </c>
    </row>
    <row r="83">
      <c r="A83" s="4" t="inlineStr">
        <is>
          <t>Realized Gain (Loss), Securities, Mortgage Backed</t>
        </is>
      </c>
      <c r="B83" s="5" t="n">
        <v>0</v>
      </c>
      <c r="C83" s="5" t="n">
        <v>0</v>
      </c>
    </row>
    <row r="84">
      <c r="A84" s="4" t="inlineStr">
        <is>
          <t>BAMLL 2021-JACX F</t>
        </is>
      </c>
    </row>
    <row r="85">
      <c r="A85" s="3" t="inlineStr">
        <is>
          <t>SEC Schedule, 12-29, Real Estate Companies, Investment in Mortgage Loans on Real Estate [Line Items]</t>
        </is>
      </c>
    </row>
    <row r="86">
      <c r="A86" s="4" t="inlineStr">
        <is>
          <t>Face Amount, Securities, Mortgage Backed</t>
        </is>
      </c>
      <c r="B86" s="5" t="n">
        <v>5100000</v>
      </c>
      <c r="D86" s="5" t="n">
        <v>0</v>
      </c>
    </row>
    <row r="87">
      <c r="A87" s="4" t="inlineStr">
        <is>
          <t>Unamortized Discount, Securities, Mortgage Backed</t>
        </is>
      </c>
      <c r="B87" s="5" t="n">
        <v>5100000</v>
      </c>
    </row>
    <row r="88">
      <c r="A88" s="4" t="inlineStr">
        <is>
          <t>Sale of floating rate CMBS</t>
        </is>
      </c>
      <c r="B88" s="5" t="n">
        <v>0</v>
      </c>
    </row>
    <row r="89">
      <c r="A89" s="4" t="inlineStr">
        <is>
          <t>Unrealized Gain (Loss), Securities, Mortgage Backed</t>
        </is>
      </c>
      <c r="B89" s="5" t="n">
        <v>0</v>
      </c>
    </row>
    <row r="90">
      <c r="A90" s="4" t="inlineStr">
        <is>
          <t>Carrying Amount, Securities, Mortgage Backed</t>
        </is>
      </c>
      <c r="B90" s="5" t="n">
        <v>5100000</v>
      </c>
    </row>
    <row r="91">
      <c r="A91" s="4" t="inlineStr">
        <is>
          <t>Realized Gain (Loss), Securities, Mortgage Backed</t>
        </is>
      </c>
      <c r="B91" s="5" t="n">
        <v>0</v>
      </c>
    </row>
    <row r="92">
      <c r="A92" s="4" t="inlineStr">
        <is>
          <t>BX 2021 SDMF J</t>
        </is>
      </c>
    </row>
    <row r="93">
      <c r="A93" s="3" t="inlineStr">
        <is>
          <t>SEC Schedule, 12-29, Real Estate Companies, Investment in Mortgage Loans on Real Estate [Line Items]</t>
        </is>
      </c>
    </row>
    <row r="94">
      <c r="A94" s="4" t="inlineStr">
        <is>
          <t>Face Amount, Securities, Mortgage Backed</t>
        </is>
      </c>
      <c r="B94" s="5" t="n">
        <v>7800000</v>
      </c>
      <c r="D94" s="6" t="n">
        <v>0</v>
      </c>
    </row>
    <row r="95">
      <c r="A95" s="4" t="inlineStr">
        <is>
          <t>Unamortized Discount, Securities, Mortgage Backed</t>
        </is>
      </c>
      <c r="B95" s="5" t="n">
        <v>7776316</v>
      </c>
    </row>
    <row r="96">
      <c r="A96" s="4" t="inlineStr">
        <is>
          <t>Sale of floating rate CMBS</t>
        </is>
      </c>
      <c r="B96" s="5" t="n">
        <v>0</v>
      </c>
    </row>
    <row r="97">
      <c r="A97" s="4" t="inlineStr">
        <is>
          <t>Unrealized Gain (Loss), Securities, Mortgage Backed</t>
        </is>
      </c>
      <c r="B97" s="5" t="n">
        <v>0</v>
      </c>
    </row>
    <row r="98">
      <c r="A98" s="4" t="inlineStr">
        <is>
          <t>Carrying Amount, Securities, Mortgage Backed</t>
        </is>
      </c>
      <c r="B98" s="5" t="n">
        <v>7776316</v>
      </c>
    </row>
    <row r="99">
      <c r="A99" s="4" t="inlineStr">
        <is>
          <t>Realized Gain (Loss), Securities, Mortgage Backed</t>
        </is>
      </c>
      <c r="B99" s="6" t="n">
        <v>0</v>
      </c>
    </row>
    <row r="100">
      <c r="A100" s="4" t="inlineStr">
        <is>
          <t>CGCMT 2020-WSS E</t>
        </is>
      </c>
    </row>
    <row r="101">
      <c r="A101" s="3" t="inlineStr">
        <is>
          <t>SEC Schedule, 12-29, Real Estate Companies, Investment in Mortgage Loans on Real Estate [Line Items]</t>
        </is>
      </c>
    </row>
    <row r="102">
      <c r="A102" s="4" t="inlineStr">
        <is>
          <t>Face Amount, Securities, Mortgage Backed</t>
        </is>
      </c>
      <c r="C102" s="5" t="n">
        <v>1839000</v>
      </c>
      <c r="E102" s="6" t="n">
        <v>0</v>
      </c>
    </row>
    <row r="103">
      <c r="A103" s="4" t="inlineStr">
        <is>
          <t>Unamortized Discount, Securities, Mortgage Backed</t>
        </is>
      </c>
      <c r="C103" s="5" t="n">
        <v>1466235</v>
      </c>
    </row>
    <row r="104">
      <c r="A104" s="4" t="inlineStr">
        <is>
          <t>Sale of floating rate CMBS</t>
        </is>
      </c>
      <c r="C104" s="5" t="n">
        <v>0</v>
      </c>
    </row>
    <row r="105">
      <c r="A105" s="4" t="inlineStr">
        <is>
          <t>Unrealized Gain (Loss), Securities, Mortgage Backed</t>
        </is>
      </c>
      <c r="C105" s="5" t="n">
        <v>150557</v>
      </c>
    </row>
    <row r="106">
      <c r="A106" s="4" t="inlineStr">
        <is>
          <t>Carrying Amount, Securities, Mortgage Backed</t>
        </is>
      </c>
      <c r="C106" s="5" t="n">
        <v>1616792</v>
      </c>
    </row>
    <row r="107">
      <c r="A107" s="4" t="inlineStr">
        <is>
          <t>Realized Gain (Loss), Securities, Mortgage Backed</t>
        </is>
      </c>
      <c r="C107" s="6" t="n">
        <v>0</v>
      </c>
    </row>
    <row r="108">
      <c r="A108" s="4" t="inlineStr">
        <is>
          <t>London Interbank Offered Rate (LIBOR) [Member] | BX 2020 BXLP G [Member]</t>
        </is>
      </c>
    </row>
    <row r="109">
      <c r="A109" s="3" t="inlineStr">
        <is>
          <t>SEC Schedule, 12-29, Real Estate Companies, Investment in Mortgage Loans on Real Estate [Line Items]</t>
        </is>
      </c>
    </row>
    <row r="110">
      <c r="A110" s="4" t="inlineStr">
        <is>
          <t>Mortgage Backed Securities, Basis Spread On Variable Rate</t>
        </is>
      </c>
      <c r="B110" s="4" t="inlineStr">
        <is>
          <t>2.50%</t>
        </is>
      </c>
      <c r="C110" s="4" t="inlineStr">
        <is>
          <t>2.50%</t>
        </is>
      </c>
    </row>
    <row r="111">
      <c r="A111" s="4" t="inlineStr">
        <is>
          <t>London Interbank Offered Rate (LIBOR) [Member] | CGDB 2019 MOB F [Member]</t>
        </is>
      </c>
    </row>
    <row r="112">
      <c r="A112" s="3" t="inlineStr">
        <is>
          <t>SEC Schedule, 12-29, Real Estate Companies, Investment in Mortgage Loans on Real Estate [Line Items]</t>
        </is>
      </c>
    </row>
    <row r="113">
      <c r="A113" s="4" t="inlineStr">
        <is>
          <t>Mortgage Backed Securities, Basis Spread On Variable Rate</t>
        </is>
      </c>
      <c r="B113" s="4" t="inlineStr">
        <is>
          <t>2.55%</t>
        </is>
      </c>
      <c r="C113" s="4" t="inlineStr">
        <is>
          <t>2.55%</t>
        </is>
      </c>
    </row>
    <row r="114">
      <c r="A114" s="4" t="inlineStr">
        <is>
          <t>London Interbank Offered Rate (LIBOR) [Member] | BXMT 2020 FL 2 [Member]</t>
        </is>
      </c>
    </row>
    <row r="115">
      <c r="A115" s="3" t="inlineStr">
        <is>
          <t>SEC Schedule, 12-29, Real Estate Companies, Investment in Mortgage Loans on Real Estate [Line Items]</t>
        </is>
      </c>
    </row>
    <row r="116">
      <c r="A116" s="4" t="inlineStr">
        <is>
          <t>Mortgage Backed Securities, Basis Spread On Variable Rate</t>
        </is>
      </c>
      <c r="C116" s="4" t="inlineStr">
        <is>
          <t>1.95%</t>
        </is>
      </c>
    </row>
    <row r="117">
      <c r="A117" s="4" t="inlineStr">
        <is>
          <t>London Interbank Offered Rate (LIBOR) [Member] | BX 2019 IMC G [Member]</t>
        </is>
      </c>
    </row>
    <row r="118">
      <c r="A118" s="3" t="inlineStr">
        <is>
          <t>SEC Schedule, 12-29, Real Estate Companies, Investment in Mortgage Loans on Real Estate [Line Items]</t>
        </is>
      </c>
    </row>
    <row r="119">
      <c r="A119" s="4" t="inlineStr">
        <is>
          <t>Mortgage Backed Securities, Basis Spread On Variable Rate</t>
        </is>
      </c>
      <c r="B119" s="4" t="inlineStr">
        <is>
          <t>1.95%</t>
        </is>
      </c>
      <c r="C119" s="4" t="inlineStr">
        <is>
          <t>3.60%</t>
        </is>
      </c>
    </row>
    <row r="120">
      <c r="A120" s="4" t="inlineStr">
        <is>
          <t>London Interbank Offered Rate (LIBOR) [Member] | BHMS 2018 ATLS D [Member]</t>
        </is>
      </c>
    </row>
    <row r="121">
      <c r="A121" s="3" t="inlineStr">
        <is>
          <t>SEC Schedule, 12-29, Real Estate Companies, Investment in Mortgage Loans on Real Estate [Line Items]</t>
        </is>
      </c>
    </row>
    <row r="122">
      <c r="A122" s="4" t="inlineStr">
        <is>
          <t>Mortgage Backed Securities, Basis Spread On Variable Rate</t>
        </is>
      </c>
      <c r="B122" s="4" t="inlineStr">
        <is>
          <t>3.60%</t>
        </is>
      </c>
      <c r="C122" s="4" t="inlineStr">
        <is>
          <t>2.25%</t>
        </is>
      </c>
    </row>
    <row r="123">
      <c r="A123" s="4" t="inlineStr">
        <is>
          <t>London Interbank Offered Rate (LIBOR) [Member] | BHMS 2018 ATLS E [Member]</t>
        </is>
      </c>
    </row>
    <row r="124">
      <c r="A124" s="3" t="inlineStr">
        <is>
          <t>SEC Schedule, 12-29, Real Estate Companies, Investment in Mortgage Loans on Real Estate [Line Items]</t>
        </is>
      </c>
    </row>
    <row r="125">
      <c r="A125" s="4" t="inlineStr">
        <is>
          <t>Mortgage Backed Securities, Basis Spread On Variable Rate</t>
        </is>
      </c>
      <c r="B125" s="4" t="inlineStr">
        <is>
          <t>2.25%</t>
        </is>
      </c>
      <c r="C125" s="4" t="inlineStr">
        <is>
          <t>3.00%</t>
        </is>
      </c>
    </row>
    <row r="126">
      <c r="A126" s="4" t="inlineStr">
        <is>
          <t>London Interbank Offered Rate (LIBOR) [Member] | CGCMT 2020-WSS F</t>
        </is>
      </c>
    </row>
    <row r="127">
      <c r="A127" s="3" t="inlineStr">
        <is>
          <t>SEC Schedule, 12-29, Real Estate Companies, Investment in Mortgage Loans on Real Estate [Line Items]</t>
        </is>
      </c>
    </row>
    <row r="128">
      <c r="A128" s="4" t="inlineStr">
        <is>
          <t>Mortgage Backed Securities, Basis Spread On Variable Rate</t>
        </is>
      </c>
      <c r="B128" s="4" t="inlineStr">
        <is>
          <t>2.71%</t>
        </is>
      </c>
    </row>
    <row r="129">
      <c r="A129" s="4" t="inlineStr">
        <is>
          <t>London Interbank Offered Rate (LIBOR) [Member] | BAMLL 2021-JACX F</t>
        </is>
      </c>
    </row>
    <row r="130">
      <c r="A130" s="3" t="inlineStr">
        <is>
          <t>SEC Schedule, 12-29, Real Estate Companies, Investment in Mortgage Loans on Real Estate [Line Items]</t>
        </is>
      </c>
    </row>
    <row r="131">
      <c r="A131" s="4" t="inlineStr">
        <is>
          <t>Mortgage Backed Securities, Basis Spread On Variable Rate</t>
        </is>
      </c>
      <c r="B131" s="4" t="inlineStr">
        <is>
          <t>5.00%</t>
        </is>
      </c>
    </row>
    <row r="132">
      <c r="A132" s="4" t="inlineStr">
        <is>
          <t>London Interbank Offered Rate (LIBOR) [Member] | BX 2021 SDMF J</t>
        </is>
      </c>
    </row>
    <row r="133">
      <c r="A133" s="3" t="inlineStr">
        <is>
          <t>SEC Schedule, 12-29, Real Estate Companies, Investment in Mortgage Loans on Real Estate [Line Items]</t>
        </is>
      </c>
    </row>
    <row r="134">
      <c r="A134" s="4" t="inlineStr">
        <is>
          <t>Mortgage Backed Securities, Basis Spread On Variable Rate</t>
        </is>
      </c>
      <c r="B134" s="4" t="inlineStr">
        <is>
          <t>4.03%</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and Other Receivables and Other Assets (Details) - USD ($)</t>
        </is>
      </c>
      <c r="B1" s="2" t="inlineStr">
        <is>
          <t>Sep. 30, 2021</t>
        </is>
      </c>
      <c r="C1" s="2" t="inlineStr">
        <is>
          <t>Dec. 31, 2020</t>
        </is>
      </c>
    </row>
    <row r="2">
      <c r="A2" s="3" t="inlineStr">
        <is>
          <t>Receivables [Abstract]</t>
        </is>
      </c>
    </row>
    <row r="3">
      <c r="A3" s="4" t="inlineStr">
        <is>
          <t>Accounts receivable</t>
        </is>
      </c>
      <c r="B3" s="6" t="n">
        <v>1345190</v>
      </c>
      <c r="C3" s="6" t="n">
        <v>949714</v>
      </c>
    </row>
    <row r="4">
      <c r="A4" s="4" t="inlineStr">
        <is>
          <t>Straight-line rent receivable</t>
        </is>
      </c>
      <c r="B4" s="5" t="n">
        <v>2150030</v>
      </c>
      <c r="C4" s="5" t="n">
        <v>1954662</v>
      </c>
    </row>
    <row r="5">
      <c r="A5" s="4" t="inlineStr">
        <is>
          <t>Interest receivable</t>
        </is>
      </c>
      <c r="B5" s="5" t="n">
        <v>408120</v>
      </c>
      <c r="C5" s="5" t="n">
        <v>325602</v>
      </c>
    </row>
    <row r="6">
      <c r="A6" s="4" t="inlineStr">
        <is>
          <t>Allowance for doubtful accounts</t>
        </is>
      </c>
      <c r="B6" s="5" t="n">
        <v>-94663</v>
      </c>
      <c r="C6" s="5" t="n">
        <v>-155519</v>
      </c>
    </row>
    <row r="7">
      <c r="A7" s="4" t="inlineStr">
        <is>
          <t>Total accounts and other receivables, net</t>
        </is>
      </c>
      <c r="B7" s="5" t="n">
        <v>3808677</v>
      </c>
      <c r="C7" s="5" t="n">
        <v>3074459</v>
      </c>
    </row>
    <row r="8">
      <c r="A8" s="4" t="inlineStr">
        <is>
          <t>Deposits</t>
        </is>
      </c>
      <c r="B8" s="5" t="n">
        <v>472380</v>
      </c>
      <c r="C8" s="5" t="n">
        <v>474306</v>
      </c>
    </row>
    <row r="9">
      <c r="A9" s="4" t="inlineStr">
        <is>
          <t>Prepaid expenses</t>
        </is>
      </c>
      <c r="B9" s="5" t="n">
        <v>1068694</v>
      </c>
      <c r="C9" s="5" t="n">
        <v>545441</v>
      </c>
    </row>
    <row r="10">
      <c r="A10" s="4" t="inlineStr">
        <is>
          <t>Capitalized fees, net</t>
        </is>
      </c>
      <c r="B10" s="5" t="n">
        <v>98977</v>
      </c>
      <c r="C10" s="5" t="n">
        <v>86000</v>
      </c>
    </row>
    <row r="11">
      <c r="A11" s="4" t="inlineStr">
        <is>
          <t>Total other assets</t>
        </is>
      </c>
      <c r="B11" s="6" t="n">
        <v>1640051</v>
      </c>
      <c r="C11" s="6" t="n">
        <v>1105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s Payable, Accrued Expenses and Other Liabilities (Details) - USD ($)</t>
        </is>
      </c>
      <c r="B1" s="2" t="inlineStr">
        <is>
          <t>Sep. 30, 2021</t>
        </is>
      </c>
      <c r="C1" s="2" t="inlineStr">
        <is>
          <t>Dec. 31, 2020</t>
        </is>
      </c>
      <c r="D1" s="2" t="inlineStr">
        <is>
          <t>Sep. 30, 2020</t>
        </is>
      </c>
    </row>
    <row r="2">
      <c r="A2" s="3" t="inlineStr">
        <is>
          <t>Derivative [Line Items]</t>
        </is>
      </c>
    </row>
    <row r="3">
      <c r="A3" s="4" t="inlineStr">
        <is>
          <t>Real estate taxes payable</t>
        </is>
      </c>
      <c r="B3" s="6" t="n">
        <v>1478314</v>
      </c>
      <c r="D3" s="6" t="n">
        <v>624961</v>
      </c>
    </row>
    <row r="4">
      <c r="A4" s="4" t="inlineStr">
        <is>
          <t>Accounts payable and accrued expenses(1)</t>
        </is>
      </c>
      <c r="B4" s="5" t="n">
        <v>16584340</v>
      </c>
      <c r="D4" s="5" t="n">
        <v>2322523</v>
      </c>
    </row>
    <row r="5">
      <c r="A5" s="4" t="inlineStr">
        <is>
          <t>Prepaid rent</t>
        </is>
      </c>
      <c r="B5" s="5" t="n">
        <v>653597</v>
      </c>
      <c r="D5" s="5" t="n">
        <v>1007729</v>
      </c>
    </row>
    <row r="6">
      <c r="A6" s="4" t="inlineStr">
        <is>
          <t>Accrued interest expense</t>
        </is>
      </c>
      <c r="B6" s="5" t="n">
        <v>250615</v>
      </c>
      <c r="D6" s="5" t="n">
        <v>326586</v>
      </c>
    </row>
    <row r="7">
      <c r="A7" s="4" t="inlineStr">
        <is>
          <t>Tenant security deposits</t>
        </is>
      </c>
      <c r="B7" s="5" t="n">
        <v>630371</v>
      </c>
      <c r="D7" s="5" t="n">
        <v>632837</v>
      </c>
    </row>
    <row r="8">
      <c r="A8" s="4" t="inlineStr">
        <is>
          <t>Derivative</t>
        </is>
      </c>
      <c r="B8" s="5" t="n">
        <v>134905</v>
      </c>
      <c r="D8" s="5" t="n">
        <v>626224</v>
      </c>
    </row>
    <row r="9">
      <c r="A9" s="4" t="inlineStr">
        <is>
          <t>Distribution payable</t>
        </is>
      </c>
      <c r="B9" s="5" t="n">
        <v>903005</v>
      </c>
      <c r="D9" s="5" t="n">
        <v>768521</v>
      </c>
    </row>
    <row r="10">
      <c r="A10" s="4" t="inlineStr">
        <is>
          <t>Investor redemptions</t>
        </is>
      </c>
      <c r="B10" s="5" t="n">
        <v>225570</v>
      </c>
      <c r="D10" s="6" t="n">
        <v>0</v>
      </c>
    </row>
    <row r="11">
      <c r="A11" s="4" t="inlineStr">
        <is>
          <t>Total accounts payable, accrued expenses and other liabilities</t>
        </is>
      </c>
      <c r="B11" s="5" t="n">
        <v>20860717</v>
      </c>
      <c r="C11" s="6" t="n">
        <v>6309381</v>
      </c>
    </row>
    <row r="12">
      <c r="A12" s="4" t="inlineStr">
        <is>
          <t>Interest Rate Swap</t>
        </is>
      </c>
    </row>
    <row r="13">
      <c r="A13" s="3" t="inlineStr">
        <is>
          <t>Derivative [Line Items]</t>
        </is>
      </c>
    </row>
    <row r="14">
      <c r="A14" s="4" t="inlineStr">
        <is>
          <t>Notional amount</t>
        </is>
      </c>
      <c r="B14" s="6" t="n">
        <v>33800000</v>
      </c>
    </row>
    <row r="15">
      <c r="A15" s="4" t="inlineStr">
        <is>
          <t>Basis spread</t>
        </is>
      </c>
      <c r="B15" s="4" t="inlineStr">
        <is>
          <t>0.7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Mortgage Loans - Schedule of Mortgage Loans (Details) - USD ($)</t>
        </is>
      </c>
      <c r="B1" s="2" t="inlineStr">
        <is>
          <t>6 Months Ended</t>
        </is>
      </c>
      <c r="C1" s="2" t="inlineStr">
        <is>
          <t>9 Months Ended</t>
        </is>
      </c>
    </row>
    <row r="2">
      <c r="B2" s="2" t="inlineStr">
        <is>
          <t>Jun. 30, 2021</t>
        </is>
      </c>
      <c r="C2" s="2" t="inlineStr">
        <is>
          <t>Sep. 30, 2021</t>
        </is>
      </c>
      <c r="D2" s="2" t="inlineStr">
        <is>
          <t>Dec. 31, 2020</t>
        </is>
      </c>
      <c r="E2" s="2" t="inlineStr">
        <is>
          <t>Sep. 30, 2020</t>
        </is>
      </c>
      <c r="F2" s="2" t="inlineStr">
        <is>
          <t>Dec. 31, 2019</t>
        </is>
      </c>
    </row>
    <row r="3">
      <c r="A3" s="3" t="inlineStr">
        <is>
          <t>Accounts, Notes, Loans and Financing Receivable [Line Items]</t>
        </is>
      </c>
    </row>
    <row r="4">
      <c r="A4" s="4" t="inlineStr">
        <is>
          <t>Mortgage Loan</t>
        </is>
      </c>
      <c r="C4" s="6" t="n">
        <v>229151718</v>
      </c>
      <c r="D4" s="6" t="n">
        <v>230563380</v>
      </c>
    </row>
    <row r="5">
      <c r="A5" s="4" t="inlineStr">
        <is>
          <t>Deferred Financing Costs, Net</t>
        </is>
      </c>
      <c r="C5" s="5" t="n">
        <v>-1244483</v>
      </c>
      <c r="D5" s="5" t="n">
        <v>-1376424</v>
      </c>
    </row>
    <row r="6">
      <c r="A6" s="4" t="inlineStr">
        <is>
          <t>Mortgage loans, net held for sale</t>
        </is>
      </c>
      <c r="C6" s="6" t="n">
        <v>227907235</v>
      </c>
      <c r="D6" s="6" t="n">
        <v>229186956</v>
      </c>
    </row>
    <row r="7">
      <c r="A7" s="4" t="inlineStr">
        <is>
          <t>One Month LIBOR</t>
        </is>
      </c>
      <c r="C7" s="4" t="inlineStr">
        <is>
          <t>0.08%</t>
        </is>
      </c>
      <c r="D7" s="4" t="inlineStr">
        <is>
          <t>0.14%</t>
        </is>
      </c>
      <c r="E7" s="4" t="inlineStr">
        <is>
          <t>0.16%</t>
        </is>
      </c>
      <c r="F7" s="4" t="inlineStr">
        <is>
          <t>1.76%</t>
        </is>
      </c>
    </row>
    <row r="8">
      <c r="A8" s="4" t="inlineStr">
        <is>
          <t>Secured Overnight Financing Rate</t>
        </is>
      </c>
      <c r="B8" s="4" t="inlineStr">
        <is>
          <t>0.08%</t>
        </is>
      </c>
      <c r="C8" s="4" t="inlineStr">
        <is>
          <t>0.05%</t>
        </is>
      </c>
    </row>
    <row r="9">
      <c r="A9" s="4" t="inlineStr">
        <is>
          <t>Anzio Apartment Mortgage</t>
        </is>
      </c>
    </row>
    <row r="10">
      <c r="A10" s="3" t="inlineStr">
        <is>
          <t>Accounts, Notes, Loans and Financing Receivable [Line Items]</t>
        </is>
      </c>
    </row>
    <row r="11">
      <c r="A11" s="4" t="inlineStr">
        <is>
          <t>Mortgage Loan</t>
        </is>
      </c>
      <c r="C11" s="6" t="n">
        <v>44400000</v>
      </c>
      <c r="D11" s="6" t="n">
        <v>44400000</v>
      </c>
    </row>
    <row r="12">
      <c r="A12" s="4" t="inlineStr">
        <is>
          <t>Two Liberty Center Mortgage</t>
        </is>
      </c>
    </row>
    <row r="13">
      <c r="A13" s="3" t="inlineStr">
        <is>
          <t>Accounts, Notes, Loans and Financing Receivable [Line Items]</t>
        </is>
      </c>
    </row>
    <row r="14">
      <c r="A14" s="4" t="inlineStr">
        <is>
          <t>Mortgage Loan</t>
        </is>
      </c>
      <c r="C14" s="5" t="n">
        <v>62085155</v>
      </c>
      <c r="D14" s="5" t="n">
        <v>61971000</v>
      </c>
    </row>
    <row r="15">
      <c r="A15" s="4" t="inlineStr">
        <is>
          <t>Ezlyn Mortgage</t>
        </is>
      </c>
    </row>
    <row r="16">
      <c r="A16" s="3" t="inlineStr">
        <is>
          <t>Accounts, Notes, Loans and Financing Receivable [Line Items]</t>
        </is>
      </c>
    </row>
    <row r="17">
      <c r="A17" s="4" t="inlineStr">
        <is>
          <t>Mortgage Loan</t>
        </is>
      </c>
      <c r="C17" s="6" t="n">
        <v>0</v>
      </c>
      <c r="D17" s="5" t="n">
        <v>53040000</v>
      </c>
    </row>
    <row r="18">
      <c r="A18" s="4" t="inlineStr">
        <is>
          <t>Stated interest rate</t>
        </is>
      </c>
      <c r="C18" s="4" t="inlineStr">
        <is>
          <t>3.38%</t>
        </is>
      </c>
    </row>
    <row r="19">
      <c r="A19" s="4" t="inlineStr">
        <is>
          <t>Lakes Mortgage</t>
        </is>
      </c>
    </row>
    <row r="20">
      <c r="A20" s="3" t="inlineStr">
        <is>
          <t>Accounts, Notes, Loans and Financing Receivable [Line Items]</t>
        </is>
      </c>
    </row>
    <row r="21">
      <c r="A21" s="4" t="inlineStr">
        <is>
          <t>Mortgage Loan</t>
        </is>
      </c>
      <c r="C21" s="6" t="n">
        <v>25196563</v>
      </c>
      <c r="D21" s="5" t="n">
        <v>25202380</v>
      </c>
    </row>
    <row r="22">
      <c r="A22" s="4" t="inlineStr">
        <is>
          <t>Arbors Mortgage</t>
        </is>
      </c>
    </row>
    <row r="23">
      <c r="A23" s="3" t="inlineStr">
        <is>
          <t>Accounts, Notes, Loans and Financing Receivable [Line Items]</t>
        </is>
      </c>
    </row>
    <row r="24">
      <c r="A24" s="4" t="inlineStr">
        <is>
          <t>Mortgage Loan</t>
        </is>
      </c>
      <c r="C24" s="5" t="n">
        <v>45950000</v>
      </c>
      <c r="D24" s="5" t="n">
        <v>45950000</v>
      </c>
    </row>
    <row r="25">
      <c r="A25" s="4" t="inlineStr">
        <is>
          <t>Federal Hill Mortgage Loan</t>
        </is>
      </c>
    </row>
    <row r="26">
      <c r="A26" s="3" t="inlineStr">
        <is>
          <t>Accounts, Notes, Loans and Financing Receivable [Line Items]</t>
        </is>
      </c>
    </row>
    <row r="27">
      <c r="A27" s="4" t="inlineStr">
        <is>
          <t>Mortgage Loan</t>
        </is>
      </c>
      <c r="C27" s="6" t="n">
        <v>51520000</v>
      </c>
      <c r="D27" s="6" t="n">
        <v>0</v>
      </c>
    </row>
    <row r="28">
      <c r="A28" s="4" t="inlineStr">
        <is>
          <t>Stated interest rate</t>
        </is>
      </c>
      <c r="C28" s="4" t="inlineStr">
        <is>
          <t>234.00%</t>
        </is>
      </c>
    </row>
    <row r="29">
      <c r="A29" s="4" t="inlineStr">
        <is>
          <t>London Interbank Offered Rate (LIBOR) [Member] | Anzio Apartment Mortgage</t>
        </is>
      </c>
    </row>
    <row r="30">
      <c r="A30" s="3" t="inlineStr">
        <is>
          <t>Accounts, Notes, Loans and Financing Receivable [Line Items]</t>
        </is>
      </c>
    </row>
    <row r="31">
      <c r="A31" s="4" t="inlineStr">
        <is>
          <t>Investment Interest Rate</t>
        </is>
      </c>
      <c r="C31" s="4" t="inlineStr">
        <is>
          <t>1.59%</t>
        </is>
      </c>
    </row>
    <row r="32">
      <c r="A32" s="4" t="inlineStr">
        <is>
          <t>London Interbank Offered Rate (LIBOR) [Member] | Two Liberty Center Mortgage</t>
        </is>
      </c>
    </row>
    <row r="33">
      <c r="A33" s="3" t="inlineStr">
        <is>
          <t>Accounts, Notes, Loans and Financing Receivable [Line Items]</t>
        </is>
      </c>
    </row>
    <row r="34">
      <c r="A34" s="4" t="inlineStr">
        <is>
          <t>Investment Interest Rate</t>
        </is>
      </c>
      <c r="C34" s="4" t="inlineStr">
        <is>
          <t>1.50%</t>
        </is>
      </c>
    </row>
    <row r="35">
      <c r="A35" s="4" t="inlineStr">
        <is>
          <t>London Interbank Offered Rate (LIBOR) [Member] | Lakes Mortgage</t>
        </is>
      </c>
    </row>
    <row r="36">
      <c r="A36" s="3" t="inlineStr">
        <is>
          <t>Accounts, Notes, Loans and Financing Receivable [Line Items]</t>
        </is>
      </c>
    </row>
    <row r="37">
      <c r="A37" s="4" t="inlineStr">
        <is>
          <t>Investment Interest Rate</t>
        </is>
      </c>
      <c r="C37" s="4" t="inlineStr">
        <is>
          <t>1.55%</t>
        </is>
      </c>
    </row>
    <row r="38">
      <c r="A38" s="4" t="inlineStr">
        <is>
          <t>Secured Overnight Financing Rate (SOFR) Overnight Index Swap Rate | Arbors Mortgage</t>
        </is>
      </c>
    </row>
    <row r="39">
      <c r="A39" s="3" t="inlineStr">
        <is>
          <t>Accounts, Notes, Loans and Financing Receivable [Line Items]</t>
        </is>
      </c>
    </row>
    <row r="40">
      <c r="A40" s="4" t="inlineStr">
        <is>
          <t>Investment Interest Rate</t>
        </is>
      </c>
      <c r="C40" s="4" t="inlineStr">
        <is>
          <t>2.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482607</v>
      </c>
      <c r="C4" s="6" t="n">
        <v>-2156031</v>
      </c>
    </row>
    <row r="5">
      <c r="A5" s="4" t="inlineStr">
        <is>
          <t>Depreciation and amortization</t>
        </is>
      </c>
      <c r="B5" s="5" t="n">
        <v>11462760</v>
      </c>
      <c r="C5" s="5" t="n">
        <v>10175613</v>
      </c>
    </row>
    <row r="6">
      <c r="A6" s="4" t="inlineStr">
        <is>
          <t>Management fees</t>
        </is>
      </c>
      <c r="B6" s="5" t="n">
        <v>1766928</v>
      </c>
      <c r="C6" s="5" t="n">
        <v>635187</v>
      </c>
    </row>
    <row r="7">
      <c r="A7" s="4" t="inlineStr">
        <is>
          <t>Amortization of above and below market leases and lease inducements</t>
        </is>
      </c>
      <c r="B7" s="5" t="n">
        <v>165560</v>
      </c>
      <c r="C7" s="5" t="n">
        <v>-78487</v>
      </c>
    </row>
    <row r="8">
      <c r="A8" s="4" t="inlineStr">
        <is>
          <t>Amortization of restricted stock grants</t>
        </is>
      </c>
      <c r="B8" s="5" t="n">
        <v>52952</v>
      </c>
      <c r="C8" s="5" t="n">
        <v>54229</v>
      </c>
    </row>
    <row r="9">
      <c r="A9" s="4" t="inlineStr">
        <is>
          <t>Amortization of deferred financing costs</t>
        </is>
      </c>
      <c r="B9" s="5" t="n">
        <v>214546</v>
      </c>
      <c r="C9" s="5" t="n">
        <v>155269</v>
      </c>
    </row>
    <row r="10">
      <c r="A10" s="4" t="inlineStr">
        <is>
          <t>Amortization of origination fees and discount</t>
        </is>
      </c>
      <c r="B10" s="5" t="n">
        <v>-129660</v>
      </c>
      <c r="C10" s="5" t="n">
        <v>-431640</v>
      </c>
    </row>
    <row r="11">
      <c r="A11" s="4" t="inlineStr">
        <is>
          <t>Capitalized interest from the real-estate loans</t>
        </is>
      </c>
      <c r="B11" s="5" t="n">
        <v>-641373</v>
      </c>
      <c r="C11" s="5" t="n">
        <v>0</v>
      </c>
    </row>
    <row r="12">
      <c r="A12" s="4" t="inlineStr">
        <is>
          <t>Realized (gain) loss on investments in real estate-related loans and securities</t>
        </is>
      </c>
      <c r="B12" s="5" t="n">
        <v>-1277640</v>
      </c>
      <c r="C12" s="5" t="n">
        <v>154435</v>
      </c>
    </row>
    <row r="13">
      <c r="A13" s="4" t="inlineStr">
        <is>
          <t>Unrealized gain on investments</t>
        </is>
      </c>
      <c r="B13" s="5" t="n">
        <v>-226426</v>
      </c>
      <c r="C13" s="5" t="n">
        <v>-1434067</v>
      </c>
    </row>
    <row r="14">
      <c r="A14" s="3" t="inlineStr">
        <is>
          <t>Changes in assets and liabilities:</t>
        </is>
      </c>
    </row>
    <row r="15">
      <c r="A15" s="4" t="inlineStr">
        <is>
          <t>Increase in lease inducements and origination costs</t>
        </is>
      </c>
      <c r="B15" s="5" t="n">
        <v>-132274</v>
      </c>
      <c r="C15" s="5" t="n">
        <v>0</v>
      </c>
    </row>
    <row r="16">
      <c r="A16" s="4" t="inlineStr">
        <is>
          <t>Increase in other assets</t>
        </is>
      </c>
      <c r="B16" s="5" t="n">
        <v>-626067</v>
      </c>
      <c r="C16" s="5" t="n">
        <v>-730535</v>
      </c>
    </row>
    <row r="17">
      <c r="A17" s="4" t="inlineStr">
        <is>
          <t>Increase in accounts and other receivables</t>
        </is>
      </c>
      <c r="B17" s="5" t="n">
        <v>-482809</v>
      </c>
      <c r="C17" s="5" t="n">
        <v>-691017</v>
      </c>
    </row>
    <row r="18">
      <c r="A18" s="4" t="inlineStr">
        <is>
          <t>Increase in accounts payable, accrued expenses and other liabilities</t>
        </is>
      </c>
      <c r="B18" s="5" t="n">
        <v>1533792</v>
      </c>
      <c r="C18" s="5" t="n">
        <v>1474742</v>
      </c>
    </row>
    <row r="19">
      <c r="A19" s="4" t="inlineStr">
        <is>
          <t>Increase (decrease) in due to affiliates</t>
        </is>
      </c>
      <c r="B19" s="5" t="n">
        <v>1357476</v>
      </c>
      <c r="C19" s="5" t="n">
        <v>-35174</v>
      </c>
    </row>
    <row r="20">
      <c r="A20" s="4" t="inlineStr">
        <is>
          <t>Net cash provided by operating activities</t>
        </is>
      </c>
      <c r="B20" s="5" t="n">
        <v>6555158</v>
      </c>
      <c r="C20" s="5" t="n">
        <v>8585350</v>
      </c>
    </row>
    <row r="21">
      <c r="A21" s="3" t="inlineStr">
        <is>
          <t>Cash flows from investing activities</t>
        </is>
      </c>
    </row>
    <row r="22">
      <c r="A22" s="4" t="inlineStr">
        <is>
          <t>Acquisitions of real estate</t>
        </is>
      </c>
      <c r="B22" s="5" t="n">
        <v>-75152886</v>
      </c>
      <c r="C22" s="5" t="n">
        <v>-41024719</v>
      </c>
    </row>
    <row r="23">
      <c r="A23" s="4" t="inlineStr">
        <is>
          <t>Purchase and funding of real estate-related loans and securities</t>
        </is>
      </c>
      <c r="B23" s="5" t="n">
        <v>-30231024</v>
      </c>
      <c r="C23" s="5" t="n">
        <v>-33297470</v>
      </c>
    </row>
    <row r="24">
      <c r="A24" s="4" t="inlineStr">
        <is>
          <t>Proceeds from sale of real estate-related loans and securities</t>
        </is>
      </c>
      <c r="B24" s="5" t="n">
        <v>6321963</v>
      </c>
      <c r="C24" s="5" t="n">
        <v>4845565</v>
      </c>
    </row>
    <row r="25">
      <c r="A25" s="4" t="inlineStr">
        <is>
          <t>Principal repayments from real estate-related loans</t>
        </is>
      </c>
      <c r="B25" s="5" t="n">
        <v>5722892</v>
      </c>
      <c r="C25" s="5" t="n">
        <v>0</v>
      </c>
    </row>
    <row r="26">
      <c r="A26" s="4" t="inlineStr">
        <is>
          <t>Building improvements</t>
        </is>
      </c>
      <c r="B26" s="5" t="n">
        <v>-2408970</v>
      </c>
      <c r="C26" s="5" t="n">
        <v>-2450362</v>
      </c>
    </row>
    <row r="27">
      <c r="A27" s="4" t="inlineStr">
        <is>
          <t>Net cash used in investing activities</t>
        </is>
      </c>
      <c r="B27" s="5" t="n">
        <v>-95748025</v>
      </c>
      <c r="C27" s="5" t="n">
        <v>-71926986</v>
      </c>
    </row>
    <row r="28">
      <c r="A28" s="3" t="inlineStr">
        <is>
          <t>Cash flows from financing activities:</t>
        </is>
      </c>
    </row>
    <row r="29">
      <c r="A29" s="4" t="inlineStr">
        <is>
          <t>Proceeds from mortgage loans</t>
        </is>
      </c>
      <c r="B29" s="5" t="n">
        <v>51628338</v>
      </c>
      <c r="C29" s="5" t="n">
        <v>27900000</v>
      </c>
    </row>
    <row r="30">
      <c r="A30" s="4" t="inlineStr">
        <is>
          <t>Payment of deferred financing costs</t>
        </is>
      </c>
      <c r="B30" s="5" t="n">
        <v>-319619</v>
      </c>
      <c r="C30" s="5" t="n">
        <v>-356450</v>
      </c>
    </row>
    <row r="31">
      <c r="A31" s="4" t="inlineStr">
        <is>
          <t>Proceeds from issuance of common stock</t>
        </is>
      </c>
      <c r="B31" s="5" t="n">
        <v>101658802</v>
      </c>
      <c r="C31" s="5" t="n">
        <v>61551480</v>
      </c>
    </row>
    <row r="32">
      <c r="A32" s="4" t="inlineStr">
        <is>
          <t>Repurchases of common stock</t>
        </is>
      </c>
      <c r="B32" s="5" t="n">
        <v>-70139372</v>
      </c>
      <c r="C32" s="5" t="n">
        <v>-13925889</v>
      </c>
    </row>
    <row r="33">
      <c r="A33" s="4" t="inlineStr">
        <is>
          <t>Payment of offering costs</t>
        </is>
      </c>
      <c r="B33" s="5" t="n">
        <v>-1579475</v>
      </c>
      <c r="C33" s="5" t="n">
        <v>-1149269</v>
      </c>
    </row>
    <row r="34">
      <c r="A34" s="4" t="inlineStr">
        <is>
          <t>Distributions to non-controlling interests</t>
        </is>
      </c>
      <c r="B34" s="5" t="n">
        <v>-542675</v>
      </c>
      <c r="C34" s="5" t="n">
        <v>-298424</v>
      </c>
    </row>
    <row r="35">
      <c r="A35" s="4" t="inlineStr">
        <is>
          <t>Contributions from non-controlling interests</t>
        </is>
      </c>
      <c r="B35" s="5" t="n">
        <v>80169</v>
      </c>
      <c r="C35" s="5" t="n">
        <v>959246</v>
      </c>
    </row>
    <row r="36">
      <c r="A36" s="4" t="inlineStr">
        <is>
          <t>Distributions</t>
        </is>
      </c>
      <c r="B36" s="5" t="n">
        <v>-3881204</v>
      </c>
      <c r="C36" s="5" t="n">
        <v>-3056518</v>
      </c>
    </row>
    <row r="37">
      <c r="A37" s="4" t="inlineStr">
        <is>
          <t>Net cash provided by financing activities</t>
        </is>
      </c>
      <c r="B37" s="5" t="n">
        <v>76904964</v>
      </c>
      <c r="C37" s="5" t="n">
        <v>71624176</v>
      </c>
    </row>
    <row r="38">
      <c r="A38" s="4" t="inlineStr">
        <is>
          <t>Net change in cash and cash-equivalents and restricted cash</t>
        </is>
      </c>
      <c r="B38" s="5" t="n">
        <v>-12287903</v>
      </c>
      <c r="C38" s="5" t="n">
        <v>8282540</v>
      </c>
    </row>
    <row r="39">
      <c r="A39" s="4" t="inlineStr">
        <is>
          <t>Cash and cash-equivalents and restricted cash, beginning of period</t>
        </is>
      </c>
      <c r="B39" s="5" t="n">
        <v>36019225</v>
      </c>
      <c r="C39" s="5" t="n">
        <v>31050204</v>
      </c>
    </row>
    <row r="40">
      <c r="A40" s="4" t="inlineStr">
        <is>
          <t>Cash and cash-equivalents and restricted cash, end of period</t>
        </is>
      </c>
      <c r="B40" s="5" t="n">
        <v>22883202</v>
      </c>
      <c r="C40" s="5" t="n">
        <v>39332744</v>
      </c>
    </row>
    <row r="41">
      <c r="A41" s="4" t="inlineStr">
        <is>
          <t>Cash and cash equivalents</t>
        </is>
      </c>
      <c r="B41" s="5" t="n">
        <v>17820784</v>
      </c>
      <c r="C41" s="5" t="n">
        <v>35281822</v>
      </c>
    </row>
    <row r="42">
      <c r="A42" s="4" t="inlineStr">
        <is>
          <t>Restricted cash</t>
        </is>
      </c>
      <c r="B42" s="5" t="n">
        <v>5062418</v>
      </c>
      <c r="C42" s="5" t="n">
        <v>4050922</v>
      </c>
    </row>
    <row r="43">
      <c r="A43" s="4" t="inlineStr">
        <is>
          <t>Total cash and cash equivalents and restricted cash</t>
        </is>
      </c>
      <c r="B43" s="5" t="n">
        <v>22883202</v>
      </c>
      <c r="C43" s="5" t="n">
        <v>39332744</v>
      </c>
    </row>
    <row r="44">
      <c r="A44" s="3" t="inlineStr">
        <is>
          <t>Supplemental disclosures:</t>
        </is>
      </c>
    </row>
    <row r="45">
      <c r="A45" s="4" t="inlineStr">
        <is>
          <t>Interest paid</t>
        </is>
      </c>
      <c r="B45" s="5" t="n">
        <v>3958100</v>
      </c>
      <c r="C45" s="5" t="n">
        <v>3577860</v>
      </c>
    </row>
    <row r="46">
      <c r="A46" s="3" t="inlineStr">
        <is>
          <t>Non-cash investing and financing activities:</t>
        </is>
      </c>
    </row>
    <row r="47">
      <c r="A47" s="4" t="inlineStr">
        <is>
          <t>Accrued distributions</t>
        </is>
      </c>
      <c r="B47" s="5" t="n">
        <v>903005</v>
      </c>
      <c r="C47" s="5" t="n">
        <v>641154</v>
      </c>
    </row>
    <row r="48">
      <c r="A48" s="4" t="inlineStr">
        <is>
          <t>Accrued stockholder servicing fee</t>
        </is>
      </c>
      <c r="B48" s="5" t="n">
        <v>14376827</v>
      </c>
      <c r="C48" s="5" t="n">
        <v>83960</v>
      </c>
    </row>
    <row r="49">
      <c r="A49" s="4" t="inlineStr">
        <is>
          <t>Accrued offering costs</t>
        </is>
      </c>
      <c r="B49" s="5" t="n">
        <v>1102742</v>
      </c>
      <c r="C49" s="5" t="n">
        <v>0</v>
      </c>
    </row>
    <row r="50">
      <c r="A50" s="4" t="inlineStr">
        <is>
          <t>Distributions reinvested</t>
        </is>
      </c>
      <c r="B50" s="5" t="n">
        <v>3411057</v>
      </c>
      <c r="C50" s="5" t="n">
        <v>1481582</v>
      </c>
    </row>
    <row r="51">
      <c r="A51" s="4" t="inlineStr">
        <is>
          <t>Accrued management fees in due to affiliates</t>
        </is>
      </c>
      <c r="B51" s="5" t="n">
        <v>384219</v>
      </c>
      <c r="C51" s="5" t="n">
        <v>337238</v>
      </c>
    </row>
    <row r="52">
      <c r="A52" s="4" t="inlineStr">
        <is>
          <t>Management fees paid in shares</t>
        </is>
      </c>
      <c r="B52" s="5" t="n">
        <v>1652212</v>
      </c>
      <c r="C52" s="5" t="n">
        <v>297949</v>
      </c>
    </row>
    <row r="53">
      <c r="A53" s="4" t="inlineStr">
        <is>
          <t>Accrued building improvements</t>
        </is>
      </c>
      <c r="B53" s="5" t="n">
        <v>13963</v>
      </c>
      <c r="C53" s="5" t="n">
        <v>115712</v>
      </c>
    </row>
    <row r="54">
      <c r="A54" s="4" t="inlineStr">
        <is>
          <t>Real estate related loan repayment in accounts receivable</t>
        </is>
      </c>
      <c r="B54" s="5" t="n">
        <v>394810</v>
      </c>
      <c r="C54" s="5" t="n">
        <v>0</v>
      </c>
    </row>
    <row r="55">
      <c r="A55" s="4" t="inlineStr">
        <is>
          <t>Accrued repurchases in due to affiliates</t>
        </is>
      </c>
      <c r="B55" s="6" t="n">
        <v>208070</v>
      </c>
      <c r="C55" s="6" t="n">
        <v>364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Mortgage Loans - Schedule of Future Payments (Details)</t>
        </is>
      </c>
      <c r="B1" s="2" t="inlineStr">
        <is>
          <t>Sep. 30, 2021USD ($)</t>
        </is>
      </c>
    </row>
    <row r="2">
      <c r="A2" s="3" t="inlineStr">
        <is>
          <t>Receivables [Abstract]</t>
        </is>
      </c>
    </row>
    <row r="3">
      <c r="A3" s="4" t="inlineStr">
        <is>
          <t>For the remainder of 2021</t>
        </is>
      </c>
      <c r="B3" s="6" t="n">
        <v>0</v>
      </c>
    </row>
    <row r="4">
      <c r="A4" s="4" t="inlineStr">
        <is>
          <t>2021</t>
        </is>
      </c>
      <c r="B4" s="5" t="n">
        <v>0</v>
      </c>
    </row>
    <row r="5">
      <c r="A5" s="4" t="inlineStr">
        <is>
          <t>2022</t>
        </is>
      </c>
      <c r="B5" s="5" t="n">
        <v>0</v>
      </c>
    </row>
    <row r="6">
      <c r="A6" s="4" t="inlineStr">
        <is>
          <t>2023</t>
        </is>
      </c>
      <c r="B6" s="5" t="n">
        <v>62085155</v>
      </c>
    </row>
    <row r="7">
      <c r="A7" s="4" t="inlineStr">
        <is>
          <t>2024</t>
        </is>
      </c>
      <c r="B7" s="5" t="n">
        <v>25196563</v>
      </c>
    </row>
    <row r="8">
      <c r="A8" s="4" t="inlineStr">
        <is>
          <t>Thereafter</t>
        </is>
      </c>
      <c r="B8" s="5" t="n">
        <v>141870000</v>
      </c>
    </row>
    <row r="9">
      <c r="A9" s="4" t="inlineStr">
        <is>
          <t>Total</t>
        </is>
      </c>
      <c r="B9" s="6" t="n">
        <v>229151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ssets and Liabilities Held for Sale (Details) - Discontinued Operations, Held-for-sale</t>
        </is>
      </c>
      <c r="B1" s="2" t="inlineStr">
        <is>
          <t>Sep. 30, 2021USD ($)</t>
        </is>
      </c>
    </row>
    <row r="2">
      <c r="A2" s="3" t="inlineStr">
        <is>
          <t>Income Statement, Balance Sheet and Additional Disclosures by Disposal Groups, Including Discontinued Operations [Line Items]</t>
        </is>
      </c>
    </row>
    <row r="3">
      <c r="A3" s="4" t="inlineStr">
        <is>
          <t>Investments in real estate, net</t>
        </is>
      </c>
      <c r="B3" s="6" t="n">
        <v>77183424</v>
      </c>
    </row>
    <row r="4">
      <c r="A4" s="4" t="inlineStr">
        <is>
          <t>Investments in real estate-related loans and securities</t>
        </is>
      </c>
      <c r="B4" s="5" t="n">
        <v>25000000</v>
      </c>
    </row>
    <row r="5">
      <c r="A5" s="4" t="inlineStr">
        <is>
          <t>Cash and cash equivalents</t>
        </is>
      </c>
      <c r="B5" s="5" t="n">
        <v>463736</v>
      </c>
    </row>
    <row r="6">
      <c r="A6" s="4" t="inlineStr">
        <is>
          <t>Restricted cash</t>
        </is>
      </c>
      <c r="B6" s="5" t="n">
        <v>384384</v>
      </c>
    </row>
    <row r="7">
      <c r="A7" s="4" t="inlineStr">
        <is>
          <t>Accounts and other receivables</t>
        </is>
      </c>
      <c r="B7" s="5" t="n">
        <v>143401</v>
      </c>
    </row>
    <row r="8">
      <c r="A8" s="4" t="inlineStr">
        <is>
          <t>Other assets</t>
        </is>
      </c>
      <c r="B8" s="5" t="n">
        <v>91763</v>
      </c>
    </row>
    <row r="9">
      <c r="A9" s="4" t="inlineStr">
        <is>
          <t>Total assets held for sale</t>
        </is>
      </c>
      <c r="B9" s="5" t="n">
        <v>103266708</v>
      </c>
    </row>
    <row r="10">
      <c r="A10" s="4" t="inlineStr">
        <is>
          <t>Mortgage loan, net</t>
        </is>
      </c>
      <c r="B10" s="5" t="n">
        <v>52802986</v>
      </c>
    </row>
    <row r="11">
      <c r="A11" s="4" t="inlineStr">
        <is>
          <t>Accounts payable, accrued expenses and other liabilities</t>
        </is>
      </c>
      <c r="B11" s="5" t="n">
        <v>920030</v>
      </c>
    </row>
    <row r="12">
      <c r="A12" s="4" t="inlineStr">
        <is>
          <t>Total liabilities held for sale</t>
        </is>
      </c>
      <c r="B12" s="6" t="n">
        <v>53723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Investments in Real Estate-Related Loans Held for Sale (Details) - USD ($)</t>
        </is>
      </c>
      <c r="B1" s="2" t="inlineStr">
        <is>
          <t>Sep. 30, 2021</t>
        </is>
      </c>
      <c r="C1" s="2" t="inlineStr">
        <is>
          <t>Dec. 31, 2020</t>
        </is>
      </c>
      <c r="D1" s="2" t="inlineStr">
        <is>
          <t>Jun. 14, 2019</t>
        </is>
      </c>
    </row>
    <row r="2">
      <c r="A2" s="3" t="inlineStr">
        <is>
          <t>Income Statement, Balance Sheet and Additional Disclosures by Disposal Groups, Including Discontinued Operations [Line Items]</t>
        </is>
      </c>
    </row>
    <row r="3">
      <c r="A3" s="4" t="inlineStr">
        <is>
          <t>Real Estate Notes Receivable, Face Amount</t>
        </is>
      </c>
      <c r="B3" s="6" t="n">
        <v>37149413</v>
      </c>
      <c r="C3" s="6" t="n">
        <v>50000000</v>
      </c>
    </row>
    <row r="4">
      <c r="A4" s="4" t="inlineStr">
        <is>
          <t>Real Estate Note Receivable, Unamortized Discount</t>
        </is>
      </c>
      <c r="B4" s="5" t="n">
        <v>-390403</v>
      </c>
      <c r="C4" s="5" t="n">
        <v>-249029</v>
      </c>
    </row>
    <row r="5">
      <c r="A5" s="4" t="inlineStr">
        <is>
          <t>Real Estate Notes Receivable. Carrying Amount</t>
        </is>
      </c>
      <c r="B5" s="5" t="n">
        <v>36759010</v>
      </c>
      <c r="C5" s="5" t="n">
        <v>49750971</v>
      </c>
    </row>
    <row r="6">
      <c r="A6" s="4" t="inlineStr">
        <is>
          <t>Atlantis Mezzanine Loan [Member]</t>
        </is>
      </c>
    </row>
    <row r="7">
      <c r="A7" s="3" t="inlineStr">
        <is>
          <t>Income Statement, Balance Sheet and Additional Disclosures by Disposal Groups, Including Discontinued Operations [Line Items]</t>
        </is>
      </c>
    </row>
    <row r="8">
      <c r="A8" s="4" t="inlineStr">
        <is>
          <t>Real Estate Notes Receivable, Face Amount</t>
        </is>
      </c>
      <c r="B8" s="5" t="n">
        <v>25000000</v>
      </c>
      <c r="C8" s="5" t="n">
        <v>25000000</v>
      </c>
      <c r="D8" s="6" t="n">
        <v>25000000</v>
      </c>
    </row>
    <row r="9">
      <c r="A9" s="4" t="inlineStr">
        <is>
          <t>Real Estate Note Receivable, Unamortized Discount</t>
        </is>
      </c>
      <c r="B9" s="5" t="n">
        <v>0</v>
      </c>
      <c r="C9" s="5" t="n">
        <v>0</v>
      </c>
    </row>
    <row r="10">
      <c r="A10" s="4" t="inlineStr">
        <is>
          <t>Real Estate Notes Receivable. Carrying Amount</t>
        </is>
      </c>
      <c r="B10" s="5" t="n">
        <v>25000000</v>
      </c>
      <c r="C10" s="6" t="n">
        <v>25000000</v>
      </c>
    </row>
    <row r="11">
      <c r="A11" s="4" t="inlineStr">
        <is>
          <t>Atlantis Mezzanine Loan [Member] | Discontinued Operations, Held-for-sale</t>
        </is>
      </c>
    </row>
    <row r="12">
      <c r="A12" s="3" t="inlineStr">
        <is>
          <t>Income Statement, Balance Sheet and Additional Disclosures by Disposal Groups, Including Discontinued Operations [Line Items]</t>
        </is>
      </c>
    </row>
    <row r="13">
      <c r="A13" s="4" t="inlineStr">
        <is>
          <t>Real Estate Notes Receivable, Face Amount</t>
        </is>
      </c>
      <c r="B13" s="5" t="n">
        <v>25000000</v>
      </c>
    </row>
    <row r="14">
      <c r="A14" s="4" t="inlineStr">
        <is>
          <t>Real Estate Note Receivable, Unamortized Discount</t>
        </is>
      </c>
      <c r="B14" s="5" t="n">
        <v>0</v>
      </c>
    </row>
    <row r="15">
      <c r="A15" s="4" t="inlineStr">
        <is>
          <t>Real Estate Notes Receivable. Carrying Amount</t>
        </is>
      </c>
      <c r="B15" s="6"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Mortgage Loans Held for Sale (Details) - USD ($)</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Mortgage Loan</t>
        </is>
      </c>
      <c r="B3" s="6" t="n">
        <v>229151718</v>
      </c>
      <c r="C3" s="6" t="n">
        <v>230563380</v>
      </c>
    </row>
    <row r="4">
      <c r="A4" s="4" t="inlineStr">
        <is>
          <t>Discontinued Operations, Held-for-sale</t>
        </is>
      </c>
    </row>
    <row r="5">
      <c r="A5" s="3" t="inlineStr">
        <is>
          <t>Income Statement, Balance Sheet and Additional Disclosures by Disposal Groups, Including Discontinued Operations [Line Items]</t>
        </is>
      </c>
    </row>
    <row r="6">
      <c r="A6" s="4" t="inlineStr">
        <is>
          <t>Mortgage loan, net</t>
        </is>
      </c>
      <c r="B6" s="5" t="n">
        <v>52802986</v>
      </c>
    </row>
    <row r="7">
      <c r="A7" s="4" t="inlineStr">
        <is>
          <t>Ezlyn Mortgage</t>
        </is>
      </c>
    </row>
    <row r="8">
      <c r="A8" s="3" t="inlineStr">
        <is>
          <t>Income Statement, Balance Sheet and Additional Disclosures by Disposal Groups, Including Discontinued Operations [Line Items]</t>
        </is>
      </c>
    </row>
    <row r="9">
      <c r="A9" s="4" t="inlineStr">
        <is>
          <t>Mortgage Loan</t>
        </is>
      </c>
      <c r="B9" s="6" t="n">
        <v>0</v>
      </c>
      <c r="C9" s="6" t="n">
        <v>53040000</v>
      </c>
    </row>
    <row r="10">
      <c r="A10" s="4" t="inlineStr">
        <is>
          <t>Stated interest rate</t>
        </is>
      </c>
      <c r="B10" s="4" t="inlineStr">
        <is>
          <t>3.38%</t>
        </is>
      </c>
    </row>
    <row r="11">
      <c r="A11" s="4" t="inlineStr">
        <is>
          <t>Ezlyn Mortgage | Discontinued Operations, Held-for-sale</t>
        </is>
      </c>
    </row>
    <row r="12">
      <c r="A12" s="3" t="inlineStr">
        <is>
          <t>Income Statement, Balance Sheet and Additional Disclosures by Disposal Groups, Including Discontinued Operations [Line Items]</t>
        </is>
      </c>
    </row>
    <row r="13">
      <c r="A13" s="4" t="inlineStr">
        <is>
          <t>Mortgage Loan</t>
        </is>
      </c>
      <c r="B13" s="6" t="n">
        <v>53040000</v>
      </c>
    </row>
    <row r="14">
      <c r="A14" s="4" t="inlineStr">
        <is>
          <t>Debt Issuance Costs, Net</t>
        </is>
      </c>
      <c r="B14" s="5" t="n">
        <v>-237014</v>
      </c>
    </row>
    <row r="15">
      <c r="A15" s="4" t="inlineStr">
        <is>
          <t>Mortgage loan, net</t>
        </is>
      </c>
      <c r="B15" s="6" t="n">
        <v>52802986</v>
      </c>
    </row>
    <row r="16">
      <c r="A16" s="4" t="inlineStr">
        <is>
          <t>Stated interest rate</t>
        </is>
      </c>
      <c r="B16" s="4" t="inlineStr">
        <is>
          <t>3.3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n. 05, 2020</t>
        </is>
      </c>
      <c r="C1" s="2" t="inlineStr">
        <is>
          <t>Sep. 30, 2021</t>
        </is>
      </c>
      <c r="D1" s="2" t="inlineStr">
        <is>
          <t>Sep. 30, 2020</t>
        </is>
      </c>
      <c r="E1" s="2" t="inlineStr">
        <is>
          <t>Jun. 30, 2021</t>
        </is>
      </c>
      <c r="F1" s="2" t="inlineStr">
        <is>
          <t>Sep. 30, 2021</t>
        </is>
      </c>
      <c r="G1" s="2" t="inlineStr">
        <is>
          <t>Sep. 30, 2020</t>
        </is>
      </c>
      <c r="H1" s="2" t="inlineStr">
        <is>
          <t>Dec. 31, 2020</t>
        </is>
      </c>
    </row>
    <row r="2">
      <c r="A2" s="3" t="inlineStr">
        <is>
          <t>Related Party Transaction [Line Items]</t>
        </is>
      </c>
    </row>
    <row r="3">
      <c r="A3" s="4" t="inlineStr">
        <is>
          <t>Management fee</t>
        </is>
      </c>
      <c r="C3" s="6" t="n">
        <v>643490</v>
      </c>
      <c r="D3" s="6" t="n">
        <v>504197</v>
      </c>
      <c r="F3" s="6" t="n">
        <v>1766928</v>
      </c>
      <c r="G3" s="6" t="n">
        <v>635187</v>
      </c>
    </row>
    <row r="4">
      <c r="A4" s="4" t="inlineStr">
        <is>
          <t>Due to affiliates</t>
        </is>
      </c>
      <c r="C4" s="6" t="n">
        <v>12268963</v>
      </c>
      <c r="F4" s="6" t="n">
        <v>12268963</v>
      </c>
      <c r="H4" s="6" t="n">
        <v>12123459</v>
      </c>
    </row>
    <row r="5">
      <c r="A5" s="4" t="inlineStr">
        <is>
          <t>Proceeds from Sale of Treasury Stock</t>
        </is>
      </c>
      <c r="E5" s="6" t="n">
        <v>150000000</v>
      </c>
    </row>
    <row r="6">
      <c r="A6" s="4" t="inlineStr">
        <is>
          <t>Stock Repurchase Program, Purchase Price</t>
        </is>
      </c>
      <c r="F6" s="6" t="n">
        <v>10</v>
      </c>
    </row>
    <row r="7">
      <c r="A7" s="4" t="inlineStr">
        <is>
          <t>Stock Repurchase Plan, Monthly Percent Allowed</t>
        </is>
      </c>
      <c r="F7" s="4" t="inlineStr">
        <is>
          <t>2.00%</t>
        </is>
      </c>
    </row>
    <row r="8">
      <c r="A8" s="4" t="inlineStr">
        <is>
          <t>Stock Repurchase Plan, Quarterly Percent Allowed</t>
        </is>
      </c>
      <c r="F8" s="4" t="inlineStr">
        <is>
          <t>5.00%</t>
        </is>
      </c>
    </row>
    <row r="9">
      <c r="A9" s="4" t="inlineStr">
        <is>
          <t>Sale of Stock, Price Per Share</t>
        </is>
      </c>
      <c r="C9" s="6" t="n">
        <v>10</v>
      </c>
      <c r="F9" s="6" t="n">
        <v>10</v>
      </c>
    </row>
    <row r="10">
      <c r="A10" s="4" t="inlineStr">
        <is>
          <t>Common stock, outstanding (in shares)</t>
        </is>
      </c>
      <c r="C10" s="5" t="n">
        <v>23720559</v>
      </c>
      <c r="F10" s="5" t="n">
        <v>23720559</v>
      </c>
      <c r="H10" s="5" t="n">
        <v>20510001</v>
      </c>
    </row>
    <row r="11">
      <c r="A11" s="4" t="inlineStr">
        <is>
          <t>Line of Credit</t>
        </is>
      </c>
    </row>
    <row r="12">
      <c r="A12" s="3" t="inlineStr">
        <is>
          <t>Related Party Transaction [Line Items]</t>
        </is>
      </c>
    </row>
    <row r="13">
      <c r="A13" s="4" t="inlineStr">
        <is>
          <t>Line of Credit Facility, Maximum Borrowing Capacity</t>
        </is>
      </c>
      <c r="B13" s="6" t="n">
        <v>125000000</v>
      </c>
    </row>
    <row r="14">
      <c r="A14" s="4" t="inlineStr">
        <is>
          <t>Line of Credit | London Interbank Offered Rate (LIBOR) [Member]</t>
        </is>
      </c>
    </row>
    <row r="15">
      <c r="A15" s="3" t="inlineStr">
        <is>
          <t>Related Party Transaction [Line Items]</t>
        </is>
      </c>
    </row>
    <row r="16">
      <c r="A16" s="4" t="inlineStr">
        <is>
          <t>Investment Interest Rate</t>
        </is>
      </c>
      <c r="B16" s="4" t="inlineStr">
        <is>
          <t>2.25%</t>
        </is>
      </c>
    </row>
    <row r="17">
      <c r="A17" s="4" t="inlineStr">
        <is>
          <t>Class I common stock</t>
        </is>
      </c>
    </row>
    <row r="18">
      <c r="A18" s="3" t="inlineStr">
        <is>
          <t>Related Party Transaction [Line Items]</t>
        </is>
      </c>
    </row>
    <row r="19">
      <c r="A19" s="4" t="inlineStr">
        <is>
          <t>Stock Repurchased During Period, Shares</t>
        </is>
      </c>
      <c r="C19" s="5" t="n">
        <v>6186397</v>
      </c>
      <c r="G19" s="5" t="n">
        <v>1693220</v>
      </c>
    </row>
    <row r="20">
      <c r="A20" s="4" t="inlineStr">
        <is>
          <t>Oaktree [Member]</t>
        </is>
      </c>
    </row>
    <row r="21">
      <c r="A21" s="3" t="inlineStr">
        <is>
          <t>Related Party Transaction [Line Items]</t>
        </is>
      </c>
    </row>
    <row r="22">
      <c r="A22" s="4" t="inlineStr">
        <is>
          <t>Percentage of management fee to NAV payable to adviser per annum, payable monthly</t>
        </is>
      </c>
      <c r="F22" s="4" t="inlineStr">
        <is>
          <t>1.00%</t>
        </is>
      </c>
    </row>
    <row r="23">
      <c r="A23" s="4" t="inlineStr">
        <is>
          <t>Management fee</t>
        </is>
      </c>
      <c r="C23" s="6" t="n">
        <v>600000</v>
      </c>
      <c r="F23" s="6" t="n">
        <v>1800000</v>
      </c>
    </row>
    <row r="24">
      <c r="A24" s="4" t="inlineStr">
        <is>
          <t>Percentage of performance participation interest to annual total return held by adviser</t>
        </is>
      </c>
      <c r="F24" s="4" t="inlineStr">
        <is>
          <t>12.50%</t>
        </is>
      </c>
    </row>
    <row r="25">
      <c r="A25" s="4" t="inlineStr">
        <is>
          <t>Annual hurdle amount, percentage</t>
        </is>
      </c>
      <c r="F25" s="4" t="inlineStr">
        <is>
          <t>5.00%</t>
        </is>
      </c>
    </row>
    <row r="26">
      <c r="A26" s="4" t="inlineStr">
        <is>
          <t>Performance fee</t>
        </is>
      </c>
      <c r="C26" s="6" t="n">
        <v>3700000</v>
      </c>
      <c r="D26" s="6" t="n">
        <v>500000</v>
      </c>
      <c r="F26" s="6" t="n">
        <v>4900000</v>
      </c>
      <c r="G26" s="6" t="n">
        <v>1500000</v>
      </c>
    </row>
    <row r="27">
      <c r="A27" s="4" t="inlineStr">
        <is>
          <t>Proceeds from Sale of Treasury Stock</t>
        </is>
      </c>
      <c r="E27" s="5" t="n">
        <v>86900000</v>
      </c>
    </row>
    <row r="28">
      <c r="A28" s="4" t="inlineStr">
        <is>
          <t>Stock Repurchased During Period, Value</t>
        </is>
      </c>
      <c r="E28" s="6" t="n">
        <v>2700000</v>
      </c>
    </row>
    <row r="29">
      <c r="A29" s="4" t="inlineStr">
        <is>
          <t>Oaktree [Member] | Class I common stock</t>
        </is>
      </c>
    </row>
    <row r="30">
      <c r="A30" s="3" t="inlineStr">
        <is>
          <t>Related Party Transaction [Line Items]</t>
        </is>
      </c>
    </row>
    <row r="31">
      <c r="A31" s="4" t="inlineStr">
        <is>
          <t>Common stock, outstanding (in shares)</t>
        </is>
      </c>
      <c r="C31" s="5" t="n">
        <v>52963</v>
      </c>
      <c r="F31" s="5" t="n">
        <v>52963</v>
      </c>
    </row>
    <row r="32">
      <c r="A32" s="4" t="inlineStr">
        <is>
          <t>Oaktree Real Estate Income Corporation</t>
        </is>
      </c>
    </row>
    <row r="33">
      <c r="A33" s="3" t="inlineStr">
        <is>
          <t>Related Party Transaction [Line Items]</t>
        </is>
      </c>
    </row>
    <row r="34">
      <c r="A34" s="4" t="inlineStr">
        <is>
          <t>Related Party Transaction, Investment From Related Party</t>
        </is>
      </c>
      <c r="F34" s="6" t="n">
        <v>14700000</v>
      </c>
    </row>
    <row r="35">
      <c r="A35" s="4" t="inlineStr">
        <is>
          <t>Operating Expense [Member] | Oaktree [Member]</t>
        </is>
      </c>
    </row>
    <row r="36">
      <c r="A36" s="3" t="inlineStr">
        <is>
          <t>Related Party Transaction [Line Items]</t>
        </is>
      </c>
    </row>
    <row r="37">
      <c r="A37" s="4" t="inlineStr">
        <is>
          <t>Due to affiliates</t>
        </is>
      </c>
      <c r="H37" s="6" t="n">
        <v>900000</v>
      </c>
    </row>
    <row r="38">
      <c r="A38" s="4" t="inlineStr">
        <is>
          <t>Organizational and Offering Costs [Member] | Oaktree [Member]</t>
        </is>
      </c>
    </row>
    <row r="39">
      <c r="A39" s="3" t="inlineStr">
        <is>
          <t>Related Party Transaction [Line Items]</t>
        </is>
      </c>
    </row>
    <row r="40">
      <c r="A40" s="4" t="inlineStr">
        <is>
          <t>Due to affiliates</t>
        </is>
      </c>
      <c r="C40" s="6" t="n">
        <v>6800000</v>
      </c>
      <c r="F40" s="5" t="n">
        <v>6800000</v>
      </c>
      <c r="H40" s="5" t="n">
        <v>5700000</v>
      </c>
    </row>
    <row r="41">
      <c r="A41" s="4" t="inlineStr">
        <is>
          <t>Accrued offering costs</t>
        </is>
      </c>
      <c r="C41" s="5" t="n">
        <v>500000</v>
      </c>
      <c r="F41" s="5" t="n">
        <v>500000</v>
      </c>
      <c r="H41" s="5" t="n">
        <v>400000</v>
      </c>
    </row>
    <row r="42">
      <c r="A42" s="4" t="inlineStr">
        <is>
          <t>Performance Incentive Fees [Member] | Oaktree [Member]</t>
        </is>
      </c>
    </row>
    <row r="43">
      <c r="A43" s="3" t="inlineStr">
        <is>
          <t>Related Party Transaction [Line Items]</t>
        </is>
      </c>
    </row>
    <row r="44">
      <c r="A44" s="4" t="inlineStr">
        <is>
          <t>Due to affiliates</t>
        </is>
      </c>
      <c r="C44" s="6" t="n">
        <v>5000000</v>
      </c>
      <c r="F44" s="6" t="n">
        <v>5000000</v>
      </c>
      <c r="H44" s="6" t="n">
        <v>2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tockholder's Equity - Additional Information (Detail)</t>
        </is>
      </c>
      <c r="B1" s="2" t="inlineStr">
        <is>
          <t>9 Months Ended</t>
        </is>
      </c>
    </row>
    <row r="2">
      <c r="B2" s="2" t="inlineStr">
        <is>
          <t>Sep. 30, 2021$ / shares</t>
        </is>
      </c>
    </row>
    <row r="3">
      <c r="A3" s="3" t="inlineStr">
        <is>
          <t>Equity [Abstract]</t>
        </is>
      </c>
    </row>
    <row r="4">
      <c r="A4" s="4" t="inlineStr">
        <is>
          <t>Dividends declared (in dollars per share)</t>
        </is>
      </c>
      <c r="B4" s="11" t="n">
        <v>0.8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and Preferred Stock (Details) - $ / shares</t>
        </is>
      </c>
      <c r="B1" s="2" t="inlineStr">
        <is>
          <t>Nov. 02, 2021</t>
        </is>
      </c>
      <c r="C1" s="2" t="inlineStr">
        <is>
          <t>Sep. 30, 2021</t>
        </is>
      </c>
      <c r="D1" s="2" t="inlineStr">
        <is>
          <t>Dec. 31, 2020</t>
        </is>
      </c>
      <c r="E1" s="2" t="inlineStr">
        <is>
          <t>Apr. 11, 2018</t>
        </is>
      </c>
    </row>
    <row r="2">
      <c r="A2" s="3" t="inlineStr">
        <is>
          <t>Class of Stock [Line Items]</t>
        </is>
      </c>
    </row>
    <row r="3">
      <c r="A3" s="4" t="inlineStr">
        <is>
          <t>Preferred stock, shares authorized (in shares)</t>
        </is>
      </c>
      <c r="C3" s="5" t="n">
        <v>50000000</v>
      </c>
      <c r="D3" s="5" t="n">
        <v>50000000</v>
      </c>
    </row>
    <row r="4">
      <c r="A4" s="4" t="inlineStr">
        <is>
          <t>Preferred stock, par value (in dollars per share)</t>
        </is>
      </c>
      <c r="C4" s="7" t="n">
        <v>0.01</v>
      </c>
      <c r="D4" s="7" t="n">
        <v>0.01</v>
      </c>
    </row>
    <row r="5">
      <c r="A5" s="4" t="inlineStr">
        <is>
          <t>Common stock, shares authorized (in shares)</t>
        </is>
      </c>
      <c r="C5" s="5" t="n">
        <v>1000000000</v>
      </c>
      <c r="D5" s="5" t="n">
        <v>1000000000</v>
      </c>
      <c r="E5" s="5" t="n">
        <v>1050000000</v>
      </c>
    </row>
    <row r="6">
      <c r="A6" s="4" t="inlineStr">
        <is>
          <t>Common stock, par value (in dollars per share)</t>
        </is>
      </c>
      <c r="C6" s="7" t="n">
        <v>0.01</v>
      </c>
      <c r="D6" s="7" t="n">
        <v>0.01</v>
      </c>
    </row>
    <row r="7">
      <c r="A7" s="4" t="inlineStr">
        <is>
          <t>Shares authorized (in shares)</t>
        </is>
      </c>
      <c r="C7" s="5" t="n">
        <v>1050000000</v>
      </c>
      <c r="D7" s="5" t="n">
        <v>1050000000</v>
      </c>
    </row>
    <row r="8">
      <c r="A8" s="4" t="inlineStr">
        <is>
          <t>Subsequent Event</t>
        </is>
      </c>
    </row>
    <row r="9">
      <c r="A9" s="3" t="inlineStr">
        <is>
          <t>Class of Stock [Line Items]</t>
        </is>
      </c>
    </row>
    <row r="10">
      <c r="A10" s="4" t="inlineStr">
        <is>
          <t>Preferred stock, shares authorized (in shares)</t>
        </is>
      </c>
      <c r="B10" s="5" t="n">
        <v>50000000</v>
      </c>
    </row>
    <row r="11">
      <c r="A11" s="4" t="inlineStr">
        <is>
          <t>Preferred stock, par value (in dollars per share)</t>
        </is>
      </c>
      <c r="B11" s="7" t="n">
        <v>0.01</v>
      </c>
    </row>
    <row r="12">
      <c r="A12" s="4" t="inlineStr">
        <is>
          <t>Shares authorized (in shares)</t>
        </is>
      </c>
      <c r="B12" s="5" t="n">
        <v>1050000000</v>
      </c>
    </row>
    <row r="13">
      <c r="A13" s="4" t="inlineStr">
        <is>
          <t>Preferred stock</t>
        </is>
      </c>
    </row>
    <row r="14">
      <c r="A14" s="3" t="inlineStr">
        <is>
          <t>Class of Stock [Line Items]</t>
        </is>
      </c>
    </row>
    <row r="15">
      <c r="A15" s="4" t="inlineStr">
        <is>
          <t>Preferred stock, shares authorized (in shares)</t>
        </is>
      </c>
      <c r="C15" s="5" t="n">
        <v>50000000</v>
      </c>
      <c r="E15" s="5" t="n">
        <v>50000000</v>
      </c>
    </row>
    <row r="16">
      <c r="A16" s="4" t="inlineStr">
        <is>
          <t>Preferred stock, par value (in dollars per share)</t>
        </is>
      </c>
      <c r="C16" s="7" t="n">
        <v>0.01</v>
      </c>
      <c r="E16" s="7" t="n">
        <v>0.01</v>
      </c>
    </row>
    <row r="17">
      <c r="A17" s="4" t="inlineStr">
        <is>
          <t>Class T common stock</t>
        </is>
      </c>
    </row>
    <row r="18">
      <c r="A18" s="3" t="inlineStr">
        <is>
          <t>Class of Stock [Line Items]</t>
        </is>
      </c>
    </row>
    <row r="19">
      <c r="A19" s="4" t="inlineStr">
        <is>
          <t>Common stock, shares authorized (in shares)</t>
        </is>
      </c>
      <c r="C19" s="5" t="n">
        <v>250000000</v>
      </c>
      <c r="E19" s="5" t="n">
        <v>250000000</v>
      </c>
    </row>
    <row r="20">
      <c r="A20" s="4" t="inlineStr">
        <is>
          <t>Common stock, par value (in dollars per share)</t>
        </is>
      </c>
      <c r="C20" s="7" t="n">
        <v>0.01</v>
      </c>
      <c r="E20" s="7" t="n">
        <v>0.01</v>
      </c>
    </row>
    <row r="21">
      <c r="A21" s="4" t="inlineStr">
        <is>
          <t>Class T common stock | Subsequent Event</t>
        </is>
      </c>
    </row>
    <row r="22">
      <c r="A22" s="3" t="inlineStr">
        <is>
          <t>Class of Stock [Line Items]</t>
        </is>
      </c>
    </row>
    <row r="23">
      <c r="A23" s="4" t="inlineStr">
        <is>
          <t>Common stock, shares authorized (in shares)</t>
        </is>
      </c>
      <c r="B23" s="5" t="n">
        <v>225000000</v>
      </c>
    </row>
    <row r="24">
      <c r="A24" s="4" t="inlineStr">
        <is>
          <t>Common stock, par value (in dollars per share)</t>
        </is>
      </c>
      <c r="B24" s="7" t="n">
        <v>0.01</v>
      </c>
    </row>
    <row r="25">
      <c r="A25" s="4" t="inlineStr">
        <is>
          <t>Class S common stock</t>
        </is>
      </c>
    </row>
    <row r="26">
      <c r="A26" s="3" t="inlineStr">
        <is>
          <t>Class of Stock [Line Items]</t>
        </is>
      </c>
    </row>
    <row r="27">
      <c r="A27" s="4" t="inlineStr">
        <is>
          <t>Common stock, shares authorized (in shares)</t>
        </is>
      </c>
      <c r="C27" s="5" t="n">
        <v>250000000</v>
      </c>
      <c r="E27" s="5" t="n">
        <v>250000000</v>
      </c>
    </row>
    <row r="28">
      <c r="A28" s="4" t="inlineStr">
        <is>
          <t>Common stock, par value (in dollars per share)</t>
        </is>
      </c>
      <c r="C28" s="7" t="n">
        <v>0.01</v>
      </c>
      <c r="E28" s="7" t="n">
        <v>0.01</v>
      </c>
    </row>
    <row r="29">
      <c r="A29" s="4" t="inlineStr">
        <is>
          <t>Class S common stock | Subsequent Event</t>
        </is>
      </c>
    </row>
    <row r="30">
      <c r="A30" s="3" t="inlineStr">
        <is>
          <t>Class of Stock [Line Items]</t>
        </is>
      </c>
    </row>
    <row r="31">
      <c r="A31" s="4" t="inlineStr">
        <is>
          <t>Common stock, shares authorized (in shares)</t>
        </is>
      </c>
      <c r="B31" s="5" t="n">
        <v>225000000</v>
      </c>
    </row>
    <row r="32">
      <c r="A32" s="4" t="inlineStr">
        <is>
          <t>Common stock, par value (in dollars per share)</t>
        </is>
      </c>
      <c r="B32" s="7" t="n">
        <v>0.01</v>
      </c>
    </row>
    <row r="33">
      <c r="A33" s="4" t="inlineStr">
        <is>
          <t>Class D common stock</t>
        </is>
      </c>
    </row>
    <row r="34">
      <c r="A34" s="3" t="inlineStr">
        <is>
          <t>Class of Stock [Line Items]</t>
        </is>
      </c>
    </row>
    <row r="35">
      <c r="A35" s="4" t="inlineStr">
        <is>
          <t>Common stock, shares authorized (in shares)</t>
        </is>
      </c>
      <c r="C35" s="5" t="n">
        <v>125000000</v>
      </c>
    </row>
    <row r="36">
      <c r="A36" s="4" t="inlineStr">
        <is>
          <t>Common stock, par value (in dollars per share)</t>
        </is>
      </c>
      <c r="C36" s="7" t="n">
        <v>0.01</v>
      </c>
      <c r="E36" s="8" t="n">
        <v>0.01</v>
      </c>
    </row>
    <row r="37">
      <c r="A37" s="4" t="inlineStr">
        <is>
          <t>Class D common stock | Subsequent Event</t>
        </is>
      </c>
    </row>
    <row r="38">
      <c r="A38" s="3" t="inlineStr">
        <is>
          <t>Class of Stock [Line Items]</t>
        </is>
      </c>
    </row>
    <row r="39">
      <c r="A39" s="4" t="inlineStr">
        <is>
          <t>Common stock, shares authorized (in shares)</t>
        </is>
      </c>
      <c r="B39" s="5" t="n">
        <v>100000000</v>
      </c>
    </row>
    <row r="40">
      <c r="A40" s="4" t="inlineStr">
        <is>
          <t>Common stock, par value (in dollars per share)</t>
        </is>
      </c>
      <c r="B40" s="7" t="n">
        <v>0.01</v>
      </c>
    </row>
    <row r="41">
      <c r="A41" s="4" t="inlineStr">
        <is>
          <t>Class C common stock</t>
        </is>
      </c>
    </row>
    <row r="42">
      <c r="A42" s="3" t="inlineStr">
        <is>
          <t>Class of Stock [Line Items]</t>
        </is>
      </c>
    </row>
    <row r="43">
      <c r="A43" s="4" t="inlineStr">
        <is>
          <t>Common stock, shares authorized (in shares)</t>
        </is>
      </c>
      <c r="C43" s="5" t="n">
        <v>125000000</v>
      </c>
    </row>
    <row r="44">
      <c r="A44" s="4" t="inlineStr">
        <is>
          <t>Common stock, par value (in dollars per share)</t>
        </is>
      </c>
      <c r="C44" s="7" t="n">
        <v>0.01</v>
      </c>
      <c r="E44" s="7" t="n">
        <v>0.01</v>
      </c>
    </row>
    <row r="45">
      <c r="A45" s="4" t="inlineStr">
        <is>
          <t>Class C common stock | Subsequent Event</t>
        </is>
      </c>
    </row>
    <row r="46">
      <c r="A46" s="3" t="inlineStr">
        <is>
          <t>Class of Stock [Line Items]</t>
        </is>
      </c>
    </row>
    <row r="47">
      <c r="A47" s="4" t="inlineStr">
        <is>
          <t>Common stock, shares authorized (in shares)</t>
        </is>
      </c>
      <c r="B47" s="5" t="n">
        <v>100000000</v>
      </c>
    </row>
    <row r="48">
      <c r="A48" s="4" t="inlineStr">
        <is>
          <t>Common stock, par value (in dollars per share)</t>
        </is>
      </c>
      <c r="B48" s="7" t="n">
        <v>0.01</v>
      </c>
    </row>
    <row r="49">
      <c r="A49" s="4" t="inlineStr">
        <is>
          <t>Class I common stock</t>
        </is>
      </c>
    </row>
    <row r="50">
      <c r="A50" s="3" t="inlineStr">
        <is>
          <t>Class of Stock [Line Items]</t>
        </is>
      </c>
    </row>
    <row r="51">
      <c r="A51" s="4" t="inlineStr">
        <is>
          <t>Common stock, shares authorized (in shares)</t>
        </is>
      </c>
      <c r="C51" s="5" t="n">
        <v>250000000</v>
      </c>
      <c r="E51" s="5" t="n">
        <v>250000000</v>
      </c>
    </row>
    <row r="52">
      <c r="A52" s="4" t="inlineStr">
        <is>
          <t>Common stock, par value (in dollars per share)</t>
        </is>
      </c>
      <c r="C52" s="7" t="n">
        <v>0.01</v>
      </c>
      <c r="E52" s="7" t="n">
        <v>0.01</v>
      </c>
    </row>
    <row r="53">
      <c r="A53" s="4" t="inlineStr">
        <is>
          <t>Class I common stock | Subsequent Event</t>
        </is>
      </c>
    </row>
    <row r="54">
      <c r="A54" s="3" t="inlineStr">
        <is>
          <t>Class of Stock [Line Items]</t>
        </is>
      </c>
    </row>
    <row r="55">
      <c r="A55" s="4" t="inlineStr">
        <is>
          <t>Common stock, shares authorized (in shares)</t>
        </is>
      </c>
      <c r="B55" s="5" t="n">
        <v>250000000</v>
      </c>
    </row>
    <row r="56">
      <c r="A56" s="4" t="inlineStr">
        <is>
          <t>Common stock, par value (in dollars per share)</t>
        </is>
      </c>
      <c r="B56" s="7" t="n">
        <v>0.01</v>
      </c>
    </row>
    <row r="57">
      <c r="A57" s="4" t="inlineStr">
        <is>
          <t>Class E common stock | Subsequent Event</t>
        </is>
      </c>
    </row>
    <row r="58">
      <c r="A58" s="3" t="inlineStr">
        <is>
          <t>Class of Stock [Line Items]</t>
        </is>
      </c>
    </row>
    <row r="59">
      <c r="A59" s="4" t="inlineStr">
        <is>
          <t>Common stock, shares authorized (in shares)</t>
        </is>
      </c>
      <c r="B59" s="5" t="n">
        <v>100000000</v>
      </c>
    </row>
    <row r="60">
      <c r="A60" s="4" t="inlineStr">
        <is>
          <t>Common stock, par value (in dollars per share)</t>
        </is>
      </c>
      <c r="B60"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 Dividends (Details) - $ / shares</t>
        </is>
      </c>
      <c r="B1" s="2" t="inlineStr">
        <is>
          <t>Sep. 29, 2021</t>
        </is>
      </c>
      <c r="C1" s="2" t="inlineStr">
        <is>
          <t>Aug. 30, 2021</t>
        </is>
      </c>
      <c r="D1" s="2" t="inlineStr">
        <is>
          <t>Jul. 29, 2021</t>
        </is>
      </c>
      <c r="E1" s="2" t="inlineStr">
        <is>
          <t>Jun. 29, 2021</t>
        </is>
      </c>
      <c r="F1" s="2" t="inlineStr">
        <is>
          <t>May 27, 2021</t>
        </is>
      </c>
      <c r="G1" s="2" t="inlineStr">
        <is>
          <t>Apr. 29, 2021</t>
        </is>
      </c>
      <c r="H1" s="2" t="inlineStr">
        <is>
          <t>Mar. 30, 2021</t>
        </is>
      </c>
      <c r="I1" s="2" t="inlineStr">
        <is>
          <t>Feb. 25, 2021</t>
        </is>
      </c>
      <c r="J1" s="2" t="inlineStr">
        <is>
          <t>Jan. 28, 2021</t>
        </is>
      </c>
      <c r="K1" s="2" t="inlineStr">
        <is>
          <t>Dec. 30, 2020</t>
        </is>
      </c>
      <c r="L1" s="2" t="inlineStr">
        <is>
          <t>Nov. 25, 2020</t>
        </is>
      </c>
      <c r="M1" s="2" t="inlineStr">
        <is>
          <t>Oct. 29, 2020</t>
        </is>
      </c>
      <c r="N1" s="2" t="inlineStr">
        <is>
          <t>Sep. 29, 2020</t>
        </is>
      </c>
      <c r="O1" s="2" t="inlineStr">
        <is>
          <t>Aug. 28, 2020</t>
        </is>
      </c>
      <c r="P1" s="2" t="inlineStr">
        <is>
          <t>Jul. 30, 2020</t>
        </is>
      </c>
      <c r="Q1" s="2" t="inlineStr">
        <is>
          <t>Jun. 30, 2020</t>
        </is>
      </c>
      <c r="R1" s="2" t="inlineStr">
        <is>
          <t>May 29, 2020</t>
        </is>
      </c>
      <c r="S1" s="2" t="inlineStr">
        <is>
          <t>Apr. 30, 2020</t>
        </is>
      </c>
      <c r="T1" s="2" t="inlineStr">
        <is>
          <t>Mar. 30, 2020</t>
        </is>
      </c>
      <c r="U1" s="2" t="inlineStr">
        <is>
          <t>Feb. 27, 2020</t>
        </is>
      </c>
      <c r="V1" s="2" t="inlineStr">
        <is>
          <t>Jan. 30, 2020</t>
        </is>
      </c>
      <c r="W1" s="2" t="inlineStr">
        <is>
          <t>Dec. 31, 2019</t>
        </is>
      </c>
      <c r="X1" s="2" t="inlineStr">
        <is>
          <t>Sep. 30, 2021</t>
        </is>
      </c>
    </row>
    <row r="2">
      <c r="A2" s="3" t="inlineStr">
        <is>
          <t>Class of Stock [Line Items]</t>
        </is>
      </c>
    </row>
    <row r="3">
      <c r="A3" s="4" t="inlineStr">
        <is>
          <t>Dividends declared (in dollars per share)</t>
        </is>
      </c>
      <c r="X3" s="11" t="n">
        <v>0.8425</v>
      </c>
    </row>
    <row r="4">
      <c r="A4" s="4" t="inlineStr">
        <is>
          <t>Class S common stock</t>
        </is>
      </c>
    </row>
    <row r="5">
      <c r="A5" s="3" t="inlineStr">
        <is>
          <t>Class of Stock [Line Items]</t>
        </is>
      </c>
    </row>
    <row r="6">
      <c r="A6" s="4" t="inlineStr">
        <is>
          <t>Dividends declared (in dollars per share)</t>
        </is>
      </c>
      <c r="B6" s="11" t="n">
        <v>0.0367</v>
      </c>
      <c r="C6" s="11" t="n">
        <v>0.0358</v>
      </c>
      <c r="D6" s="11" t="n">
        <v>0.0355</v>
      </c>
      <c r="E6" s="11" t="n">
        <v>0.0355</v>
      </c>
      <c r="F6" s="11" t="n">
        <v>0.035</v>
      </c>
      <c r="G6" s="11" t="n">
        <v>0.0348</v>
      </c>
      <c r="H6" s="11" t="n">
        <v>0.0346</v>
      </c>
      <c r="I6" s="11" t="n">
        <v>0.0352</v>
      </c>
      <c r="J6" s="11" t="n">
        <v>0.0344</v>
      </c>
      <c r="K6" s="11" t="n">
        <v>0.0342</v>
      </c>
      <c r="L6" s="11" t="n">
        <v>0.032</v>
      </c>
      <c r="M6" s="11" t="n">
        <v>0.0294</v>
      </c>
      <c r="N6" s="11" t="n">
        <v>0.0295</v>
      </c>
      <c r="O6" s="11" t="n">
        <v>0.0293</v>
      </c>
      <c r="P6" s="11" t="n">
        <v>0.0291</v>
      </c>
      <c r="Q6" s="11" t="n">
        <v>0.0293</v>
      </c>
      <c r="R6" s="11" t="n">
        <v>0.0288</v>
      </c>
      <c r="S6" s="11" t="n">
        <v>0.0272</v>
      </c>
      <c r="T6" s="11" t="n">
        <v>0.0267</v>
      </c>
      <c r="U6" s="11" t="n">
        <v>0.0272</v>
      </c>
      <c r="V6" s="11" t="n">
        <v>0.0222</v>
      </c>
      <c r="W6" s="11" t="n">
        <v>0.0189</v>
      </c>
      <c r="X6" s="12" t="n">
        <v>0.6813</v>
      </c>
    </row>
    <row r="7">
      <c r="A7" s="4" t="inlineStr">
        <is>
          <t>Class I common stock</t>
        </is>
      </c>
    </row>
    <row r="8">
      <c r="A8" s="3" t="inlineStr">
        <is>
          <t>Class of Stock [Line Items]</t>
        </is>
      </c>
    </row>
    <row r="9">
      <c r="A9" s="4" t="inlineStr">
        <is>
          <t>Dividends declared (in dollars per share)</t>
        </is>
      </c>
      <c r="B9" s="12" t="n">
        <v>0.0443</v>
      </c>
      <c r="C9" s="12" t="n">
        <v>0.0435</v>
      </c>
      <c r="D9" s="12" t="n">
        <v>0.0433</v>
      </c>
      <c r="E9" s="12" t="n">
        <v>0.043</v>
      </c>
      <c r="F9" s="12" t="n">
        <v>0.0427</v>
      </c>
      <c r="G9" s="12" t="n">
        <v>0.0422</v>
      </c>
      <c r="H9" s="12" t="n">
        <v>0.0422</v>
      </c>
      <c r="I9" s="12" t="n">
        <v>0.042</v>
      </c>
      <c r="J9" s="12" t="n">
        <v>0.042</v>
      </c>
      <c r="K9" s="12" t="n">
        <v>0.0417</v>
      </c>
      <c r="L9" s="12" t="n">
        <v>0.0392</v>
      </c>
      <c r="M9" s="12" t="n">
        <v>0.0369</v>
      </c>
      <c r="N9" s="12" t="n">
        <v>0.0367</v>
      </c>
      <c r="O9" s="12" t="n">
        <v>0.0367</v>
      </c>
      <c r="P9" s="12" t="n">
        <v>0.0365</v>
      </c>
      <c r="Q9" s="12" t="n">
        <v>0.0365</v>
      </c>
      <c r="R9" s="12" t="n">
        <v>0.0361</v>
      </c>
      <c r="S9" s="12" t="n">
        <v>0.0344</v>
      </c>
      <c r="T9" s="12" t="n">
        <v>0.0341</v>
      </c>
      <c r="U9" s="12" t="n">
        <v>0.0341</v>
      </c>
      <c r="V9" s="12" t="n">
        <v>0.0294</v>
      </c>
      <c r="W9" s="12" t="n">
        <v>0.025</v>
      </c>
      <c r="X9" s="12" t="n">
        <v>0.8425</v>
      </c>
    </row>
    <row r="10">
      <c r="A10" s="4" t="inlineStr">
        <is>
          <t>Class T common stock</t>
        </is>
      </c>
    </row>
    <row r="11">
      <c r="A11" s="3" t="inlineStr">
        <is>
          <t>Class of Stock [Line Items]</t>
        </is>
      </c>
    </row>
    <row r="12">
      <c r="A12" s="4" t="inlineStr">
        <is>
          <t>Dividends declared (in dollars per share)</t>
        </is>
      </c>
      <c r="B12" s="5" t="n">
        <v>0</v>
      </c>
      <c r="C12" s="5" t="n">
        <v>0</v>
      </c>
      <c r="D12" s="5" t="n">
        <v>0</v>
      </c>
      <c r="E12" s="5" t="n">
        <v>0</v>
      </c>
      <c r="F12" s="5" t="n">
        <v>0</v>
      </c>
      <c r="G12" s="5" t="n">
        <v>0</v>
      </c>
      <c r="H12" s="5" t="n">
        <v>0</v>
      </c>
      <c r="I12" s="5" t="n">
        <v>0</v>
      </c>
      <c r="J12" s="5" t="n">
        <v>0</v>
      </c>
      <c r="K12" s="5" t="n">
        <v>0</v>
      </c>
      <c r="L12" s="5" t="n">
        <v>0</v>
      </c>
      <c r="M12" s="5" t="n">
        <v>0</v>
      </c>
      <c r="N12" s="5" t="n">
        <v>0</v>
      </c>
      <c r="O12" s="5" t="n">
        <v>0</v>
      </c>
      <c r="P12" s="5" t="n">
        <v>0</v>
      </c>
      <c r="Q12" s="5" t="n">
        <v>0</v>
      </c>
      <c r="R12" s="5" t="n">
        <v>0</v>
      </c>
      <c r="S12" s="5" t="n">
        <v>0</v>
      </c>
      <c r="T12" s="5" t="n">
        <v>0</v>
      </c>
      <c r="U12" s="5" t="n">
        <v>0</v>
      </c>
      <c r="V12" s="5" t="n">
        <v>0</v>
      </c>
      <c r="W12" s="5" t="n">
        <v>0</v>
      </c>
      <c r="X12" s="5" t="n">
        <v>0</v>
      </c>
    </row>
    <row r="13">
      <c r="A13" s="4" t="inlineStr">
        <is>
          <t>Class D common stock</t>
        </is>
      </c>
    </row>
    <row r="14">
      <c r="A14" s="3" t="inlineStr">
        <is>
          <t>Class of Stock [Line Items]</t>
        </is>
      </c>
    </row>
    <row r="15">
      <c r="A15" s="4" t="inlineStr">
        <is>
          <t>Dividends declared (in dollars per share)</t>
        </is>
      </c>
      <c r="B15" s="5" t="n">
        <v>0</v>
      </c>
      <c r="C15" s="5" t="n">
        <v>0</v>
      </c>
      <c r="D15" s="5" t="n">
        <v>0</v>
      </c>
      <c r="E15" s="5" t="n">
        <v>0</v>
      </c>
      <c r="F15" s="5" t="n">
        <v>0</v>
      </c>
      <c r="G15" s="5" t="n">
        <v>0</v>
      </c>
      <c r="H15" s="5" t="n">
        <v>0</v>
      </c>
      <c r="I15" s="5" t="n">
        <v>0</v>
      </c>
      <c r="J15" s="5" t="n">
        <v>0</v>
      </c>
      <c r="K15" s="5" t="n">
        <v>0</v>
      </c>
      <c r="L15" s="5" t="n">
        <v>0</v>
      </c>
      <c r="M15" s="5" t="n">
        <v>0</v>
      </c>
      <c r="N15" s="5" t="n">
        <v>0</v>
      </c>
      <c r="O15" s="5" t="n">
        <v>0</v>
      </c>
      <c r="P15" s="5" t="n">
        <v>0</v>
      </c>
      <c r="Q15" s="5" t="n">
        <v>0</v>
      </c>
      <c r="R15" s="5" t="n">
        <v>0</v>
      </c>
      <c r="S15" s="5" t="n">
        <v>0</v>
      </c>
      <c r="T15" s="5" t="n">
        <v>0</v>
      </c>
      <c r="U15" s="5" t="n">
        <v>0</v>
      </c>
      <c r="V15" s="5" t="n">
        <v>0</v>
      </c>
      <c r="W15" s="5" t="n">
        <v>0</v>
      </c>
      <c r="X15" s="5" t="n">
        <v>0</v>
      </c>
    </row>
    <row r="16">
      <c r="A16" s="4" t="inlineStr">
        <is>
          <t>Class C common stock</t>
        </is>
      </c>
    </row>
    <row r="17">
      <c r="A17" s="3" t="inlineStr">
        <is>
          <t>Class of Stock [Line Items]</t>
        </is>
      </c>
    </row>
    <row r="18">
      <c r="A18" s="4" t="inlineStr">
        <is>
          <t>Dividends declared (in dollars per share)</t>
        </is>
      </c>
      <c r="B18" s="11" t="n">
        <v>0.0443</v>
      </c>
      <c r="C18" s="11" t="n">
        <v>0.0435</v>
      </c>
      <c r="D18" s="11" t="n">
        <v>0.0433</v>
      </c>
      <c r="E18" s="11" t="n">
        <v>0.043</v>
      </c>
      <c r="F18" s="11" t="n">
        <v>0.0427</v>
      </c>
      <c r="G18" s="11" t="n">
        <v>0.0422</v>
      </c>
      <c r="H18" s="11" t="n">
        <v>0.0422</v>
      </c>
      <c r="I18" s="6" t="n">
        <v>0</v>
      </c>
      <c r="J18" s="6" t="n">
        <v>0</v>
      </c>
      <c r="K18" s="6" t="n">
        <v>0</v>
      </c>
      <c r="L18" s="6" t="n">
        <v>0</v>
      </c>
      <c r="M18" s="6" t="n">
        <v>0</v>
      </c>
      <c r="N18" s="6" t="n">
        <v>0</v>
      </c>
      <c r="O18" s="6" t="n">
        <v>0</v>
      </c>
      <c r="P18" s="6" t="n">
        <v>0</v>
      </c>
      <c r="Q18" s="6" t="n">
        <v>0</v>
      </c>
      <c r="R18" s="6" t="n">
        <v>0</v>
      </c>
      <c r="S18" s="6" t="n">
        <v>0</v>
      </c>
      <c r="T18" s="6" t="n">
        <v>0</v>
      </c>
      <c r="U18" s="6" t="n">
        <v>0</v>
      </c>
      <c r="V18" s="6" t="n">
        <v>0</v>
      </c>
      <c r="W18" s="6" t="n">
        <v>0</v>
      </c>
      <c r="X18" s="11" t="n">
        <v>0.3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3</v>
      </c>
    </row>
    <row r="5">
      <c r="A5" s="4" t="inlineStr">
        <is>
          <t>Total assets</t>
        </is>
      </c>
      <c r="B5" s="6" t="n">
        <v>515725670</v>
      </c>
      <c r="D5" s="6" t="n">
        <v>515725670</v>
      </c>
      <c r="F5" s="6" t="n">
        <v>440873609</v>
      </c>
    </row>
    <row r="6">
      <c r="A6" s="4" t="inlineStr">
        <is>
          <t>Rental revenues</t>
        </is>
      </c>
      <c r="B6" s="5" t="n">
        <v>7990019</v>
      </c>
      <c r="C6" s="6" t="n">
        <v>6012763</v>
      </c>
      <c r="D6" s="5" t="n">
        <v>22657008</v>
      </c>
      <c r="E6" s="6" t="n">
        <v>17372157</v>
      </c>
    </row>
    <row r="7">
      <c r="A7" s="4" t="inlineStr">
        <is>
          <t>Other revenues</t>
        </is>
      </c>
      <c r="B7" s="5" t="n">
        <v>479552</v>
      </c>
      <c r="C7" s="5" t="n">
        <v>290457</v>
      </c>
      <c r="D7" s="5" t="n">
        <v>1344495</v>
      </c>
      <c r="E7" s="5" t="n">
        <v>875895</v>
      </c>
    </row>
    <row r="8">
      <c r="A8" s="4" t="inlineStr">
        <is>
          <t>Total revenues</t>
        </is>
      </c>
      <c r="B8" s="5" t="n">
        <v>8469571</v>
      </c>
      <c r="C8" s="5" t="n">
        <v>6303220</v>
      </c>
      <c r="D8" s="5" t="n">
        <v>24001503</v>
      </c>
      <c r="E8" s="5" t="n">
        <v>18248052</v>
      </c>
    </row>
    <row r="9">
      <c r="A9" s="4" t="inlineStr">
        <is>
          <t>Rental property operating</t>
        </is>
      </c>
      <c r="B9" s="5" t="n">
        <v>3508587</v>
      </c>
      <c r="C9" s="5" t="n">
        <v>2712727</v>
      </c>
      <c r="D9" s="5" t="n">
        <v>10252430</v>
      </c>
      <c r="E9" s="5" t="n">
        <v>7199486</v>
      </c>
    </row>
    <row r="10">
      <c r="A10" s="4" t="inlineStr">
        <is>
          <t>Income from real estate-related loans and securities</t>
        </is>
      </c>
      <c r="B10" s="5" t="n">
        <v>1326228</v>
      </c>
      <c r="C10" s="5" t="n">
        <v>1116904</v>
      </c>
      <c r="D10" s="5" t="n">
        <v>3880813</v>
      </c>
      <c r="E10" s="5" t="n">
        <v>3808584</v>
      </c>
    </row>
    <row r="11">
      <c r="A11" s="4" t="inlineStr">
        <is>
          <t>Realized (gain) loss on investments in real estate-related loans and securities</t>
        </is>
      </c>
      <c r="B11" s="5" t="n">
        <v>296975</v>
      </c>
      <c r="C11" s="5" t="n">
        <v>-154435</v>
      </c>
      <c r="D11" s="5" t="n">
        <v>1277640</v>
      </c>
      <c r="E11" s="5" t="n">
        <v>-154435</v>
      </c>
    </row>
    <row r="12">
      <c r="A12" s="4" t="inlineStr">
        <is>
          <t>Unrealized gain on investments</t>
        </is>
      </c>
      <c r="B12" s="5" t="n">
        <v>-93557</v>
      </c>
      <c r="C12" s="5" t="n">
        <v>1697134</v>
      </c>
      <c r="D12" s="5" t="n">
        <v>226426</v>
      </c>
      <c r="E12" s="5" t="n">
        <v>1434067</v>
      </c>
    </row>
    <row r="13">
      <c r="A13" s="4" t="inlineStr">
        <is>
          <t>Segment net operating income</t>
        </is>
      </c>
      <c r="B13" s="5" t="n">
        <v>6490630</v>
      </c>
      <c r="C13" s="5" t="n">
        <v>6250096</v>
      </c>
      <c r="D13" s="5" t="n">
        <v>19133952</v>
      </c>
      <c r="E13" s="5" t="n">
        <v>16136782</v>
      </c>
    </row>
    <row r="14">
      <c r="A14" s="4" t="inlineStr">
        <is>
          <t>Depreciation and amortization</t>
        </is>
      </c>
      <c r="B14" s="5" t="n">
        <v>3350031</v>
      </c>
      <c r="C14" s="5" t="n">
        <v>3009796</v>
      </c>
      <c r="D14" s="5" t="n">
        <v>11462760</v>
      </c>
      <c r="E14" s="5" t="n">
        <v>10175613</v>
      </c>
    </row>
    <row r="15">
      <c r="A15" s="4" t="inlineStr">
        <is>
          <t>General and administrative</t>
        </is>
      </c>
      <c r="B15" s="5" t="n">
        <v>1119953</v>
      </c>
      <c r="C15" s="5" t="n">
        <v>849447</v>
      </c>
      <c r="D15" s="5" t="n">
        <v>3187513</v>
      </c>
      <c r="E15" s="5" t="n">
        <v>2239424</v>
      </c>
    </row>
    <row r="16">
      <c r="A16" s="4" t="inlineStr">
        <is>
          <t>Management fee</t>
        </is>
      </c>
      <c r="B16" s="5" t="n">
        <v>643490</v>
      </c>
      <c r="C16" s="5" t="n">
        <v>504197</v>
      </c>
      <c r="D16" s="5" t="n">
        <v>1766928</v>
      </c>
      <c r="E16" s="5" t="n">
        <v>635187</v>
      </c>
    </row>
    <row r="17">
      <c r="A17" s="4" t="inlineStr">
        <is>
          <t>Performance fee</t>
        </is>
      </c>
      <c r="B17" s="5" t="n">
        <v>3686804</v>
      </c>
      <c r="C17" s="5" t="n">
        <v>494497</v>
      </c>
      <c r="D17" s="5" t="n">
        <v>4947892</v>
      </c>
      <c r="E17" s="5" t="n">
        <v>1492826</v>
      </c>
    </row>
    <row r="18">
      <c r="A18" s="4" t="inlineStr">
        <is>
          <t>Interest expense</t>
        </is>
      </c>
      <c r="B18" s="5" t="n">
        <v>1476601</v>
      </c>
      <c r="C18" s="5" t="n">
        <v>1127441</v>
      </c>
      <c r="D18" s="5" t="n">
        <v>4251466</v>
      </c>
      <c r="E18" s="5" t="n">
        <v>3749763</v>
      </c>
    </row>
    <row r="19">
      <c r="A19" s="4" t="inlineStr">
        <is>
          <t>Net income (loss)</t>
        </is>
      </c>
      <c r="B19" s="5" t="n">
        <v>-3786249</v>
      </c>
      <c r="C19" s="5" t="n">
        <v>264718</v>
      </c>
      <c r="D19" s="5" t="n">
        <v>-6482607</v>
      </c>
      <c r="E19" s="5" t="n">
        <v>-2156031</v>
      </c>
    </row>
    <row r="20">
      <c r="A20" s="4" t="inlineStr">
        <is>
          <t>Net loss attributable to non-controlling interests</t>
        </is>
      </c>
      <c r="B20" s="5" t="n">
        <v>2140</v>
      </c>
      <c r="C20" s="5" t="n">
        <v>36348</v>
      </c>
      <c r="D20" s="5" t="n">
        <v>191410</v>
      </c>
      <c r="E20" s="5" t="n">
        <v>250996</v>
      </c>
    </row>
    <row r="21">
      <c r="A21" s="4" t="inlineStr">
        <is>
          <t>Net income (loss) attributable to stockholders</t>
        </is>
      </c>
      <c r="B21" s="5" t="n">
        <v>-3784109</v>
      </c>
      <c r="C21" s="5" t="n">
        <v>301066</v>
      </c>
      <c r="D21" s="5" t="n">
        <v>-6291197</v>
      </c>
      <c r="E21" s="5" t="n">
        <v>-1905035</v>
      </c>
    </row>
    <row r="22">
      <c r="A22" s="4" t="inlineStr">
        <is>
          <t>Operating Segments | Multifamily Segment</t>
        </is>
      </c>
    </row>
    <row r="23">
      <c r="A23" s="3" t="inlineStr">
        <is>
          <t>Segment Reporting Information [Line Items]</t>
        </is>
      </c>
    </row>
    <row r="24">
      <c r="A24" s="4" t="inlineStr">
        <is>
          <t>Total assets</t>
        </is>
      </c>
      <c r="B24" s="5" t="n">
        <v>199618699</v>
      </c>
      <c r="D24" s="5" t="n">
        <v>199618699</v>
      </c>
      <c r="F24" s="5" t="n">
        <v>204408015</v>
      </c>
    </row>
    <row r="25">
      <c r="A25" s="4" t="inlineStr">
        <is>
          <t>Rental revenues</t>
        </is>
      </c>
      <c r="B25" s="5" t="n">
        <v>4935181</v>
      </c>
      <c r="C25" s="5" t="n">
        <v>2754251</v>
      </c>
      <c r="D25" s="5" t="n">
        <v>13520392</v>
      </c>
      <c r="E25" s="5" t="n">
        <v>8150932</v>
      </c>
    </row>
    <row r="26">
      <c r="A26" s="4" t="inlineStr">
        <is>
          <t>Other revenues</t>
        </is>
      </c>
      <c r="B26" s="5" t="n">
        <v>337002</v>
      </c>
      <c r="C26" s="5" t="n">
        <v>134855</v>
      </c>
      <c r="D26" s="5" t="n">
        <v>948026</v>
      </c>
      <c r="E26" s="5" t="n">
        <v>358090</v>
      </c>
    </row>
    <row r="27">
      <c r="A27" s="4" t="inlineStr">
        <is>
          <t>Total revenues</t>
        </is>
      </c>
      <c r="B27" s="5" t="n">
        <v>5272183</v>
      </c>
      <c r="C27" s="5" t="n">
        <v>2889106</v>
      </c>
      <c r="D27" s="5" t="n">
        <v>14468418</v>
      </c>
      <c r="E27" s="5" t="n">
        <v>8509022</v>
      </c>
    </row>
    <row r="28">
      <c r="A28" s="4" t="inlineStr">
        <is>
          <t>Rental property operating</t>
        </is>
      </c>
      <c r="B28" s="5" t="n">
        <v>2183990</v>
      </c>
      <c r="C28" s="5" t="n">
        <v>1253240</v>
      </c>
      <c r="D28" s="5" t="n">
        <v>6317804</v>
      </c>
      <c r="E28" s="5" t="n">
        <v>3478864</v>
      </c>
    </row>
    <row r="29">
      <c r="A29" s="4" t="inlineStr">
        <is>
          <t>Income from real estate-related loans and securities</t>
        </is>
      </c>
      <c r="B29" s="5" t="n">
        <v>0</v>
      </c>
      <c r="C29" s="5" t="n">
        <v>0</v>
      </c>
      <c r="D29" s="5" t="n">
        <v>0</v>
      </c>
      <c r="E29" s="5" t="n">
        <v>0</v>
      </c>
    </row>
    <row r="30">
      <c r="A30" s="4" t="inlineStr">
        <is>
          <t>Realized (gain) loss on investments in real estate-related loans and securities</t>
        </is>
      </c>
      <c r="B30" s="5" t="n">
        <v>0</v>
      </c>
      <c r="C30" s="4" t="inlineStr">
        <is>
          <t xml:space="preserve"> </t>
        </is>
      </c>
      <c r="D30" s="5" t="n">
        <v>0</v>
      </c>
      <c r="E30" s="5" t="n">
        <v>0</v>
      </c>
    </row>
    <row r="31">
      <c r="A31" s="4" t="inlineStr">
        <is>
          <t>Unrealized gain on investments</t>
        </is>
      </c>
      <c r="B31" s="5" t="n">
        <v>87637</v>
      </c>
      <c r="C31" s="5" t="n">
        <v>0</v>
      </c>
      <c r="D31" s="5" t="n">
        <v>491319</v>
      </c>
      <c r="E31" s="5" t="n">
        <v>0</v>
      </c>
    </row>
    <row r="32">
      <c r="A32" s="4" t="inlineStr">
        <is>
          <t>Segment net operating income</t>
        </is>
      </c>
      <c r="B32" s="5" t="n">
        <v>3175830</v>
      </c>
      <c r="C32" s="5" t="n">
        <v>1635866</v>
      </c>
      <c r="D32" s="5" t="n">
        <v>8641933</v>
      </c>
      <c r="E32" s="5" t="n">
        <v>5030158</v>
      </c>
    </row>
    <row r="33">
      <c r="A33" s="4" t="inlineStr">
        <is>
          <t>Depreciation and amortization</t>
        </is>
      </c>
      <c r="B33" s="5" t="n">
        <v>1660364</v>
      </c>
      <c r="C33" s="5" t="n">
        <v>1200474</v>
      </c>
      <c r="D33" s="5" t="n">
        <v>6334100</v>
      </c>
      <c r="E33" s="5" t="n">
        <v>4900365</v>
      </c>
    </row>
    <row r="34">
      <c r="A34" s="4" t="inlineStr">
        <is>
          <t>Operating Segments | Office</t>
        </is>
      </c>
    </row>
    <row r="35">
      <c r="A35" s="3" t="inlineStr">
        <is>
          <t>Segment Reporting Information [Line Items]</t>
        </is>
      </c>
    </row>
    <row r="36">
      <c r="A36" s="4" t="inlineStr">
        <is>
          <t>Total assets</t>
        </is>
      </c>
      <c r="B36" s="5" t="n">
        <v>126870029</v>
      </c>
      <c r="D36" s="5" t="n">
        <v>126870029</v>
      </c>
      <c r="F36" s="5" t="n">
        <v>134521921</v>
      </c>
    </row>
    <row r="37">
      <c r="A37" s="4" t="inlineStr">
        <is>
          <t>Rental revenues</t>
        </is>
      </c>
      <c r="B37" s="5" t="n">
        <v>3054838</v>
      </c>
      <c r="C37" s="5" t="n">
        <v>3258512</v>
      </c>
      <c r="D37" s="5" t="n">
        <v>9136616</v>
      </c>
      <c r="E37" s="5" t="n">
        <v>9221225</v>
      </c>
    </row>
    <row r="38">
      <c r="A38" s="4" t="inlineStr">
        <is>
          <t>Other revenues</t>
        </is>
      </c>
      <c r="B38" s="5" t="n">
        <v>142550</v>
      </c>
      <c r="C38" s="5" t="n">
        <v>155602</v>
      </c>
      <c r="D38" s="5" t="n">
        <v>396469</v>
      </c>
      <c r="E38" s="5" t="n">
        <v>517805</v>
      </c>
    </row>
    <row r="39">
      <c r="A39" s="4" t="inlineStr">
        <is>
          <t>Total revenues</t>
        </is>
      </c>
      <c r="B39" s="5" t="n">
        <v>3197388</v>
      </c>
      <c r="C39" s="5" t="n">
        <v>3414114</v>
      </c>
      <c r="D39" s="5" t="n">
        <v>9533085</v>
      </c>
      <c r="E39" s="5" t="n">
        <v>9739030</v>
      </c>
    </row>
    <row r="40">
      <c r="A40" s="4" t="inlineStr">
        <is>
          <t>Rental property operating</t>
        </is>
      </c>
      <c r="B40" s="5" t="n">
        <v>1324597</v>
      </c>
      <c r="C40" s="5" t="n">
        <v>1459487</v>
      </c>
      <c r="D40" s="5" t="n">
        <v>3934626</v>
      </c>
      <c r="E40" s="5" t="n">
        <v>3720622</v>
      </c>
    </row>
    <row r="41">
      <c r="A41" s="4" t="inlineStr">
        <is>
          <t>Income from real estate-related loans and securities</t>
        </is>
      </c>
      <c r="B41" s="5" t="n">
        <v>0</v>
      </c>
      <c r="C41" s="5" t="n">
        <v>0</v>
      </c>
      <c r="D41" s="5" t="n">
        <v>0</v>
      </c>
      <c r="E41" s="5" t="n">
        <v>0</v>
      </c>
    </row>
    <row r="42">
      <c r="A42" s="4" t="inlineStr">
        <is>
          <t>Realized (gain) loss on investments in real estate-related loans and securities</t>
        </is>
      </c>
      <c r="B42" s="5" t="n">
        <v>0</v>
      </c>
      <c r="C42" s="4" t="inlineStr">
        <is>
          <t xml:space="preserve"> </t>
        </is>
      </c>
      <c r="D42" s="5" t="n">
        <v>0</v>
      </c>
      <c r="E42" s="5" t="n">
        <v>0</v>
      </c>
    </row>
    <row r="43">
      <c r="A43" s="4" t="inlineStr">
        <is>
          <t>Unrealized gain on investments</t>
        </is>
      </c>
      <c r="B43" s="5" t="n">
        <v>0</v>
      </c>
      <c r="C43" s="5" t="n">
        <v>44552</v>
      </c>
      <c r="D43" s="5" t="n">
        <v>0</v>
      </c>
      <c r="E43" s="5" t="n">
        <v>-739750</v>
      </c>
    </row>
    <row r="44">
      <c r="A44" s="4" t="inlineStr">
        <is>
          <t>Segment net operating income</t>
        </is>
      </c>
      <c r="B44" s="5" t="n">
        <v>1872791</v>
      </c>
      <c r="C44" s="5" t="n">
        <v>1999179</v>
      </c>
      <c r="D44" s="5" t="n">
        <v>5598459</v>
      </c>
      <c r="E44" s="5" t="n">
        <v>5278658</v>
      </c>
    </row>
    <row r="45">
      <c r="A45" s="4" t="inlineStr">
        <is>
          <t>Depreciation and amortization</t>
        </is>
      </c>
      <c r="B45" s="5" t="n">
        <v>1689667</v>
      </c>
      <c r="C45" s="5" t="n">
        <v>1809322</v>
      </c>
      <c r="D45" s="5" t="n">
        <v>5128660</v>
      </c>
      <c r="E45" s="5" t="n">
        <v>5275248</v>
      </c>
    </row>
    <row r="46">
      <c r="A46" s="4" t="inlineStr">
        <is>
          <t>Operating Segments | Real estate-related loans and securities</t>
        </is>
      </c>
    </row>
    <row r="47">
      <c r="A47" s="3" t="inlineStr">
        <is>
          <t>Segment Reporting Information [Line Items]</t>
        </is>
      </c>
    </row>
    <row r="48">
      <c r="A48" s="4" t="inlineStr">
        <is>
          <t>Total assets</t>
        </is>
      </c>
      <c r="B48" s="5" t="n">
        <v>69039705</v>
      </c>
      <c r="D48" s="5" t="n">
        <v>69039705</v>
      </c>
      <c r="F48" s="5" t="n">
        <v>74464566</v>
      </c>
    </row>
    <row r="49">
      <c r="A49" s="4" t="inlineStr">
        <is>
          <t>Rental revenues</t>
        </is>
      </c>
      <c r="B49" s="5" t="n">
        <v>0</v>
      </c>
      <c r="C49" s="5" t="n">
        <v>0</v>
      </c>
      <c r="D49" s="5" t="n">
        <v>0</v>
      </c>
      <c r="E49" s="5" t="n">
        <v>0</v>
      </c>
    </row>
    <row r="50">
      <c r="A50" s="4" t="inlineStr">
        <is>
          <t>Other revenues</t>
        </is>
      </c>
      <c r="B50" s="5" t="n">
        <v>0</v>
      </c>
      <c r="C50" s="5" t="n">
        <v>0</v>
      </c>
      <c r="D50" s="5" t="n">
        <v>0</v>
      </c>
      <c r="E50" s="5" t="n">
        <v>0</v>
      </c>
    </row>
    <row r="51">
      <c r="A51" s="4" t="inlineStr">
        <is>
          <t>Total revenues</t>
        </is>
      </c>
      <c r="B51" s="5" t="n">
        <v>0</v>
      </c>
      <c r="C51" s="5" t="n">
        <v>0</v>
      </c>
      <c r="D51" s="5" t="n">
        <v>0</v>
      </c>
      <c r="E51" s="5" t="n">
        <v>0</v>
      </c>
    </row>
    <row r="52">
      <c r="A52" s="4" t="inlineStr">
        <is>
          <t>Rental property operating</t>
        </is>
      </c>
      <c r="B52" s="5" t="n">
        <v>0</v>
      </c>
      <c r="C52" s="5" t="n">
        <v>0</v>
      </c>
      <c r="D52" s="5" t="n">
        <v>0</v>
      </c>
      <c r="E52" s="5" t="n">
        <v>0</v>
      </c>
    </row>
    <row r="53">
      <c r="A53" s="4" t="inlineStr">
        <is>
          <t>Income from real estate-related loans and securities</t>
        </is>
      </c>
      <c r="B53" s="5" t="n">
        <v>1326228</v>
      </c>
      <c r="C53" s="5" t="n">
        <v>1116904</v>
      </c>
      <c r="D53" s="5" t="n">
        <v>3880813</v>
      </c>
      <c r="E53" s="5" t="n">
        <v>3808584</v>
      </c>
    </row>
    <row r="54">
      <c r="A54" s="4" t="inlineStr">
        <is>
          <t>Realized (gain) loss on investments in real estate-related loans and securities</t>
        </is>
      </c>
      <c r="B54" s="5" t="n">
        <v>296975</v>
      </c>
      <c r="C54" s="5" t="n">
        <v>-154435</v>
      </c>
      <c r="D54" s="5" t="n">
        <v>1277640</v>
      </c>
      <c r="E54" s="5" t="n">
        <v>-154435</v>
      </c>
    </row>
    <row r="55">
      <c r="A55" s="4" t="inlineStr">
        <is>
          <t>Unrealized gain on investments</t>
        </is>
      </c>
      <c r="B55" s="5" t="n">
        <v>-181194</v>
      </c>
      <c r="C55" s="5" t="n">
        <v>1652582</v>
      </c>
      <c r="D55" s="5" t="n">
        <v>-264893</v>
      </c>
      <c r="E55" s="5" t="n">
        <v>2173817</v>
      </c>
    </row>
    <row r="56">
      <c r="A56" s="4" t="inlineStr">
        <is>
          <t>Segment net operating income</t>
        </is>
      </c>
      <c r="B56" s="5" t="n">
        <v>1442009</v>
      </c>
      <c r="C56" s="5" t="n">
        <v>2615051</v>
      </c>
      <c r="D56" s="5" t="n">
        <v>4893560</v>
      </c>
      <c r="E56" s="5" t="n">
        <v>5982401</v>
      </c>
    </row>
    <row r="57">
      <c r="A57" s="4" t="inlineStr">
        <is>
          <t>Depreciation and amortization</t>
        </is>
      </c>
      <c r="B57" s="5" t="n">
        <v>0</v>
      </c>
      <c r="C57" s="6" t="n">
        <v>0</v>
      </c>
      <c r="D57" s="5" t="n">
        <v>0</v>
      </c>
      <c r="E57" s="6" t="n">
        <v>0</v>
      </c>
    </row>
    <row r="58">
      <c r="A58" s="4" t="inlineStr">
        <is>
          <t>Operating Segments | Held-For-Sale Assets</t>
        </is>
      </c>
    </row>
    <row r="59">
      <c r="A59" s="3" t="inlineStr">
        <is>
          <t>Segment Reporting Information [Line Items]</t>
        </is>
      </c>
    </row>
    <row r="60">
      <c r="A60" s="4" t="inlineStr">
        <is>
          <t>Total assets</t>
        </is>
      </c>
      <c r="B60" s="5" t="n">
        <v>103266708</v>
      </c>
      <c r="D60" s="5" t="n">
        <v>103266708</v>
      </c>
      <c r="F60" s="5" t="n">
        <v>0</v>
      </c>
    </row>
    <row r="61">
      <c r="A61" s="4" t="inlineStr">
        <is>
          <t>Corporate, Non-Segment</t>
        </is>
      </c>
    </row>
    <row r="62">
      <c r="A62" s="3" t="inlineStr">
        <is>
          <t>Segment Reporting Information [Line Items]</t>
        </is>
      </c>
    </row>
    <row r="63">
      <c r="A63" s="4" t="inlineStr">
        <is>
          <t>Total assets</t>
        </is>
      </c>
      <c r="B63" s="6" t="n">
        <v>16930529</v>
      </c>
      <c r="D63" s="6" t="n">
        <v>16930529</v>
      </c>
      <c r="F63" s="6" t="n">
        <v>27479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Nov. 02, 2021</t>
        </is>
      </c>
      <c r="C1" s="2" t="inlineStr">
        <is>
          <t>Jul. 08, 2021</t>
        </is>
      </c>
      <c r="D1" s="2" t="inlineStr">
        <is>
          <t>Jun. 05, 2020</t>
        </is>
      </c>
      <c r="E1" s="2" t="inlineStr">
        <is>
          <t>Sep. 30, 2021</t>
        </is>
      </c>
      <c r="F1" s="2" t="inlineStr">
        <is>
          <t>Sep. 30, 2020</t>
        </is>
      </c>
      <c r="G1" s="2" t="inlineStr">
        <is>
          <t>Nov. 15, 2021</t>
        </is>
      </c>
      <c r="H1" s="2" t="inlineStr">
        <is>
          <t>Dec. 31, 2020</t>
        </is>
      </c>
    </row>
    <row r="2">
      <c r="A2" s="3" t="inlineStr">
        <is>
          <t>Subsequent Event [Line Items]</t>
        </is>
      </c>
    </row>
    <row r="3">
      <c r="A3" s="4" t="inlineStr">
        <is>
          <t>Common stock, shares issued (in shares)</t>
        </is>
      </c>
      <c r="E3" s="5" t="n">
        <v>23720559</v>
      </c>
      <c r="H3" s="5" t="n">
        <v>20510001</v>
      </c>
    </row>
    <row r="4">
      <c r="A4" s="4" t="inlineStr">
        <is>
          <t>Proceeds from issuance of common stock</t>
        </is>
      </c>
      <c r="E4" s="6" t="n">
        <v>101658802</v>
      </c>
      <c r="F4" s="6" t="n">
        <v>61551480</v>
      </c>
    </row>
    <row r="5">
      <c r="A5" s="4" t="inlineStr">
        <is>
          <t>Sale of floating rate CMBS</t>
        </is>
      </c>
      <c r="E5" s="6" t="n">
        <v>5044323</v>
      </c>
      <c r="F5" s="6" t="n">
        <v>5000000</v>
      </c>
    </row>
    <row r="6">
      <c r="A6" s="4" t="inlineStr">
        <is>
          <t>Line of Credit</t>
        </is>
      </c>
    </row>
    <row r="7">
      <c r="A7" s="3" t="inlineStr">
        <is>
          <t>Subsequent Event [Line Items]</t>
        </is>
      </c>
    </row>
    <row r="8">
      <c r="A8" s="4" t="inlineStr">
        <is>
          <t>Line of Credit Facility, Maximum Borrowing Capacity</t>
        </is>
      </c>
      <c r="D8" s="6" t="n">
        <v>125000000</v>
      </c>
    </row>
    <row r="9">
      <c r="A9" s="4" t="inlineStr">
        <is>
          <t>Line of Credit | London Interbank Offered Rate (LIBOR) [Member]</t>
        </is>
      </c>
    </row>
    <row r="10">
      <c r="A10" s="3" t="inlineStr">
        <is>
          <t>Subsequent Event [Line Items]</t>
        </is>
      </c>
    </row>
    <row r="11">
      <c r="A11" s="4" t="inlineStr">
        <is>
          <t>Investment Interest Rate</t>
        </is>
      </c>
      <c r="D11" s="4" t="inlineStr">
        <is>
          <t>2.25%</t>
        </is>
      </c>
    </row>
    <row r="12">
      <c r="A12" s="4" t="inlineStr">
        <is>
          <t>Atlantis Mezzanine Loan [Member]</t>
        </is>
      </c>
    </row>
    <row r="13">
      <c r="A13" s="3" t="inlineStr">
        <is>
          <t>Subsequent Event [Line Items]</t>
        </is>
      </c>
    </row>
    <row r="14">
      <c r="A14" s="4" t="inlineStr">
        <is>
          <t>Real Estate Notes Receivable, Extension Option Term</t>
        </is>
      </c>
      <c r="C14" s="4" t="inlineStr">
        <is>
          <t>12 months</t>
        </is>
      </c>
    </row>
    <row r="15">
      <c r="A15" s="4" t="inlineStr">
        <is>
          <t>Oaktree [Member]</t>
        </is>
      </c>
    </row>
    <row r="16">
      <c r="A16" s="3" t="inlineStr">
        <is>
          <t>Subsequent Event [Line Items]</t>
        </is>
      </c>
    </row>
    <row r="17">
      <c r="A17" s="4" t="inlineStr">
        <is>
          <t>Percentage of management fee to NAV payable to adviser per annum, payable monthly</t>
        </is>
      </c>
      <c r="E17" s="4" t="inlineStr">
        <is>
          <t>1.00%</t>
        </is>
      </c>
    </row>
    <row r="18">
      <c r="A18" s="4" t="inlineStr">
        <is>
          <t>Subsequent Event | Line of Credit</t>
        </is>
      </c>
    </row>
    <row r="19">
      <c r="A19" s="3" t="inlineStr">
        <is>
          <t>Subsequent Event [Line Items]</t>
        </is>
      </c>
    </row>
    <row r="20">
      <c r="A20" s="4" t="inlineStr">
        <is>
          <t>Line of Credit Facility, Maximum Borrowing Capacity</t>
        </is>
      </c>
      <c r="B20" s="6" t="n">
        <v>250000000</v>
      </c>
    </row>
    <row r="21">
      <c r="A21" s="4" t="inlineStr">
        <is>
          <t>Subsequent Event | Line of Credit | London Interbank Offered Rate (LIBOR) [Member]</t>
        </is>
      </c>
    </row>
    <row r="22">
      <c r="A22" s="3" t="inlineStr">
        <is>
          <t>Subsequent Event [Line Items]</t>
        </is>
      </c>
    </row>
    <row r="23">
      <c r="A23" s="4" t="inlineStr">
        <is>
          <t>Investment Interest Rate</t>
        </is>
      </c>
      <c r="B23" s="4" t="inlineStr">
        <is>
          <t>1.95%</t>
        </is>
      </c>
    </row>
    <row r="24">
      <c r="A24" s="4" t="inlineStr">
        <is>
          <t>Subsequent Event | CMBS</t>
        </is>
      </c>
    </row>
    <row r="25">
      <c r="A25" s="3" t="inlineStr">
        <is>
          <t>Subsequent Event [Line Items]</t>
        </is>
      </c>
    </row>
    <row r="26">
      <c r="A26" s="4" t="inlineStr">
        <is>
          <t>Sale of floating rate CMBS</t>
        </is>
      </c>
      <c r="G26" s="6" t="n">
        <v>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42" customWidth="1" min="7" max="7"/>
    <col width="42" customWidth="1" min="8" max="8"/>
    <col width="42" customWidth="1" min="9" max="9"/>
    <col width="42" customWidth="1" min="10" max="10"/>
    <col width="42" customWidth="1" min="11" max="11"/>
    <col width="36" customWidth="1" min="12" max="12"/>
    <col width="56" customWidth="1" min="13" max="13"/>
    <col width="56" customWidth="1" min="14" max="14"/>
    <col width="56" customWidth="1" min="15" max="15"/>
    <col width="27" customWidth="1" min="16" max="16"/>
    <col width="16" customWidth="1" min="17" max="17"/>
    <col width="36" customWidth="1" min="18" max="18"/>
    <col width="36" customWidth="1" min="19" max="19"/>
    <col width="36" customWidth="1" min="20" max="20"/>
    <col width="33" customWidth="1" min="21" max="21"/>
  </cols>
  <sheetData>
    <row r="1">
      <c r="A1" s="1" t="inlineStr">
        <is>
          <t>Consolidated Statement of Changes In Stockholders' Equity (Deficit) (unaudited) - USD ($)</t>
        </is>
      </c>
      <c r="B1" s="2" t="inlineStr">
        <is>
          <t>Total</t>
        </is>
      </c>
      <c r="C1" s="2" t="inlineStr">
        <is>
          <t>Class S common stock</t>
        </is>
      </c>
      <c r="D1" s="2" t="inlineStr">
        <is>
          <t>Class I common stock</t>
        </is>
      </c>
      <c r="E1" s="2" t="inlineStr">
        <is>
          <t>Class C common stock</t>
        </is>
      </c>
      <c r="F1" s="2" t="inlineStr">
        <is>
          <t>Common Stock [Member]</t>
        </is>
      </c>
      <c r="G1" s="2" t="inlineStr">
        <is>
          <t>Common Stock [Member]Class S common stock</t>
        </is>
      </c>
      <c r="H1" s="2" t="inlineStr">
        <is>
          <t>Common Stock [Member]Class I common stock</t>
        </is>
      </c>
      <c r="I1" s="2" t="inlineStr">
        <is>
          <t>Common Stock [Member]Class C common stock</t>
        </is>
      </c>
      <c r="J1" s="2" t="inlineStr">
        <is>
          <t>Common Stock [Member]Class T common stock</t>
        </is>
      </c>
      <c r="K1" s="2" t="inlineStr">
        <is>
          <t>Common Stock [Member]Class D common stock</t>
        </is>
      </c>
      <c r="L1" s="2" t="inlineStr">
        <is>
          <t>Additional Paid-in Capital [Member]</t>
        </is>
      </c>
      <c r="M1" s="2" t="inlineStr">
        <is>
          <t>Additional Paid-in Capital [Member]Class S common stock</t>
        </is>
      </c>
      <c r="N1" s="2" t="inlineStr">
        <is>
          <t>Additional Paid-in Capital [Member]Class I common stock</t>
        </is>
      </c>
      <c r="O1" s="2" t="inlineStr">
        <is>
          <t>Additional Paid-in Capital [Member]Class C common stock</t>
        </is>
      </c>
      <c r="P1" s="2" t="inlineStr">
        <is>
          <t>Retained Earnings [Member]</t>
        </is>
      </c>
      <c r="Q1" s="2" t="inlineStr">
        <is>
          <t>Parent [Member]</t>
        </is>
      </c>
      <c r="R1" s="2" t="inlineStr">
        <is>
          <t>Parent [Member]Class S common stock</t>
        </is>
      </c>
      <c r="S1" s="2" t="inlineStr">
        <is>
          <t>Parent [Member]Class I common stock</t>
        </is>
      </c>
      <c r="T1" s="2" t="inlineStr">
        <is>
          <t>Parent [Member]Class C common stock</t>
        </is>
      </c>
      <c r="U1" s="2" t="inlineStr">
        <is>
          <t>Noncontrolling Interest [Member]</t>
        </is>
      </c>
    </row>
    <row r="2">
      <c r="A2" s="4" t="inlineStr">
        <is>
          <t>Beginning Balance (in shares) at Dec. 31, 2019</t>
        </is>
      </c>
      <c r="F2" s="5" t="n">
        <v>14997217</v>
      </c>
    </row>
    <row r="3">
      <c r="A3" s="4" t="inlineStr">
        <is>
          <t>Beginning Balance at Dec. 31, 2019</t>
        </is>
      </c>
      <c r="B3" s="6" t="n">
        <v>145417938</v>
      </c>
      <c r="G3" s="6" t="n">
        <v>58516</v>
      </c>
      <c r="H3" s="6" t="n">
        <v>91456</v>
      </c>
      <c r="I3" s="6" t="n">
        <v>0</v>
      </c>
      <c r="J3" s="6" t="n">
        <v>0</v>
      </c>
      <c r="K3" s="6" t="n">
        <v>0</v>
      </c>
      <c r="L3" s="6" t="n">
        <v>145350064</v>
      </c>
      <c r="P3" s="6" t="n">
        <v>-5430110</v>
      </c>
      <c r="Q3" s="6" t="n">
        <v>140069926</v>
      </c>
      <c r="U3" s="6" t="n">
        <v>5348012</v>
      </c>
    </row>
    <row r="4">
      <c r="A4" s="3" t="inlineStr">
        <is>
          <t>Increase (Decrease) in Stockholders' Equity [Roll Forward]</t>
        </is>
      </c>
    </row>
    <row r="5">
      <c r="A5" s="4" t="inlineStr">
        <is>
          <t>Share-based compensation (in shares)</t>
        </is>
      </c>
      <c r="F5" s="5" t="n">
        <v>5749</v>
      </c>
    </row>
    <row r="6">
      <c r="A6" s="4" t="inlineStr">
        <is>
          <t>Share-based compensation</t>
        </is>
      </c>
      <c r="B6" s="5" t="n">
        <v>54229</v>
      </c>
      <c r="H6" s="5" t="n">
        <v>0</v>
      </c>
      <c r="L6" s="5" t="n">
        <v>54229</v>
      </c>
      <c r="Q6" s="5" t="n">
        <v>54229</v>
      </c>
    </row>
    <row r="7">
      <c r="A7" s="4" t="inlineStr">
        <is>
          <t>Distribution reinvestments (in shares)</t>
        </is>
      </c>
      <c r="F7" s="5" t="n">
        <v>144773</v>
      </c>
    </row>
    <row r="8">
      <c r="A8" s="4" t="inlineStr">
        <is>
          <t>Distributions reinvested</t>
        </is>
      </c>
      <c r="B8" s="5" t="n">
        <v>1481582</v>
      </c>
      <c r="G8" s="6" t="n">
        <v>1384</v>
      </c>
      <c r="H8" s="6" t="n">
        <v>65</v>
      </c>
      <c r="L8" s="5" t="n">
        <v>1480133</v>
      </c>
      <c r="Q8" s="5" t="n">
        <v>1481582</v>
      </c>
    </row>
    <row r="9">
      <c r="A9" s="4" t="inlineStr">
        <is>
          <t>Common stock issued (in shares)</t>
        </is>
      </c>
      <c r="G9" s="5" t="n">
        <v>5914237</v>
      </c>
      <c r="H9" s="5" t="n">
        <v>125051</v>
      </c>
    </row>
    <row r="10">
      <c r="A10" s="4" t="inlineStr">
        <is>
          <t>Common stock issued, value</t>
        </is>
      </c>
      <c r="C10" s="6" t="n">
        <v>60566394</v>
      </c>
      <c r="D10" s="6" t="n">
        <v>1283012</v>
      </c>
      <c r="G10" s="6" t="n">
        <v>59141</v>
      </c>
      <c r="H10" s="6" t="n">
        <v>1308</v>
      </c>
      <c r="M10" s="6" t="n">
        <v>60507253</v>
      </c>
      <c r="N10" s="6" t="n">
        <v>1281704</v>
      </c>
      <c r="R10" s="6" t="n">
        <v>60566394</v>
      </c>
      <c r="S10" s="6" t="n">
        <v>1283012</v>
      </c>
    </row>
    <row r="11">
      <c r="A11" s="4" t="inlineStr">
        <is>
          <t>Contributions</t>
        </is>
      </c>
      <c r="B11" s="5" t="n">
        <v>959249</v>
      </c>
      <c r="U11" s="5" t="n">
        <v>959249</v>
      </c>
    </row>
    <row r="12">
      <c r="A12" s="4" t="inlineStr">
        <is>
          <t>Distributions</t>
        </is>
      </c>
      <c r="B12" s="5" t="n">
        <v>-5477738</v>
      </c>
      <c r="P12" s="5" t="n">
        <v>-5179311</v>
      </c>
      <c r="Q12" s="5" t="n">
        <v>-5179311</v>
      </c>
      <c r="U12" s="5" t="n">
        <v>-298427</v>
      </c>
    </row>
    <row r="13">
      <c r="A13" s="4" t="inlineStr">
        <is>
          <t>Repurchases (in shares)</t>
        </is>
      </c>
      <c r="F13" s="5" t="n">
        <v>-1758864</v>
      </c>
    </row>
    <row r="14">
      <c r="A14" s="4" t="inlineStr">
        <is>
          <t>Repurchases</t>
        </is>
      </c>
      <c r="B14" s="5" t="n">
        <v>-17570888</v>
      </c>
      <c r="G14" s="5" t="n">
        <v>-656</v>
      </c>
      <c r="H14" s="5" t="n">
        <v>-16932</v>
      </c>
      <c r="L14" s="5" t="n">
        <v>-17553300</v>
      </c>
      <c r="Q14" s="5" t="n">
        <v>-17570888</v>
      </c>
    </row>
    <row r="15">
      <c r="A15" s="4" t="inlineStr">
        <is>
          <t>Offering Costs</t>
        </is>
      </c>
      <c r="B15" s="5" t="n">
        <v>-1233143</v>
      </c>
      <c r="L15" s="5" t="n">
        <v>-1233143</v>
      </c>
      <c r="Q15" s="5" t="n">
        <v>-1233143</v>
      </c>
    </row>
    <row r="16">
      <c r="A16" s="4" t="inlineStr">
        <is>
          <t>Net loss</t>
        </is>
      </c>
      <c r="B16" s="5" t="n">
        <v>-2156031</v>
      </c>
      <c r="P16" s="5" t="n">
        <v>-1905035</v>
      </c>
      <c r="Q16" s="5" t="n">
        <v>-1905035</v>
      </c>
      <c r="U16" s="5" t="n">
        <v>-250996</v>
      </c>
    </row>
    <row r="17">
      <c r="A17" s="4" t="inlineStr">
        <is>
          <t>Ending Balance at Sep. 30, 2020</t>
        </is>
      </c>
      <c r="B17" s="5" t="n">
        <v>183324604</v>
      </c>
      <c r="F17" s="6" t="n">
        <v>75897</v>
      </c>
      <c r="G17" s="5" t="n">
        <v>118385</v>
      </c>
      <c r="H17" s="5" t="n">
        <v>75897</v>
      </c>
      <c r="I17" s="5" t="n">
        <v>0</v>
      </c>
      <c r="J17" s="5" t="n">
        <v>0</v>
      </c>
      <c r="K17" s="5" t="n">
        <v>0</v>
      </c>
      <c r="L17" s="5" t="n">
        <v>189886940</v>
      </c>
      <c r="P17" s="5" t="n">
        <v>-12514456</v>
      </c>
      <c r="Q17" s="5" t="n">
        <v>177566766</v>
      </c>
      <c r="U17" s="5" t="n">
        <v>5757838</v>
      </c>
    </row>
    <row r="18">
      <c r="A18" s="4" t="inlineStr">
        <is>
          <t>Ending Balance (in shares) at Sep. 30, 2020</t>
        </is>
      </c>
      <c r="F18" s="5" t="n">
        <v>19428163</v>
      </c>
    </row>
    <row r="19">
      <c r="A19" s="4" t="inlineStr">
        <is>
          <t>Beginning Balance (in shares) at Jun. 30, 2020</t>
        </is>
      </c>
      <c r="F19" s="5" t="n">
        <v>18916995</v>
      </c>
    </row>
    <row r="20">
      <c r="A20" s="4" t="inlineStr">
        <is>
          <t>Beginning Balance at Jun. 30, 2020</t>
        </is>
      </c>
      <c r="B20" s="5" t="n">
        <v>179825618</v>
      </c>
      <c r="G20" s="5" t="n">
        <v>106129</v>
      </c>
      <c r="H20" s="5" t="n">
        <v>83040</v>
      </c>
      <c r="I20" s="5" t="n">
        <v>0</v>
      </c>
      <c r="J20" s="5" t="n">
        <v>0</v>
      </c>
      <c r="K20" s="5" t="n">
        <v>0</v>
      </c>
      <c r="L20" s="5" t="n">
        <v>184693174</v>
      </c>
      <c r="P20" s="5" t="n">
        <v>-10918894</v>
      </c>
      <c r="Q20" s="5" t="n">
        <v>173963449</v>
      </c>
      <c r="U20" s="5" t="n">
        <v>5862169</v>
      </c>
    </row>
    <row r="21">
      <c r="A21" s="3" t="inlineStr">
        <is>
          <t>Increase (Decrease) in Stockholders' Equity [Roll Forward]</t>
        </is>
      </c>
    </row>
    <row r="22">
      <c r="A22" s="4" t="inlineStr">
        <is>
          <t>Share-based compensation</t>
        </is>
      </c>
      <c r="B22" s="5" t="n">
        <v>18219</v>
      </c>
      <c r="L22" s="5" t="n">
        <v>18219</v>
      </c>
      <c r="Q22" s="5" t="n">
        <v>18219</v>
      </c>
    </row>
    <row r="23">
      <c r="A23" s="4" t="inlineStr">
        <is>
          <t>Distribution reinvestments (in shares)</t>
        </is>
      </c>
      <c r="F23" s="5" t="n">
        <v>62887</v>
      </c>
    </row>
    <row r="24">
      <c r="A24" s="4" t="inlineStr">
        <is>
          <t>Distributions reinvested</t>
        </is>
      </c>
      <c r="B24" s="5" t="n">
        <v>647469</v>
      </c>
      <c r="G24" s="6" t="n">
        <v>606</v>
      </c>
      <c r="H24" s="6" t="n">
        <v>24</v>
      </c>
      <c r="L24" s="5" t="n">
        <v>646839</v>
      </c>
      <c r="Q24" s="5" t="n">
        <v>647469</v>
      </c>
    </row>
    <row r="25">
      <c r="A25" s="4" t="inlineStr">
        <is>
          <t>Common stock issued (in shares)</t>
        </is>
      </c>
      <c r="G25" s="5" t="n">
        <v>1164955</v>
      </c>
      <c r="H25" s="5" t="n">
        <v>73201</v>
      </c>
    </row>
    <row r="26">
      <c r="A26" s="4" t="inlineStr">
        <is>
          <t>Common stock issued, value</t>
        </is>
      </c>
      <c r="C26" s="5" t="n">
        <v>12050970</v>
      </c>
      <c r="D26" s="5" t="n">
        <v>757953</v>
      </c>
      <c r="G26" s="6" t="n">
        <v>11650</v>
      </c>
      <c r="H26" s="6" t="n">
        <v>732</v>
      </c>
      <c r="M26" s="5" t="n">
        <v>12039320</v>
      </c>
      <c r="N26" s="5" t="n">
        <v>757221</v>
      </c>
      <c r="R26" s="5" t="n">
        <v>12050970</v>
      </c>
      <c r="S26" s="5" t="n">
        <v>757953</v>
      </c>
    </row>
    <row r="27">
      <c r="A27" s="4" t="inlineStr">
        <is>
          <t>Contributions</t>
        </is>
      </c>
      <c r="B27" s="5" t="n">
        <v>39167</v>
      </c>
      <c r="U27" s="5" t="n">
        <v>39167</v>
      </c>
    </row>
    <row r="28">
      <c r="A28" s="4" t="inlineStr">
        <is>
          <t>Distributions</t>
        </is>
      </c>
      <c r="B28" s="5" t="n">
        <v>-2003778</v>
      </c>
      <c r="P28" s="5" t="n">
        <v>-1896628</v>
      </c>
      <c r="Q28" s="5" t="n">
        <v>-1896628</v>
      </c>
      <c r="U28" s="5" t="n">
        <v>-107150</v>
      </c>
    </row>
    <row r="29">
      <c r="A29" s="4" t="inlineStr">
        <is>
          <t>Repurchases (in shares)</t>
        </is>
      </c>
      <c r="F29" s="5" t="n">
        <v>-789875</v>
      </c>
    </row>
    <row r="30">
      <c r="A30" s="4" t="inlineStr">
        <is>
          <t>Repurchases</t>
        </is>
      </c>
      <c r="B30" s="5" t="n">
        <v>-7898750</v>
      </c>
      <c r="G30" s="5" t="n">
        <v>0</v>
      </c>
      <c r="H30" s="5" t="n">
        <v>-7899</v>
      </c>
      <c r="L30" s="5" t="n">
        <v>-7890851</v>
      </c>
      <c r="Q30" s="5" t="n">
        <v>-7898750</v>
      </c>
    </row>
    <row r="31">
      <c r="A31" s="4" t="inlineStr">
        <is>
          <t>Offering Costs</t>
        </is>
      </c>
      <c r="B31" s="5" t="n">
        <v>-376982</v>
      </c>
      <c r="L31" s="5" t="n">
        <v>-376982</v>
      </c>
      <c r="Q31" s="5" t="n">
        <v>-376982</v>
      </c>
    </row>
    <row r="32">
      <c r="A32" s="4" t="inlineStr">
        <is>
          <t>Net loss</t>
        </is>
      </c>
      <c r="B32" s="5" t="n">
        <v>264718</v>
      </c>
      <c r="P32" s="5" t="n">
        <v>301066</v>
      </c>
      <c r="Q32" s="5" t="n">
        <v>301066</v>
      </c>
      <c r="U32" s="5" t="n">
        <v>-36348</v>
      </c>
    </row>
    <row r="33">
      <c r="A33" s="4" t="inlineStr">
        <is>
          <t>Ending Balance at Sep. 30, 2020</t>
        </is>
      </c>
      <c r="B33" s="5" t="n">
        <v>183324604</v>
      </c>
      <c r="F33" s="6" t="n">
        <v>75897</v>
      </c>
      <c r="G33" s="5" t="n">
        <v>118385</v>
      </c>
      <c r="H33" s="5" t="n">
        <v>75897</v>
      </c>
      <c r="I33" s="5" t="n">
        <v>0</v>
      </c>
      <c r="J33" s="5" t="n">
        <v>0</v>
      </c>
      <c r="K33" s="5" t="n">
        <v>0</v>
      </c>
      <c r="L33" s="5" t="n">
        <v>189886940</v>
      </c>
      <c r="P33" s="5" t="n">
        <v>-12514456</v>
      </c>
      <c r="Q33" s="5" t="n">
        <v>177566766</v>
      </c>
      <c r="U33" s="5" t="n">
        <v>5757838</v>
      </c>
    </row>
    <row r="34">
      <c r="A34" s="4" t="inlineStr">
        <is>
          <t>Ending Balance (in shares) at Sep. 30, 2020</t>
        </is>
      </c>
      <c r="F34" s="5" t="n">
        <v>19428163</v>
      </c>
    </row>
    <row r="35">
      <c r="A35" s="4" t="inlineStr">
        <is>
          <t>Beginning Balance (in shares) at Dec. 31, 2020</t>
        </is>
      </c>
      <c r="F35" s="5" t="n">
        <v>20510001</v>
      </c>
    </row>
    <row r="36">
      <c r="A36" s="4" t="inlineStr">
        <is>
          <t>Beginning Balance at Dec. 31, 2020</t>
        </is>
      </c>
      <c r="B36" s="5" t="n">
        <v>193183949</v>
      </c>
      <c r="G36" s="5" t="n">
        <v>130326</v>
      </c>
      <c r="H36" s="5" t="n">
        <v>74773</v>
      </c>
      <c r="I36" s="6" t="n">
        <v>0</v>
      </c>
      <c r="J36" s="5" t="n">
        <v>0</v>
      </c>
      <c r="K36" s="5" t="n">
        <v>0</v>
      </c>
      <c r="L36" s="5" t="n">
        <v>200440567</v>
      </c>
      <c r="P36" s="5" t="n">
        <v>-15179566</v>
      </c>
      <c r="Q36" s="5" t="n">
        <v>185466100</v>
      </c>
      <c r="U36" s="5" t="n">
        <v>7717849</v>
      </c>
    </row>
    <row r="37">
      <c r="A37" s="3" t="inlineStr">
        <is>
          <t>Increase (Decrease) in Stockholders' Equity [Roll Forward]</t>
        </is>
      </c>
    </row>
    <row r="38">
      <c r="A38" s="4" t="inlineStr">
        <is>
          <t>Share-based compensation (in shares)</t>
        </is>
      </c>
      <c r="F38" s="5" t="n">
        <v>6840</v>
      </c>
    </row>
    <row r="39">
      <c r="A39" s="4" t="inlineStr">
        <is>
          <t>Share-based compensation</t>
        </is>
      </c>
      <c r="B39" s="5" t="n">
        <v>52952</v>
      </c>
      <c r="H39" s="5" t="n">
        <v>68</v>
      </c>
      <c r="L39" s="5" t="n">
        <v>52884</v>
      </c>
      <c r="Q39" s="5" t="n">
        <v>52952</v>
      </c>
    </row>
    <row r="40">
      <c r="A40" s="4" t="inlineStr">
        <is>
          <t>Distribution reinvestments (in shares)</t>
        </is>
      </c>
      <c r="F40" s="5" t="n">
        <v>312743</v>
      </c>
    </row>
    <row r="41">
      <c r="A41" s="4" t="inlineStr">
        <is>
          <t>Distributions reinvested</t>
        </is>
      </c>
      <c r="B41" s="5" t="n">
        <v>3411057</v>
      </c>
      <c r="G41" s="6" t="n">
        <v>2985</v>
      </c>
      <c r="H41" s="6" t="n">
        <v>143</v>
      </c>
      <c r="L41" s="5" t="n">
        <v>3407929</v>
      </c>
      <c r="Q41" s="5" t="n">
        <v>3411057</v>
      </c>
    </row>
    <row r="42">
      <c r="A42" s="4" t="inlineStr">
        <is>
          <t>Common stock issued (in shares)</t>
        </is>
      </c>
      <c r="G42" s="5" t="n">
        <v>6576764</v>
      </c>
      <c r="H42" s="5" t="n">
        <v>1677059</v>
      </c>
      <c r="I42" s="5" t="n">
        <v>1373353</v>
      </c>
    </row>
    <row r="43">
      <c r="A43" s="4" t="inlineStr">
        <is>
          <t>Common stock issued, value</t>
        </is>
      </c>
      <c r="C43" s="5" t="n">
        <v>70564265</v>
      </c>
      <c r="D43" s="5" t="n">
        <v>18010473</v>
      </c>
      <c r="E43" s="6" t="n">
        <v>14736276</v>
      </c>
      <c r="G43" s="6" t="n">
        <v>65767</v>
      </c>
      <c r="H43" s="6" t="n">
        <v>16771</v>
      </c>
      <c r="I43" s="6" t="n">
        <v>13734</v>
      </c>
      <c r="M43" s="5" t="n">
        <v>70498498</v>
      </c>
      <c r="N43" s="5" t="n">
        <v>17993702</v>
      </c>
      <c r="O43" s="6" t="n">
        <v>14722542</v>
      </c>
      <c r="R43" s="5" t="n">
        <v>70564265</v>
      </c>
      <c r="S43" s="5" t="n">
        <v>18010473</v>
      </c>
      <c r="T43" s="6" t="n">
        <v>14736276</v>
      </c>
    </row>
    <row r="44">
      <c r="A44" s="4" t="inlineStr">
        <is>
          <t>Contributions</t>
        </is>
      </c>
      <c r="B44" s="5" t="n">
        <v>80169</v>
      </c>
      <c r="U44" s="5" t="n">
        <v>80169</v>
      </c>
    </row>
    <row r="45">
      <c r="A45" s="4" t="inlineStr">
        <is>
          <t>Distributions</t>
        </is>
      </c>
      <c r="B45" s="5" t="n">
        <v>-7969418</v>
      </c>
      <c r="P45" s="5" t="n">
        <v>-7426743</v>
      </c>
      <c r="Q45" s="5" t="n">
        <v>-7426743</v>
      </c>
      <c r="U45" s="5" t="n">
        <v>-542675</v>
      </c>
    </row>
    <row r="46">
      <c r="A46" s="4" t="inlineStr">
        <is>
          <t>Repurchases (in shares)</t>
        </is>
      </c>
      <c r="F46" s="5" t="n">
        <v>-6736201</v>
      </c>
    </row>
    <row r="47">
      <c r="A47" s="4" t="inlineStr">
        <is>
          <t>Repurchases</t>
        </is>
      </c>
      <c r="B47" s="5" t="n">
        <v>-67709943</v>
      </c>
      <c r="G47" s="5" t="n">
        <v>-3528</v>
      </c>
      <c r="H47" s="5" t="n">
        <v>-63834</v>
      </c>
      <c r="L47" s="5" t="n">
        <v>-67642581</v>
      </c>
      <c r="Q47" s="5" t="n">
        <v>-67709943</v>
      </c>
    </row>
    <row r="48">
      <c r="A48" s="4" t="inlineStr">
        <is>
          <t>Offering Costs</t>
        </is>
      </c>
      <c r="B48" s="5" t="n">
        <v>-16962664</v>
      </c>
      <c r="L48" s="5" t="n">
        <v>-16962664</v>
      </c>
      <c r="Q48" s="5" t="n">
        <v>-16962664</v>
      </c>
    </row>
    <row r="49">
      <c r="A49" s="4" t="inlineStr">
        <is>
          <t>Net loss</t>
        </is>
      </c>
      <c r="B49" s="5" t="n">
        <v>-6482607</v>
      </c>
      <c r="P49" s="5" t="n">
        <v>-6291197</v>
      </c>
      <c r="Q49" s="5" t="n">
        <v>-6291197</v>
      </c>
      <c r="U49" s="5" t="n">
        <v>-191410</v>
      </c>
    </row>
    <row r="50">
      <c r="A50" s="4" t="inlineStr">
        <is>
          <t>Ending Balance at Sep. 30, 2021</t>
        </is>
      </c>
      <c r="B50" s="5" t="n">
        <v>200914509</v>
      </c>
      <c r="G50" s="5" t="n">
        <v>195550</v>
      </c>
      <c r="H50" s="5" t="n">
        <v>27921</v>
      </c>
      <c r="I50" s="5" t="n">
        <v>13734</v>
      </c>
      <c r="J50" s="5" t="n">
        <v>0</v>
      </c>
      <c r="K50" s="5" t="n">
        <v>0</v>
      </c>
      <c r="L50" s="5" t="n">
        <v>222510877</v>
      </c>
      <c r="P50" s="5" t="n">
        <v>-28897506</v>
      </c>
      <c r="Q50" s="5" t="n">
        <v>193850576</v>
      </c>
      <c r="U50" s="5" t="n">
        <v>7063933</v>
      </c>
    </row>
    <row r="51">
      <c r="A51" s="4" t="inlineStr">
        <is>
          <t>Ending Balance (in shares) at Sep. 30, 2021</t>
        </is>
      </c>
      <c r="F51" s="5" t="n">
        <v>23720559</v>
      </c>
    </row>
    <row r="52">
      <c r="A52" s="4" t="inlineStr">
        <is>
          <t>Beginning Balance (in shares) at Jun. 30, 2021</t>
        </is>
      </c>
      <c r="F52" s="5" t="n">
        <v>21237215</v>
      </c>
    </row>
    <row r="53">
      <c r="A53" s="4" t="inlineStr">
        <is>
          <t>Beginning Balance at Jun. 30, 2021</t>
        </is>
      </c>
      <c r="B53" s="5" t="n">
        <v>194417312</v>
      </c>
      <c r="G53" s="5" t="n">
        <v>168747</v>
      </c>
      <c r="H53" s="5" t="n">
        <v>34481</v>
      </c>
      <c r="I53" s="6" t="n">
        <v>9144</v>
      </c>
      <c r="J53" s="5" t="n">
        <v>0</v>
      </c>
      <c r="K53" s="5" t="n">
        <v>0</v>
      </c>
      <c r="L53" s="5" t="n">
        <v>209543729</v>
      </c>
      <c r="P53" s="5" t="n">
        <v>-22558358</v>
      </c>
      <c r="Q53" s="5" t="n">
        <v>187197743</v>
      </c>
      <c r="U53" s="5" t="n">
        <v>7219569</v>
      </c>
    </row>
    <row r="54">
      <c r="A54" s="3" t="inlineStr">
        <is>
          <t>Increase (Decrease) in Stockholders' Equity [Roll Forward]</t>
        </is>
      </c>
    </row>
    <row r="55">
      <c r="A55" s="4" t="inlineStr">
        <is>
          <t>Share-based compensation (in shares)</t>
        </is>
      </c>
      <c r="F55" s="5" t="n">
        <v>0</v>
      </c>
    </row>
    <row r="56">
      <c r="A56" s="4" t="inlineStr">
        <is>
          <t>Share-based compensation</t>
        </is>
      </c>
      <c r="B56" s="5" t="n">
        <v>17644</v>
      </c>
      <c r="H56" s="5" t="n">
        <v>0</v>
      </c>
      <c r="L56" s="5" t="n">
        <v>17644</v>
      </c>
      <c r="Q56" s="5" t="n">
        <v>17644</v>
      </c>
    </row>
    <row r="57">
      <c r="A57" s="4" t="inlineStr">
        <is>
          <t>Distribution reinvestments (in shares)</t>
        </is>
      </c>
      <c r="F57" s="5" t="n">
        <v>120367</v>
      </c>
    </row>
    <row r="58">
      <c r="A58" s="4" t="inlineStr">
        <is>
          <t>Distributions reinvested</t>
        </is>
      </c>
      <c r="B58" s="5" t="n">
        <v>1380185</v>
      </c>
      <c r="G58" s="6" t="n">
        <v>1162</v>
      </c>
      <c r="H58" s="6" t="n">
        <v>42</v>
      </c>
      <c r="L58" s="5" t="n">
        <v>1378981</v>
      </c>
      <c r="Q58" s="5" t="n">
        <v>1380185</v>
      </c>
    </row>
    <row r="59">
      <c r="A59" s="4" t="inlineStr">
        <is>
          <t>Common stock issued (in shares)</t>
        </is>
      </c>
      <c r="G59" s="5" t="n">
        <v>2629321</v>
      </c>
      <c r="H59" s="5" t="n">
        <v>411647</v>
      </c>
      <c r="I59" s="5" t="n">
        <v>458952</v>
      </c>
    </row>
    <row r="60">
      <c r="A60" s="4" t="inlineStr">
        <is>
          <t>Common stock issued, value</t>
        </is>
      </c>
      <c r="C60" s="6" t="n">
        <v>28667220</v>
      </c>
      <c r="D60" s="6" t="n">
        <v>4428013</v>
      </c>
      <c r="E60" s="6" t="n">
        <v>4977199</v>
      </c>
      <c r="G60" s="6" t="n">
        <v>26293</v>
      </c>
      <c r="H60" s="6" t="n">
        <v>4116</v>
      </c>
      <c r="I60" s="6" t="n">
        <v>4590</v>
      </c>
      <c r="M60" s="6" t="n">
        <v>28640927</v>
      </c>
      <c r="N60" s="6" t="n">
        <v>4423897</v>
      </c>
      <c r="O60" s="6" t="n">
        <v>4972609</v>
      </c>
      <c r="R60" s="6" t="n">
        <v>28667220</v>
      </c>
      <c r="S60" s="6" t="n">
        <v>4428013</v>
      </c>
      <c r="T60" s="6" t="n">
        <v>4977199</v>
      </c>
    </row>
    <row r="61">
      <c r="A61" s="4" t="inlineStr">
        <is>
          <t>Contributions</t>
        </is>
      </c>
      <c r="B61" s="5" t="n">
        <v>22104</v>
      </c>
      <c r="U61" s="5" t="n">
        <v>22104</v>
      </c>
    </row>
    <row r="62">
      <c r="A62" s="4" t="inlineStr">
        <is>
          <t>Distributions</t>
        </is>
      </c>
      <c r="B62" s="5" t="n">
        <v>-2730639</v>
      </c>
      <c r="P62" s="5" t="n">
        <v>-2555039</v>
      </c>
      <c r="Q62" s="5" t="n">
        <v>-2555039</v>
      </c>
      <c r="U62" s="5" t="n">
        <v>-175600</v>
      </c>
    </row>
    <row r="63">
      <c r="A63" s="4" t="inlineStr">
        <is>
          <t>Repurchases (in shares)</t>
        </is>
      </c>
      <c r="F63" s="5" t="n">
        <v>-1136943</v>
      </c>
    </row>
    <row r="64">
      <c r="A64" s="4" t="inlineStr">
        <is>
          <t>Repurchases</t>
        </is>
      </c>
      <c r="B64" s="5" t="n">
        <v>-11447698</v>
      </c>
      <c r="G64" s="5" t="n">
        <v>-652</v>
      </c>
      <c r="H64" s="5" t="n">
        <v>-10718</v>
      </c>
      <c r="L64" s="5" t="n">
        <v>-11436328</v>
      </c>
      <c r="Q64" s="5" t="n">
        <v>-11447698</v>
      </c>
    </row>
    <row r="65">
      <c r="A65" s="4" t="inlineStr">
        <is>
          <t>Offering Costs</t>
        </is>
      </c>
      <c r="B65" s="5" t="n">
        <v>-15030582</v>
      </c>
      <c r="L65" s="5" t="n">
        <v>-15030582</v>
      </c>
      <c r="Q65" s="5" t="n">
        <v>-15030582</v>
      </c>
    </row>
    <row r="66">
      <c r="A66" s="4" t="inlineStr">
        <is>
          <t>Net loss</t>
        </is>
      </c>
      <c r="B66" s="5" t="n">
        <v>-3786249</v>
      </c>
      <c r="P66" s="5" t="n">
        <v>-3784109</v>
      </c>
      <c r="Q66" s="5" t="n">
        <v>-3784109</v>
      </c>
      <c r="U66" s="5" t="n">
        <v>-2140</v>
      </c>
    </row>
    <row r="67">
      <c r="A67" s="4" t="inlineStr">
        <is>
          <t>Ending Balance at Sep. 30, 2021</t>
        </is>
      </c>
      <c r="B67" s="6" t="n">
        <v>200914509</v>
      </c>
      <c r="G67" s="6" t="n">
        <v>195550</v>
      </c>
      <c r="H67" s="6" t="n">
        <v>27921</v>
      </c>
      <c r="I67" s="6" t="n">
        <v>13734</v>
      </c>
      <c r="J67" s="6" t="n">
        <v>0</v>
      </c>
      <c r="K67" s="6" t="n">
        <v>0</v>
      </c>
      <c r="L67" s="6" t="n">
        <v>222510877</v>
      </c>
      <c r="P67" s="6" t="n">
        <v>-28897506</v>
      </c>
      <c r="Q67" s="6" t="n">
        <v>193850576</v>
      </c>
      <c r="U67" s="6" t="n">
        <v>7063933</v>
      </c>
    </row>
    <row r="68">
      <c r="A68" s="4" t="inlineStr">
        <is>
          <t>Ending Balance (in shares) at Sep. 30, 2021</t>
        </is>
      </c>
      <c r="F68" s="5" t="n">
        <v>23720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 Distributions (Details) - $ / shares</t>
        </is>
      </c>
      <c r="B1" s="2" t="inlineStr">
        <is>
          <t>Oct. 28, 2021</t>
        </is>
      </c>
      <c r="C1" s="2" t="inlineStr">
        <is>
          <t>Sep. 29, 2021</t>
        </is>
      </c>
      <c r="D1" s="2" t="inlineStr">
        <is>
          <t>Aug. 30, 2021</t>
        </is>
      </c>
      <c r="E1" s="2" t="inlineStr">
        <is>
          <t>Jul. 29, 2021</t>
        </is>
      </c>
      <c r="F1" s="2" t="inlineStr">
        <is>
          <t>Jun. 29, 2021</t>
        </is>
      </c>
      <c r="G1" s="2" t="inlineStr">
        <is>
          <t>May 27, 2021</t>
        </is>
      </c>
      <c r="H1" s="2" t="inlineStr">
        <is>
          <t>Apr. 29, 2021</t>
        </is>
      </c>
      <c r="I1" s="2" t="inlineStr">
        <is>
          <t>Mar. 30, 2021</t>
        </is>
      </c>
      <c r="J1" s="2" t="inlineStr">
        <is>
          <t>Feb. 25, 2021</t>
        </is>
      </c>
      <c r="K1" s="2" t="inlineStr">
        <is>
          <t>Jan. 28, 2021</t>
        </is>
      </c>
      <c r="L1" s="2" t="inlineStr">
        <is>
          <t>Dec. 30, 2020</t>
        </is>
      </c>
      <c r="M1" s="2" t="inlineStr">
        <is>
          <t>Nov. 25, 2020</t>
        </is>
      </c>
      <c r="N1" s="2" t="inlineStr">
        <is>
          <t>Oct. 29, 2020</t>
        </is>
      </c>
      <c r="O1" s="2" t="inlineStr">
        <is>
          <t>Sep. 29, 2020</t>
        </is>
      </c>
      <c r="P1" s="2" t="inlineStr">
        <is>
          <t>Aug. 28, 2020</t>
        </is>
      </c>
      <c r="Q1" s="2" t="inlineStr">
        <is>
          <t>Jul. 30, 2020</t>
        </is>
      </c>
      <c r="R1" s="2" t="inlineStr">
        <is>
          <t>Jun. 30, 2020</t>
        </is>
      </c>
      <c r="S1" s="2" t="inlineStr">
        <is>
          <t>May 29, 2020</t>
        </is>
      </c>
      <c r="T1" s="2" t="inlineStr">
        <is>
          <t>Apr. 30, 2020</t>
        </is>
      </c>
      <c r="U1" s="2" t="inlineStr">
        <is>
          <t>Mar. 30, 2020</t>
        </is>
      </c>
      <c r="V1" s="2" t="inlineStr">
        <is>
          <t>Feb. 27, 2020</t>
        </is>
      </c>
      <c r="W1" s="2" t="inlineStr">
        <is>
          <t>Jan. 30, 2020</t>
        </is>
      </c>
      <c r="X1" s="2" t="inlineStr">
        <is>
          <t>Dec. 31, 2019</t>
        </is>
      </c>
      <c r="Y1" s="2" t="inlineStr">
        <is>
          <t>Sep. 30, 2021</t>
        </is>
      </c>
    </row>
    <row r="2">
      <c r="A2" s="3" t="inlineStr">
        <is>
          <t>Subsequent Event [Line Items]</t>
        </is>
      </c>
    </row>
    <row r="3">
      <c r="A3" s="4" t="inlineStr">
        <is>
          <t>Dividends declared (in dollars per share)</t>
        </is>
      </c>
      <c r="Y3" s="11" t="n">
        <v>0.8425</v>
      </c>
    </row>
    <row r="4">
      <c r="A4" s="4" t="inlineStr">
        <is>
          <t>Class S common stock</t>
        </is>
      </c>
    </row>
    <row r="5">
      <c r="A5" s="3" t="inlineStr">
        <is>
          <t>Subsequent Event [Line Items]</t>
        </is>
      </c>
    </row>
    <row r="6">
      <c r="A6" s="4" t="inlineStr">
        <is>
          <t>Dividends declared (in dollars per share)</t>
        </is>
      </c>
      <c r="C6" s="11" t="n">
        <v>0.0367</v>
      </c>
      <c r="D6" s="11" t="n">
        <v>0.0358</v>
      </c>
      <c r="E6" s="11" t="n">
        <v>0.0355</v>
      </c>
      <c r="F6" s="11" t="n">
        <v>0.0355</v>
      </c>
      <c r="G6" s="11" t="n">
        <v>0.035</v>
      </c>
      <c r="H6" s="11" t="n">
        <v>0.0348</v>
      </c>
      <c r="I6" s="11" t="n">
        <v>0.0346</v>
      </c>
      <c r="J6" s="11" t="n">
        <v>0.0352</v>
      </c>
      <c r="K6" s="11" t="n">
        <v>0.0344</v>
      </c>
      <c r="L6" s="11" t="n">
        <v>0.0342</v>
      </c>
      <c r="M6" s="11" t="n">
        <v>0.032</v>
      </c>
      <c r="N6" s="11" t="n">
        <v>0.0294</v>
      </c>
      <c r="O6" s="11" t="n">
        <v>0.0295</v>
      </c>
      <c r="P6" s="11" t="n">
        <v>0.0293</v>
      </c>
      <c r="Q6" s="11" t="n">
        <v>0.0291</v>
      </c>
      <c r="R6" s="11" t="n">
        <v>0.0293</v>
      </c>
      <c r="S6" s="11" t="n">
        <v>0.0288</v>
      </c>
      <c r="T6" s="11" t="n">
        <v>0.0272</v>
      </c>
      <c r="U6" s="11" t="n">
        <v>0.0267</v>
      </c>
      <c r="V6" s="11" t="n">
        <v>0.0272</v>
      </c>
      <c r="W6" s="11" t="n">
        <v>0.0222</v>
      </c>
      <c r="X6" s="11" t="n">
        <v>0.0189</v>
      </c>
      <c r="Y6" s="12" t="n">
        <v>0.6813</v>
      </c>
    </row>
    <row r="7">
      <c r="A7" s="4" t="inlineStr">
        <is>
          <t>Class S common stock | Subsequent Event</t>
        </is>
      </c>
    </row>
    <row r="8">
      <c r="A8" s="3" t="inlineStr">
        <is>
          <t>Subsequent Event [Line Items]</t>
        </is>
      </c>
    </row>
    <row r="9">
      <c r="A9" s="4" t="inlineStr">
        <is>
          <t>Dividends declared (in dollars per share)</t>
        </is>
      </c>
      <c r="B9" s="11" t="n">
        <v>0.0391</v>
      </c>
    </row>
    <row r="10">
      <c r="A10" s="4" t="inlineStr">
        <is>
          <t>Class I common stock</t>
        </is>
      </c>
    </row>
    <row r="11">
      <c r="A11" s="3" t="inlineStr">
        <is>
          <t>Subsequent Event [Line Items]</t>
        </is>
      </c>
    </row>
    <row r="12">
      <c r="A12" s="4" t="inlineStr">
        <is>
          <t>Dividends declared (in dollars per share)</t>
        </is>
      </c>
      <c r="C12" s="12" t="n">
        <v>0.0443</v>
      </c>
      <c r="D12" s="12" t="n">
        <v>0.0435</v>
      </c>
      <c r="E12" s="12" t="n">
        <v>0.0433</v>
      </c>
      <c r="F12" s="12" t="n">
        <v>0.043</v>
      </c>
      <c r="G12" s="12" t="n">
        <v>0.0427</v>
      </c>
      <c r="H12" s="12" t="n">
        <v>0.0422</v>
      </c>
      <c r="I12" s="12" t="n">
        <v>0.0422</v>
      </c>
      <c r="J12" s="12" t="n">
        <v>0.042</v>
      </c>
      <c r="K12" s="12" t="n">
        <v>0.042</v>
      </c>
      <c r="L12" s="12" t="n">
        <v>0.0417</v>
      </c>
      <c r="M12" s="12" t="n">
        <v>0.0392</v>
      </c>
      <c r="N12" s="12" t="n">
        <v>0.0369</v>
      </c>
      <c r="O12" s="12" t="n">
        <v>0.0367</v>
      </c>
      <c r="P12" s="12" t="n">
        <v>0.0367</v>
      </c>
      <c r="Q12" s="12" t="n">
        <v>0.0365</v>
      </c>
      <c r="R12" s="12" t="n">
        <v>0.0365</v>
      </c>
      <c r="S12" s="12" t="n">
        <v>0.0361</v>
      </c>
      <c r="T12" s="12" t="n">
        <v>0.0344</v>
      </c>
      <c r="U12" s="12" t="n">
        <v>0.0341</v>
      </c>
      <c r="V12" s="12" t="n">
        <v>0.0341</v>
      </c>
      <c r="W12" s="12" t="n">
        <v>0.0294</v>
      </c>
      <c r="X12" s="12" t="n">
        <v>0.025</v>
      </c>
      <c r="Y12" s="12" t="n">
        <v>0.8425</v>
      </c>
    </row>
    <row r="13">
      <c r="A13" s="4" t="inlineStr">
        <is>
          <t>Class I common stock | Subsequent Event</t>
        </is>
      </c>
    </row>
    <row r="14">
      <c r="A14" s="3" t="inlineStr">
        <is>
          <t>Subsequent Event [Line Items]</t>
        </is>
      </c>
    </row>
    <row r="15">
      <c r="A15" s="4" t="inlineStr">
        <is>
          <t>Dividends declared (in dollars per share)</t>
        </is>
      </c>
      <c r="B15" s="12" t="n">
        <v>0.0474</v>
      </c>
    </row>
    <row r="16">
      <c r="A16" s="4" t="inlineStr">
        <is>
          <t>Class T common stock</t>
        </is>
      </c>
    </row>
    <row r="17">
      <c r="A17" s="3" t="inlineStr">
        <is>
          <t>Subsequent Event [Line Items]</t>
        </is>
      </c>
    </row>
    <row r="18">
      <c r="A18" s="4" t="inlineStr">
        <is>
          <t>Dividends declared (in dollars per share)</t>
        </is>
      </c>
      <c r="C18" s="5" t="n">
        <v>0</v>
      </c>
      <c r="D18" s="5" t="n">
        <v>0</v>
      </c>
      <c r="E18" s="5" t="n">
        <v>0</v>
      </c>
      <c r="F18" s="5" t="n">
        <v>0</v>
      </c>
      <c r="G18" s="5" t="n">
        <v>0</v>
      </c>
      <c r="H18" s="5" t="n">
        <v>0</v>
      </c>
      <c r="I18" s="5" t="n">
        <v>0</v>
      </c>
      <c r="J18" s="5" t="n">
        <v>0</v>
      </c>
      <c r="K18" s="5" t="n">
        <v>0</v>
      </c>
      <c r="L18" s="5" t="n">
        <v>0</v>
      </c>
      <c r="M18" s="5" t="n">
        <v>0</v>
      </c>
      <c r="N18" s="5" t="n">
        <v>0</v>
      </c>
      <c r="O18" s="5" t="n">
        <v>0</v>
      </c>
      <c r="P18" s="5" t="n">
        <v>0</v>
      </c>
      <c r="Q18" s="5" t="n">
        <v>0</v>
      </c>
      <c r="R18" s="5" t="n">
        <v>0</v>
      </c>
      <c r="S18" s="5" t="n">
        <v>0</v>
      </c>
      <c r="T18" s="5" t="n">
        <v>0</v>
      </c>
      <c r="U18" s="5" t="n">
        <v>0</v>
      </c>
      <c r="V18" s="5" t="n">
        <v>0</v>
      </c>
      <c r="W18" s="5" t="n">
        <v>0</v>
      </c>
      <c r="X18" s="5" t="n">
        <v>0</v>
      </c>
      <c r="Y18" s="5" t="n">
        <v>0</v>
      </c>
    </row>
    <row r="19">
      <c r="A19" s="4" t="inlineStr">
        <is>
          <t>Class T common stock | Subsequent Event</t>
        </is>
      </c>
    </row>
    <row r="20">
      <c r="A20" s="3" t="inlineStr">
        <is>
          <t>Subsequent Event [Line Items]</t>
        </is>
      </c>
    </row>
    <row r="21">
      <c r="A21" s="4" t="inlineStr">
        <is>
          <t>Dividends declared (in dollars per share)</t>
        </is>
      </c>
      <c r="B21" s="5" t="n">
        <v>0</v>
      </c>
    </row>
    <row r="22">
      <c r="A22" s="4" t="inlineStr">
        <is>
          <t>Class D common stock</t>
        </is>
      </c>
    </row>
    <row r="23">
      <c r="A23" s="3" t="inlineStr">
        <is>
          <t>Subsequent Event [Line Items]</t>
        </is>
      </c>
    </row>
    <row r="24">
      <c r="A24" s="4" t="inlineStr">
        <is>
          <t>Dividends declared (in dollars per share)</t>
        </is>
      </c>
      <c r="C24" s="5" t="n">
        <v>0</v>
      </c>
      <c r="D24" s="5" t="n">
        <v>0</v>
      </c>
      <c r="E24" s="5" t="n">
        <v>0</v>
      </c>
      <c r="F24" s="5" t="n">
        <v>0</v>
      </c>
      <c r="G24" s="5" t="n">
        <v>0</v>
      </c>
      <c r="H24" s="5" t="n">
        <v>0</v>
      </c>
      <c r="I24" s="5" t="n">
        <v>0</v>
      </c>
      <c r="J24" s="5" t="n">
        <v>0</v>
      </c>
      <c r="K24" s="5" t="n">
        <v>0</v>
      </c>
      <c r="L24" s="5" t="n">
        <v>0</v>
      </c>
      <c r="M24" s="5" t="n">
        <v>0</v>
      </c>
      <c r="N24" s="5" t="n">
        <v>0</v>
      </c>
      <c r="O24" s="5" t="n">
        <v>0</v>
      </c>
      <c r="P24" s="5" t="n">
        <v>0</v>
      </c>
      <c r="Q24" s="5" t="n">
        <v>0</v>
      </c>
      <c r="R24" s="5" t="n">
        <v>0</v>
      </c>
      <c r="S24" s="5" t="n">
        <v>0</v>
      </c>
      <c r="T24" s="5" t="n">
        <v>0</v>
      </c>
      <c r="U24" s="5" t="n">
        <v>0</v>
      </c>
      <c r="V24" s="5" t="n">
        <v>0</v>
      </c>
      <c r="W24" s="5" t="n">
        <v>0</v>
      </c>
      <c r="X24" s="5" t="n">
        <v>0</v>
      </c>
      <c r="Y24" s="5" t="n">
        <v>0</v>
      </c>
    </row>
    <row r="25">
      <c r="A25" s="4" t="inlineStr">
        <is>
          <t>Class D common stock | Subsequent Event</t>
        </is>
      </c>
    </row>
    <row r="26">
      <c r="A26" s="3" t="inlineStr">
        <is>
          <t>Subsequent Event [Line Items]</t>
        </is>
      </c>
    </row>
    <row r="27">
      <c r="A27" s="4" t="inlineStr">
        <is>
          <t>Dividends declared (in dollars per share)</t>
        </is>
      </c>
      <c r="B27" s="5" t="n">
        <v>0</v>
      </c>
    </row>
    <row r="28">
      <c r="A28" s="4" t="inlineStr">
        <is>
          <t>Class C common stock</t>
        </is>
      </c>
    </row>
    <row r="29">
      <c r="A29" s="3" t="inlineStr">
        <is>
          <t>Subsequent Event [Line Items]</t>
        </is>
      </c>
    </row>
    <row r="30">
      <c r="A30" s="4" t="inlineStr">
        <is>
          <t>Dividends declared (in dollars per share)</t>
        </is>
      </c>
      <c r="C30" s="11" t="n">
        <v>0.0443</v>
      </c>
      <c r="D30" s="11" t="n">
        <v>0.0435</v>
      </c>
      <c r="E30" s="11" t="n">
        <v>0.0433</v>
      </c>
      <c r="F30" s="11" t="n">
        <v>0.043</v>
      </c>
      <c r="G30" s="11" t="n">
        <v>0.0427</v>
      </c>
      <c r="H30" s="11" t="n">
        <v>0.0422</v>
      </c>
      <c r="I30" s="11" t="n">
        <v>0.0422</v>
      </c>
      <c r="J30" s="6" t="n">
        <v>0</v>
      </c>
      <c r="K30" s="6" t="n">
        <v>0</v>
      </c>
      <c r="L30" s="6" t="n">
        <v>0</v>
      </c>
      <c r="M30" s="6" t="n">
        <v>0</v>
      </c>
      <c r="N30" s="6" t="n">
        <v>0</v>
      </c>
      <c r="O30" s="6" t="n">
        <v>0</v>
      </c>
      <c r="P30" s="6" t="n">
        <v>0</v>
      </c>
      <c r="Q30" s="6" t="n">
        <v>0</v>
      </c>
      <c r="R30" s="6" t="n">
        <v>0</v>
      </c>
      <c r="S30" s="6" t="n">
        <v>0</v>
      </c>
      <c r="T30" s="6" t="n">
        <v>0</v>
      </c>
      <c r="U30" s="6" t="n">
        <v>0</v>
      </c>
      <c r="V30" s="6" t="n">
        <v>0</v>
      </c>
      <c r="W30" s="6" t="n">
        <v>0</v>
      </c>
      <c r="X30" s="6" t="n">
        <v>0</v>
      </c>
      <c r="Y30" s="11" t="n">
        <v>0.3012</v>
      </c>
    </row>
    <row r="31">
      <c r="A31" s="4" t="inlineStr">
        <is>
          <t>Class C common stock | Subsequent Event</t>
        </is>
      </c>
    </row>
    <row r="32">
      <c r="A32" s="3" t="inlineStr">
        <is>
          <t>Subsequent Event [Line Items]</t>
        </is>
      </c>
    </row>
    <row r="33">
      <c r="A33" s="4" t="inlineStr">
        <is>
          <t>Dividends declared (in dollars per share)</t>
        </is>
      </c>
      <c r="B33" s="11" t="n">
        <v>0.0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 invests in real estate-related investments, including private loans and traded real estate-related securities that will help maintain liquidity. The Company is structured as an “UPREIT,” which means that it owns substantially all of its assets through its operating partnership, Brookfield REIT Operating Partnership L.P. (the “Operating Partnership”). The Company is externally managed by Brookfield REIT Adviser LLC (the “Adviser”), an affiliate of Brookfield Asset Management Inc. (together with its affiliates, “Brookfield”). Prior to the Adviser Transition (as defined below) that occurred on November 2, 2021, the Company was externally managed by Oaktree Fund Advisors, LLC (the “Oaktree Adviser”), an affiliate of Oaktree Capital Management, L.P (“Oaktree”). On July 15, 2021, the Company entered into an adviser transition agreement (the “Adviser Transition Agreement”) with the Adviser and the Oaktree Adviser. On November 2, 2021, pursuant to the terms of the Adviser Transition Agreement, the Company (i) accepted the resignation of the Oaktree Adviser as its external adviser under the previous advisory agreement between the Company and the Oaktree Adviser, and (ii) entered into a new advisory agreement (the “Advisory Agreement”) with the Adviser (together, with the related transactions authorized by the Company’s board of directors or otherwise contemplated in connection with the Company’s entry into the Adviser Transition Agreement, referred to collectively as the “Adviser Transition”). In addition, on November 2, 2021, the Company, the Adviser and the Operating Partnership entered into sub-advisory agreements with the Oaktree Adviser in connection with the Adviser Transition, pursuant to which the Oaktree Adviser (i) manages certain of the Company’s real estate properties and real estate-related debt investments that were acquired by the Company prior to the Adviser Transition and (ii) selects and manages the Company’s liquid assets. See Note 15, Subsequent Events , for a more detailed discussion of the Adviser Transition. On April 30, 2018, the Securities and Exchange Commission (the “SEC”), declared effective the Company’s registration statement on Form S-11 (File No. 333-223022) for its initial public offering of up to $1,600,000,000 in shares in its primary offering and up to $400,000,000 in shares pursuant to its distribution reinvestment plan (the “Initial Public Offering”). As of December 6, 2019, the Company had satisfied the minimum offering requirement for the Initial Public Offering and the Company’s board of directors authorized the release of proceeds from escrow. As of such date, the escrow agent released gross proceeds of approximately $150.0 million (including approximately $86.9 million that was funded by Oaktree Fund GP I, L.P. (the “Oaktree Investor”)) to the Company in connection with the sale of shares of the Company’s common stock. On November 2, 2021, the SEC declared effective the Company’s registration statement on Form S-11 (File No. 333-255557) for its follow-on public offering of up to $6,000,000,000 in shares in its primary offering and up to $1,500,000,000 in shares pursuant to its distribution reinvestment plan (the “Follow-On Public Offering”). The Initial Public Offering terminated upon the commencement of the Follow-On Public Offering. Pursuant to the Follow-On Public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purchase price per share for each class of common stock in the Follow-On Public Offering will vary and will generally equal the Company’s prior month’s net asset value (“NAV”) per share, as determined monthly, plus applicable upfront selling commissions and dealer manager fees. As of September 30, 2021, the Company owned six investments in real estate, five investments in real estate-related loans and eight investments in floating-rate commercial mortgage backed securities ("CM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9 Months Ended</t>
        </is>
      </c>
    </row>
    <row r="2">
      <c r="B2" s="2" t="inlineStr">
        <is>
          <t>Sep. 30, 2021</t>
        </is>
      </c>
    </row>
    <row r="3">
      <c r="A3" s="3" t="inlineStr">
        <is>
          <t>Capitalization, Long-term Debt and Equity [Abstract]</t>
        </is>
      </c>
    </row>
    <row r="4">
      <c r="A4" s="4" t="inlineStr">
        <is>
          <t>Capitalization</t>
        </is>
      </c>
      <c r="B4" s="4" t="inlineStr">
        <is>
          <t>Capitalization As of September 30, 2021, the Company was authorized to issue up to $2,000,000,000 of common stock. On April 11, 2018, the Company amended and restated its charter to authorize the following classes of stock: Classification No. of Par Value Preferred stock 50,000,000 $ 0.01 Class T common stock 250,000,000 $ 0.01 Class S common stock 250,000,000 $ 0.01 Class D common stock 125,000,000 $ 0.01 Class C common stock 125,000,000 $ 0.01 Class I common stock 250,000,000 $ 0.01 1,050,000,000 On November 2, 2021, the Company filed articles supplementary to its charter to add a newly-designated Class E common stock, $0.01 par value per share, pursuant to which the charter was amended to authorize the following classes of stock: Classification No. of Authorized Shares Par Value Per Share Preferred stock 50,000,000 $ 0.01 Class T common stock 225,000,000 $ 0.01 Class S common stock 225,000,000 $ 0.01 Class D common stock 100,000,000 $ 0.01 Class C common stock 100,000,000 $ 0.01 Class E common stock 100,000,000 $ 0.01 Class I common stock 250,000,000 $ 0.01 1,05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1, or any other future period.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September 30, 2021, the total assets and liabilities of the Company’s consolidated VIEs, were $329.0 million and $234.9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Ezlyn, Lakes, Arbors and Federal Hill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September 30, 2021, the Company had not identified any indicators of impairment with respect to its real estate portfolio. The Company classifies the assets and liabilities related to its real estate investments as held for sale when a sale is probable to occur within one year. The Company considers a sale to be probable when a sale has been approved, a binding contract has been executed, the buyer has posted a non-refundable deposit, and there are limited contingencies to closing. The Company classifies assets and liabilities held for sale at the lower of depreciated cost or fair value less closing costs. Assets and liabilities held for sale are presented separately on the Company’s Consolidated Balance Sheets. Refer to Note 10 for additional details.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s of Operations. Loans are considered to be impaired when it is probable that the Company will not be able to collect all amounts due in accordance with contractual terms, including consideration of the underlying collateral value. As of September 30, 2021, each of the Company’s real-estate related loans was performing in accordance with its contractual terms and management has not established an allowance for loan losses. Although the Company generally holds its investments in real estate-related loans as long-term investments, the Company may occasionally classify some of its investments as held for sale. Investments in real estate-related loans held for sale will be reported at the lower of cost or fair value as of the date management decides that a sale will occur. The amount of any adjustment will be charged to income.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1. However, uncertainty over the ultimate impact COVID-19 will have on the global economy and the Company’s business makes any estimates and assumptions as of September 30, 2021 inherently less certain than they would be absent the current and potential impacts of COVID-19. Actual results could differ from those estimates.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During the nine months ended September 30, 2021, the Company provided a rent deferral to one tenant for an immaterial amoun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September 30, 2021, restricted cash of $5.1 million consisted of $1.7 million for construction reserves, $0.3 million of security deposits, $0.7 million of escrow reserves, $0.8 million of escrow loan deposits and $1.6 million for real estate taxes. As of December 31, 2020, restricted cash of $3.3 million consisted of $2.4 million for construction reserves, $0.4 million of security deposits and $0.5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September 30, 2021, the Company had one interest-rate cap and one interest-rate swap contract. The derivatives are accounted for as freestanding instruments and changes in fair value are recorded in current-period earnings. Non-Controlling Interests Non-controlling interests of $7.1 million as of September 30, 2021 and $7.7 million as of December 31, 2020 represent interests held by TruAmerica, Hines, Holland and Waterford, our joint venture partners in Anzio Apartments/Arbors, Two Liberty, Ezlyn and Lakes, respectively.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September 30, 2021 and December 31, 2020, the Company’s $32.3 million and $24.7 million, respectively, of investments in CMBS were classified as Level 3. 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Organization expenses are expensed as incurred and offering expenses are reflected as a reduction of additional paid-in capital from the gross proceeds of the Initial Public Offering. Any amounts due to the Oaktree Adviser (or, following the Adviser Transition, to the Adviser) but not paid are recognized as a liability on the Consolidated Balance Sheets. As of September 30, 2021 and December 31, 2020, our Adviser and its affiliates had incurred approximately $6.8 million and $5.7 million, respectively, of organization and offering expenses on our behalf. The Company has agreed to reimburse these expenses ratably over a 60 month period beginning on July 6, 2022. See Note 15, Subsequent Events , related to the Adviser Transition. 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ilutive of the two-class method or treasury stock method. Any anti-dilutive securities are excluded from the diluted EPS calculation. For each of the nine months ended September 30, 2021 and 2020, there were no dilutive participating securitie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Consolidated Statements of Operations. Stockholder Servicing Fee The Company entered into a dealer manager servicing agreement with a registered broker-dealer (“Dealer Manager”) that is not affiliated with the Adviser to serve as the dealer manager for the offering. The Dealer Manager is entitled to receive upfront selling commissions and dealer manager fees up to 3.5% and ongoing stockholder servicing fees of 0.85% per annum of the aggregate NAV for outstanding Class S shares and Class T shares with a limit up to, in the aggregate, 8.75% of the gross proceeds from such shares. Since December 2019, the Company has accrued the upfront selling commission and the ongoing stockholder servicing fee on a monthly basis as incurred and recorded the monthly accrual as a reduction of additional paid-in capital as part of the offering costs. The Company determined that it should have accrued the future stockholder servicing fees of Class S and T shares sold to the public based on the contractual cap of 8.75% of gross proceeds of Class S and T shares at the time the shares were sold. The Company assessed the cumulative impact of the error on accounts payable, accrued expenses and other liabilities and additional paid-in capital as of and for the periods ended December 31, 2019, March 31, 2020, June 30, 2020, September 30, 2020, December 31, 2020, March 31, 2021 and June 30, 2021.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s ended December 31, 2020 and 2019 and the quarters ended March 31, 2020, June 30, 2020, September 30, 2020, December 31, 2020, March 31, 2021 and June 30, 2021. As a result of its analysis, the Company recorded a $12.3 million reduction to equity and a corresponding increase in accounts payable, accrued expenses and other liabilities as of September 30, 2021. The Company concluded the effect was not material to its financial statements for any prior period nor the current year and, as such, those financial statements are not materially misstated. Recent Accounting Pronouncements In March 2020, the Financial Accounting Standards Board (“FASB”) issued guidance which p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1:09:34Z</dcterms:created>
  <dcterms:modified xmlns:dcterms="http://purl.org/dc/terms/" xmlns:xsi="http://www.w3.org/2001/XMLSchema-instance" xsi:type="dcterms:W3CDTF">2021-11-16T01:09:34Z</dcterms:modified>
</cp:coreProperties>
</file>